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egments" sheetId="18" state="visible" r:id="rId18"/>
    <sheet xmlns:r="http://schemas.openxmlformats.org/officeDocument/2006/relationships" name="Geographic Information" sheetId="19" state="visible" r:id="rId19"/>
    <sheet xmlns:r="http://schemas.openxmlformats.org/officeDocument/2006/relationships" name="Merger with Cooltech" sheetId="20" state="visible" r:id="rId20"/>
    <sheet xmlns:r="http://schemas.openxmlformats.org/officeDocument/2006/relationships" name="Acquisition of Cooltech Corp." sheetId="21" state="visible" r:id="rId21"/>
    <sheet xmlns:r="http://schemas.openxmlformats.org/officeDocument/2006/relationships" name="Acquisition of Unitron" sheetId="22" state="visible" r:id="rId22"/>
    <sheet xmlns:r="http://schemas.openxmlformats.org/officeDocument/2006/relationships" name="Acquisition of Simply Mac"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holders' Deficit (Tables)" sheetId="34" state="visible" r:id="rId34"/>
    <sheet xmlns:r="http://schemas.openxmlformats.org/officeDocument/2006/relationships" name="Segments (Tables)" sheetId="35" state="visible" r:id="rId35"/>
    <sheet xmlns:r="http://schemas.openxmlformats.org/officeDocument/2006/relationships" name="Geographic Information (Tables)" sheetId="36" state="visible" r:id="rId36"/>
    <sheet xmlns:r="http://schemas.openxmlformats.org/officeDocument/2006/relationships" name="Merger with Cooltech (Tables)" sheetId="37" state="visible" r:id="rId37"/>
    <sheet xmlns:r="http://schemas.openxmlformats.org/officeDocument/2006/relationships" name="Acquisition of Unitron (Tables)" sheetId="38" state="visible" r:id="rId38"/>
    <sheet xmlns:r="http://schemas.openxmlformats.org/officeDocument/2006/relationships" name="Acquisition of Simply Mac (Tabl" sheetId="39" state="visible" r:id="rId39"/>
    <sheet xmlns:r="http://schemas.openxmlformats.org/officeDocument/2006/relationships" name="Organization and Line of Bu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Discontinued Operations - Addit" sheetId="44" state="visible" r:id="rId44"/>
    <sheet xmlns:r="http://schemas.openxmlformats.org/officeDocument/2006/relationships" name="Discontinued Operations - Resul" sheetId="45" state="visible" r:id="rId45"/>
    <sheet xmlns:r="http://schemas.openxmlformats.org/officeDocument/2006/relationships" name="Discontinued Operations - Asset" sheetId="46" state="visible" r:id="rId46"/>
    <sheet xmlns:r="http://schemas.openxmlformats.org/officeDocument/2006/relationships" name="Discontinued Operations - Liabi"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Expenses and Other Cu_3" sheetId="54" state="visible" r:id="rId54"/>
    <sheet xmlns:r="http://schemas.openxmlformats.org/officeDocument/2006/relationships" name="Notes Payable - Schedule of Not" sheetId="55" state="visible" r:id="rId55"/>
    <sheet xmlns:r="http://schemas.openxmlformats.org/officeDocument/2006/relationships" name="Notes Payable - Schedule of N_2" sheetId="56" state="visible" r:id="rId56"/>
    <sheet xmlns:r="http://schemas.openxmlformats.org/officeDocument/2006/relationships" name="Notes Payable - Additional Info" sheetId="57" state="visible" r:id="rId57"/>
    <sheet xmlns:r="http://schemas.openxmlformats.org/officeDocument/2006/relationships" name="Income Taxes - Additional Infor" sheetId="58" state="visible" r:id="rId58"/>
    <sheet xmlns:r="http://schemas.openxmlformats.org/officeDocument/2006/relationships" name="Income Taxes - Components of In" sheetId="59" state="visible" r:id="rId59"/>
    <sheet xmlns:r="http://schemas.openxmlformats.org/officeDocument/2006/relationships" name="Income Taxes - Reconciliation o" sheetId="60" state="visible" r:id="rId60"/>
    <sheet xmlns:r="http://schemas.openxmlformats.org/officeDocument/2006/relationships" name="Income Taxes - Significant Comp"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Deficit - Additio" sheetId="65" state="visible" r:id="rId65"/>
    <sheet xmlns:r="http://schemas.openxmlformats.org/officeDocument/2006/relationships" name="Stockholders' Deficit - Summary" sheetId="66" state="visible" r:id="rId66"/>
    <sheet xmlns:r="http://schemas.openxmlformats.org/officeDocument/2006/relationships" name="Segments - Additional Informati" sheetId="67" state="visible" r:id="rId67"/>
    <sheet xmlns:r="http://schemas.openxmlformats.org/officeDocument/2006/relationships" name="Segments - Schedule of Operatin" sheetId="68" state="visible" r:id="rId68"/>
    <sheet xmlns:r="http://schemas.openxmlformats.org/officeDocument/2006/relationships" name="Segments - Reconciliation of Op" sheetId="69" state="visible" r:id="rId69"/>
    <sheet xmlns:r="http://schemas.openxmlformats.org/officeDocument/2006/relationships" name="Segments - Schedule of Addition" sheetId="70" state="visible" r:id="rId70"/>
    <sheet xmlns:r="http://schemas.openxmlformats.org/officeDocument/2006/relationships" name="Geographic Information - Schedu" sheetId="71" state="visible" r:id="rId71"/>
    <sheet xmlns:r="http://schemas.openxmlformats.org/officeDocument/2006/relationships" name="Geographic Information - Additi" sheetId="72" state="visible" r:id="rId72"/>
    <sheet xmlns:r="http://schemas.openxmlformats.org/officeDocument/2006/relationships" name="Merger with Cooltech - Addition" sheetId="73" state="visible" r:id="rId73"/>
    <sheet xmlns:r="http://schemas.openxmlformats.org/officeDocument/2006/relationships" name="Merger with Cooltech - Summary " sheetId="74" state="visible" r:id="rId74"/>
    <sheet xmlns:r="http://schemas.openxmlformats.org/officeDocument/2006/relationships" name="Acquisition of Cooltech Corp - " sheetId="75" state="visible" r:id="rId75"/>
    <sheet xmlns:r="http://schemas.openxmlformats.org/officeDocument/2006/relationships" name="Acquisition of Unitron - Additi" sheetId="76" state="visible" r:id="rId76"/>
    <sheet xmlns:r="http://schemas.openxmlformats.org/officeDocument/2006/relationships" name="Acquisition of Unitron - Summar" sheetId="77" state="visible" r:id="rId77"/>
    <sheet xmlns:r="http://schemas.openxmlformats.org/officeDocument/2006/relationships" name="Acquisition of Simply Mac - Add" sheetId="78" state="visible" r:id="rId78"/>
    <sheet xmlns:r="http://schemas.openxmlformats.org/officeDocument/2006/relationships" name="Acquisition of Simply Mac - Sum"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9</t>
  </si>
  <si>
    <t>May 29,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OOL HOLDINGS, INC.</t>
  </si>
  <si>
    <t>Title of 12(b) Security</t>
  </si>
  <si>
    <t>Common Stock, par value $0.001 per share</t>
  </si>
  <si>
    <t>Trading Symbol</t>
  </si>
  <si>
    <t>AWSM</t>
  </si>
  <si>
    <t>Security Exchange Name</t>
  </si>
  <si>
    <t>NONE</t>
  </si>
  <si>
    <t>Entity Central Index Key</t>
  </si>
  <si>
    <t>0001274032</t>
  </si>
  <si>
    <t>Entity Current Reporting Status</t>
  </si>
  <si>
    <t>No</t>
  </si>
  <si>
    <t>Entity Voluntary Filers</t>
  </si>
  <si>
    <t>Entity Interactive Data Current</t>
  </si>
  <si>
    <t>Yes</t>
  </si>
  <si>
    <t>Current Fiscal Year End Date</t>
  </si>
  <si>
    <t>--12-31</t>
  </si>
  <si>
    <t>Entity Filer Category</t>
  </si>
  <si>
    <t>Non-accelerated Filer</t>
  </si>
  <si>
    <t>Entity Well-known Seasoned Issuer</t>
  </si>
  <si>
    <t>Entity Public Float</t>
  </si>
  <si>
    <t>Entity Small Business</t>
  </si>
  <si>
    <t>true</t>
  </si>
  <si>
    <t>Entity Emerging Growth Company</t>
  </si>
  <si>
    <t>Entity Common Stock, Shares Outstanding</t>
  </si>
  <si>
    <t>Entity Shell Company</t>
  </si>
  <si>
    <t>Entity File Number</t>
  </si>
  <si>
    <t>001-32217</t>
  </si>
  <si>
    <t>Entity Incorporation, State or Country Code</t>
  </si>
  <si>
    <t>MD</t>
  </si>
  <si>
    <t>Entity Tax Identification Number</t>
  </si>
  <si>
    <t>33-0599368</t>
  </si>
  <si>
    <t>Entity Address, Address Line One</t>
  </si>
  <si>
    <t>2001 NW 84th Avenue</t>
  </si>
  <si>
    <t>Entity Address, City or Town</t>
  </si>
  <si>
    <t>Miami</t>
  </si>
  <si>
    <t>Entity Address, State or Province</t>
  </si>
  <si>
    <t>FL</t>
  </si>
  <si>
    <t>Entity Address, Postal Zip Code</t>
  </si>
  <si>
    <t>33122</t>
  </si>
  <si>
    <t>City Area Code</t>
  </si>
  <si>
    <t>786</t>
  </si>
  <si>
    <t>Local Phone Number</t>
  </si>
  <si>
    <t>254-6709</t>
  </si>
  <si>
    <t>Document Annual Report</t>
  </si>
  <si>
    <t>Document Transition Report</t>
  </si>
  <si>
    <t>Documents Incorporated by Reference</t>
  </si>
  <si>
    <t>None.</t>
  </si>
  <si>
    <t>Consolidated Balance Sheets - USD ($) $ in Thousands</t>
  </si>
  <si>
    <t>Dec. 31, 2018</t>
  </si>
  <si>
    <t>Current assets:</t>
  </si>
  <si>
    <t>Cash and cash equivalents</t>
  </si>
  <si>
    <t>Restricted cash</t>
  </si>
  <si>
    <t>Trade accounts receivable, net of allowance for doubtful accounts of $39 and $55 as of December 31, 2019 and 2018, respectively</t>
  </si>
  <si>
    <t>Other accounts receivable</t>
  </si>
  <si>
    <t>Inventory</t>
  </si>
  <si>
    <t>Prepaid assets</t>
  </si>
  <si>
    <t>Current assets of discontinued operations</t>
  </si>
  <si>
    <t>Total current assets</t>
  </si>
  <si>
    <t>Property and equipment, net</t>
  </si>
  <si>
    <t>Operating lease right-of-use assets</t>
  </si>
  <si>
    <t>Intangibles</t>
  </si>
  <si>
    <t>Goodwill</t>
  </si>
  <si>
    <t>Other assets</t>
  </si>
  <si>
    <t>Total assets</t>
  </si>
  <si>
    <t>Current liabilities:</t>
  </si>
  <si>
    <t>Accounts payable</t>
  </si>
  <si>
    <t>Accrued expenses and other current liabilities</t>
  </si>
  <si>
    <t>Current portion of operating lease liabilities</t>
  </si>
  <si>
    <t>Notes payable</t>
  </si>
  <si>
    <t>Derivative liability</t>
  </si>
  <si>
    <t>Current liabilities of discontinued operations</t>
  </si>
  <si>
    <t>Total current liabilities</t>
  </si>
  <si>
    <t>Long-term liabilities:</t>
  </si>
  <si>
    <t>Operating lease liabilities</t>
  </si>
  <si>
    <t>Total long-term current liabilities</t>
  </si>
  <si>
    <t>Total liabilities</t>
  </si>
  <si>
    <t>Commitments and Contingencies (Note 10)</t>
  </si>
  <si>
    <t xml:space="preserve"> </t>
  </si>
  <si>
    <t>Stockholders’ deficit:</t>
  </si>
  <si>
    <t>Preferred stock, $0.001 par value, 10,000 shares authorized: 25 and 322 shares issued and outstanding as of December 31, 2019 and 2018, respectively</t>
  </si>
  <si>
    <t>Common stock, $0.001 par value, 150,000 shares authorized: 43,777 and 7,793 shares issued and outstanding as of December 31, 2019 and 2018, respectively</t>
  </si>
  <si>
    <t>Additional paid-in capital</t>
  </si>
  <si>
    <t>Accumulated other comprehensive loss</t>
  </si>
  <si>
    <t>Accumulated deficit</t>
  </si>
  <si>
    <t>Total stockholders’ deficit</t>
  </si>
  <si>
    <t>Total liabilities and stockholders’ deficit</t>
  </si>
  <si>
    <t>Consolidated Balance Sheets (Parenthetical) - USD ($)</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t>
  </si>
  <si>
    <t>Income Statement [Abstract]</t>
  </si>
  <si>
    <t>Net sales</t>
  </si>
  <si>
    <t>Cost of sales</t>
  </si>
  <si>
    <t>Gross profit</t>
  </si>
  <si>
    <t>Selling, general and administrative expenses</t>
  </si>
  <si>
    <t>Goodwill and intangible impairments</t>
  </si>
  <si>
    <t>Operating loss</t>
  </si>
  <si>
    <t>Other income (expense):</t>
  </si>
  <si>
    <t>Interest expense</t>
  </si>
  <si>
    <t>Foreign exchange losses</t>
  </si>
  <si>
    <t>Loss on extinguishment of debt</t>
  </si>
  <si>
    <t>Decrease in fair value of derivative liability</t>
  </si>
  <si>
    <t>Other income (expense), net</t>
  </si>
  <si>
    <t>Loss from continuing operations before provision for income taxes</t>
  </si>
  <si>
    <t>Provision for income taxes</t>
  </si>
  <si>
    <t>Loss from continuing operations</t>
  </si>
  <si>
    <t>Discontinued operations:</t>
  </si>
  <si>
    <t>Loss from operations of discontinued business units</t>
  </si>
  <si>
    <t>Loss on impairment of assets classified as held for sale</t>
  </si>
  <si>
    <t>Loss from discontinued operations</t>
  </si>
  <si>
    <t>Net loss</t>
  </si>
  <si>
    <t>Loss per share (basic and diluted):</t>
  </si>
  <si>
    <t>Continuing operations</t>
  </si>
  <si>
    <t>Discontinued operations</t>
  </si>
  <si>
    <t>Total</t>
  </si>
  <si>
    <t>Basic and diluted weighted-average number of common shares outstanding</t>
  </si>
  <si>
    <t>Comprehensive loss:</t>
  </si>
  <si>
    <t>Foreign currency translation adjustments</t>
  </si>
  <si>
    <t>Comprehensive loss</t>
  </si>
  <si>
    <t>Consolidated Statements of Stockholders' Deficit - USD ($) shares in Thousands, $ in Thousands</t>
  </si>
  <si>
    <t>Preferred Stock [Member]</t>
  </si>
  <si>
    <t>Common Stock [Member]</t>
  </si>
  <si>
    <t>Additional Paid-In Capital [Member]</t>
  </si>
  <si>
    <t>Accumulated Other Comprehensive Loss [Member]</t>
  </si>
  <si>
    <t>Accumulated Deficit [Member]</t>
  </si>
  <si>
    <t>Beginning Balance at Dec. 31, 2017</t>
  </si>
  <si>
    <t>Beginning Balance, shares at Dec. 31, 2017</t>
  </si>
  <si>
    <t>Exchange of shares in connection with reverse merger</t>
  </si>
  <si>
    <t>Exchange of shares in connection with reverse merger, shares</t>
  </si>
  <si>
    <t>Sale of common and preferred stock</t>
  </si>
  <si>
    <t>Debt exchange</t>
  </si>
  <si>
    <t>Debt exchange, shares</t>
  </si>
  <si>
    <t>Cashless warrant exercises, shares</t>
  </si>
  <si>
    <t>Exercise of Unitron option</t>
  </si>
  <si>
    <t>Exercise of Unitron option, shares</t>
  </si>
  <si>
    <t>Issuance of warrants and beneficial conversion feature with convertible debt</t>
  </si>
  <si>
    <t>Conversions of preferred to common stock</t>
  </si>
  <si>
    <t>Conversion of preferred stock to common stock, shares</t>
  </si>
  <si>
    <t>Stock-based compensation expense</t>
  </si>
  <si>
    <t>Stock-based compensation expense, shares</t>
  </si>
  <si>
    <t>Sale of common and preferred stock, shares</t>
  </si>
  <si>
    <t>Foreign currency translation</t>
  </si>
  <si>
    <t>Ending Balance at Dec. 31, 2018</t>
  </si>
  <si>
    <t>Ending Balance, shares at Dec. 31, 2018</t>
  </si>
  <si>
    <t>Warrant exercises</t>
  </si>
  <si>
    <t>Ending Balance at Dec. 31, 2019</t>
  </si>
  <si>
    <t>Ending Balance, shares at Dec. 31, 2019</t>
  </si>
  <si>
    <t>Consolidated Statements of Cash Flows - USD ($)</t>
  </si>
  <si>
    <t>Cash flows from operating activities:</t>
  </si>
  <si>
    <t>Less: loss on discontinued operations</t>
  </si>
  <si>
    <t>Adjustments to reconcile net loss to net cash used in operating activities:</t>
  </si>
  <si>
    <t>Depreciation and amortization</t>
  </si>
  <si>
    <t>Accretion of debt discount</t>
  </si>
  <si>
    <t>Non-cash interest</t>
  </si>
  <si>
    <t>Loss on debt conversion</t>
  </si>
  <si>
    <t>Impairment of goodwill and intangibles</t>
  </si>
  <si>
    <t>Loss on disposal of fixed assets</t>
  </si>
  <si>
    <t>Provision for (recovery of) bad debts</t>
  </si>
  <si>
    <t>Provision for obsolete inventory</t>
  </si>
  <si>
    <t>Stock-based compensation</t>
  </si>
  <si>
    <t>Gain on derivative liability</t>
  </si>
  <si>
    <t>Loss on sale of investment securities</t>
  </si>
  <si>
    <t>Change in operating assets and liabilities, net of effects of business combinations:</t>
  </si>
  <si>
    <t>Trade accounts receivable</t>
  </si>
  <si>
    <t>Prepaids</t>
  </si>
  <si>
    <t>Accrued expenses</t>
  </si>
  <si>
    <t>Operating lease right of use assets and lease liabilities</t>
  </si>
  <si>
    <t>Net cash used in continuing operating activities</t>
  </si>
  <si>
    <t>Net cash used in discontinued operating activities</t>
  </si>
  <si>
    <t>Net cash used in operating activities</t>
  </si>
  <si>
    <t>Cash flows from investing activities:</t>
  </si>
  <si>
    <t>Purchase of property and equipment</t>
  </si>
  <si>
    <t>Cash acquired in reverse merger with Cooltech (Note 14)</t>
  </si>
  <si>
    <t>Cash acquired in acquisition of Cooltech Canada (Note 15)</t>
  </si>
  <si>
    <t>Acquisition of Unitron assets, net of cash acquired (Note 16)</t>
  </si>
  <si>
    <t>Acquisition of Simply Mac, net of cash acquired (Note 17)</t>
  </si>
  <si>
    <t>Net cash used in investing activities</t>
  </si>
  <si>
    <t>Cash flows from financing activities:</t>
  </si>
  <si>
    <t>Borrowings from notes payable</t>
  </si>
  <si>
    <t>Cost of debt issuance</t>
  </si>
  <si>
    <t>Payment of notes payable</t>
  </si>
  <si>
    <t>Net cash provided by financing activities</t>
  </si>
  <si>
    <t>Effect of exchange rate changes on cash</t>
  </si>
  <si>
    <t>Net increase in cash and cash equivalents</t>
  </si>
  <si>
    <t>Cash, cash equivalents and restricted cash, beginning of year</t>
  </si>
  <si>
    <t>Cash, cash equivalents and restricted cash, end of year</t>
  </si>
  <si>
    <t>Cash paid for interest</t>
  </si>
  <si>
    <t>Cash paid for income taxes</t>
  </si>
  <si>
    <t>Non-cash investing and financing activities:</t>
  </si>
  <si>
    <t>Conversion of account payable to equity</t>
  </si>
  <si>
    <t>Conversion of notes payable and accrued interest to equity</t>
  </si>
  <si>
    <t>Conversion of accounts payable to equity</t>
  </si>
  <si>
    <t>Offset of accounts receivable against notes payable</t>
  </si>
  <si>
    <t>Application of other accounts receivable to Unitron Asset acquisition consideration</t>
  </si>
  <si>
    <t>Organization and Line of Business</t>
  </si>
  <si>
    <t>Organization Consolidation And Presentation Of Financial Statements [Abstract]</t>
  </si>
  <si>
    <t>Cool Holdings, Inc. (“Cool Holdings,” “we,” “us,” “our,” or the “Company”) was incorporated in February 1994 in the state of California under the name InfoSonics Corporation (“InfoSonics”) and reincorporated in September 2003 in the state of Maryland. InfoSonics was in the business of sourcing and selling Android-based cell phones and tablets under its verykool ® As discussed in Note 14, because of the change of control that resulted from the Merger, it was treated as a reverse merger with Cooltech deemed to be acquiring InfoSonics for accounting purposes. Therefore, the Company’s historical financial statements prior to the Merger reflect those of Cooltech. verykool ® st Subsequent to December 31, 2019, we sold both of our international subsidiaries located in Argentina and the Dominican Republic in separate transactions. The sale of the Argentina subsidiary closed on January 31, 2020, and the sale of the Dominican Republic subsidiary closed on April 6, 2020. Both entities have been classified as discontinued operations in our consolidated financial statements. Currently, our business is comprised of two reportable segments: (1) our chain of 44 retail consumer electronics stores authorized under the Apple Premier Partner program, and (2) Cooltech Distribution, an authorized distributor to our retail stores and other resellers of Apple products and other consumer electronic brands. Geographically, all our retail stores are located in the United States.</t>
  </si>
  <si>
    <t>Summary of Significant Accounting Policies; Prior Period Reclassification</t>
  </si>
  <si>
    <t>Accounting Policies [Abstract]</t>
  </si>
  <si>
    <t xml:space="preserve">NOTE 2—SUMMARY OF SIGNIFICANT ACCOUNTING POLICIES; PRIOR PERIOD RECLASSIFICATION Principles of Consolidation The Consolidated Financial Statements include the accounts of Cool Holdings and our wholly owned subsidiaries. All material intercompany accounts and transactions are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 Revenue Recognition We adopted Accounting Standards Update (“ASU”) 2014-09, Revenue from Contracts with Customers (ASC Topic 606) Under ASU 2014-09, we apply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In our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and other third-party plans to customers that provide extended warranty coverage on their device purchases. Because the service to be provided to the consumer under these plans comes directly from third parties, we do not “obtain substantive control” of the service. Consequently, we act as the “agent” in the sales transaction rather than the “principal,” and record the transaction on a “net” basis with the cost being netted against the sale and only the margin being recorded as revenue. For our repair business, revenue is recognized at a point in time, typically upon completion of the repair, and any customer deposits are recorded as liabilities until the service is completed. For sales by our Cooltech Distribution unit, revenue is recognized when control passes, which generally occurs upon delivery of the product to the customer. Revenue is recorded net of discounts and estimated returns. Foreign Currency Transactions Our now discontinued foreign subsidiaries in Argentina and the Dominican Republic have functional currencies that are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deficit in the accompanying consolidated balance sheets as a component of accumulated other comprehensive loss.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such as Argentina in highly inflationary economies, we use the U.S. dollar as the functional currency. Accordingly, monetary assets and liabilities are remeasured at exchange rates in effect at the balance sheet date, and non-monetary assets and liabilities are remeasured at historical exchange rates. Nonmonetary assets and liabilities existing on July 1, 2018 (the date that the Company adopted highly inflation accounting) were translated using the Argentine Peso to United States Dollar exchange rate in effect on June 30, 2018, which was 28.880. Foreign currency transaction adjustments are reflected in loss on foreign currency translation included in discontinued operations on the accompanying statement of operations. During the years ended December 31, 2019 and 2018, the Company recorded losses on foreign currency translations and transactions of $384,000 and $470,000, respectively. 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loss and are reported as a separate component of stockholders’ deficit as accumulated other comprehensive loss. Cash, Cash Equivalents and Restricted Cash For consolidated financial statement purposes, cash equivalents are defined as investments which have an original maturity of ninety days or less from the original date of purchase. Cash and cash equivalents consist of cash on hand and in banks. The Company maintains its cash, cash equivalents and restricted cash balances in banks that from time to time exceed amounts insured by the Federal Deposit Insurance Corporation. As of December 31, 2019 and 2018, the Company maintained deposits totaling $2,289,000 and $2,241,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banks and restricted to use in support of letters of credit issued to vendors for inventory purchases. Below is a reconciliation of cash and restricted cash at December 31, 2019 and 2018 (in thousands):
December 31,
2019
2018
Cash
$
2,232
$
1,147
Restricted cash (short term)
1,196
2,012
Restricted cash (non-current)
—
—
Total
$
3,428
$
3,159
Trade Accounts Receivable Trade accounts receivable are comprised primarily of amounts due from the Company’s retail B2B customers, distribution customers, and from financial institutions for the settlement of credit card transaction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39,000 and $55,000 at December 31, 2019 and 2018, respectively. Inventory Inventory is stated at the lower of cost (first-in, first-out) or net realizable value and consists primarily of consumer electronics and accessories. The Company writes down its inventory to net realizable value when it is estimated to be slow-moving or obsolete. For the years ended December 31, 2019 and 2018, inventory write-downs were $540,000 and $76,000, respectively. 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 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cash, cash equivalents, restricted cash, trade and other accounts receivable, prepaid expenses, accounts payable, accrued expenses and short-term notes payable approximate their fair values due to the short-term nature and liquidity of these financial instruments. The Company estimates that the fair value of its notes payable approximates its carrying value based on significant level 2 observable inputs. As discussed in Note 8,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year ended December 31, 2019 (in thousands):
Derivative Liability
Balance, December 31, 2018
$
—
Initial recognition of conversion features and warrants
7,954
Change in fair value of derivative liability
(6,233
)
Balance, December 31, 2019
$
1,721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has been assigned to reporting units for the purpose of impairment testing. Excluding our verykool unit that was discontinued in the fourth quarter of 2018, we have two operating segments: our retail stores and our Cooltech distribution unit. Within the retail segment, we define our reporting units by their three geographic country locations: Argentina and the Dominican Republic, both of which were classified as discontinued operations at December 31, 2019, and the United States. The 2018 annual impairment tests for Argentina and the United States were performed as of October 1, 2018, while the annual impairment test for the Dominican Republic was performed as of December 31, 2018. As a result of those impairment tests, all of our goodwill and intangible assets were fully impaired as of December 31, 2018. The 2019 annual impairment test was performed on October 6, 2019 and resulted in no impairment recognized.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elected to early adopt ASU 2017-04, Intangibles-Goodwill and Other (ASC Topic 350) Our definite-lived intangible assets consist primarily of trade names and covenants not to compete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During 2019, the Company determined that certain intangible assets were impaired and, accordingly, recorded impairment charges of $630,000, which amount is included in loss from discontinued operations. Stock-Based Compensation The Company’s share-based compensation plans are described in Note 11. The Company measures compensation cost for all employee stock-based awards at fair value on the date of grant and recognizes compensation expense, net of estimated forfeitures, over the requisite service period, usually the vesting period. The fair value of stock options is determined using the Black-Scholes valuation model. Effective January 1, 2018, the Company adopted ASU No. 2018-07, Compensation—Stock Compensation (Topic 718): Improvements to Nonemployee Share-Based Payment Accounting , which expands the scope of Topic 718 to include share-based payment awards to nonemployees. As a result, stock-based awards granted to consultants and non-employees are accounted for in the same manner as awards granted to employees and directors as described above. Advertising Expense The Company expenses all advertising costs, including direct response advertising, as they are incurred. Advertising expense for the years ended December 31, 2019 and 2018 was $89,000 and $99,000, respectively. 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 a result of potentially dilutive securities outstanding during the period. Potentially dilutive securities include preferred stock, stock options and warrants. In periods when a net loss is incurred, no additional shares are included in the computation of diluted loss per share because the effect of inclusion would be anti-dilutive. Common shares from exercise of certain options and warrants are excluded from the computation of diluted earnings (loss) per share when their exercise prices are greater than the Company’s weighted-average stock price for the period. For the years ended December 31, 2019 and 2018, the number of such shares excluded was 4,937,000 and 161,000, respectively. In addition, for the year ended December 31, 2019, because their inclusion would have been anti-dilutive to the loss calculation, common shares from exercise of 26,347,000 in-the-money warrants and 25,000 preferred shares were excluded from the computation of net loss per share. For the year ended December 31, 2018, because their inclusion would have been anti-dilutive to the loss calculation, common shares from exercise of 5,192,000 in-the-money warrants and 322,000 preferred shares were excluded from the computation of net loss per share. Additionally, the Company has warrants outstanding with undetermined exercise prices and an undertermined number of underlying shares, which were issued with debt (see Note 8). All share and per share numbers in this report have been retroactively restated for the Company’s one-for-five reverse stock split effected in March 2018. Geographic Reporting The Company allocates revenues to geographic areas based on the location where our retail stores are located or, in the case of Cooltech Distribution, the countries to which the product is shipped. Currently, all retail stores are located in the United States. 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70% and 48% of the Company’s sales for 2019 and 2018, respectively,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the year ended December 31, 2019, the Company’s three largest suppliers accounted for 52%, 19% and 14%, respectively, of total cost of sales. During the year ended December 31, 2018, the Company’s three largest suppliers accounted for 47%, 18% and 9%, respectively, of total cost of sales. 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s Cooltech Distribution segment sells primarily to resell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both 2019 and 2018, no customer represented 10% or more of the Company’s total net sales. Three customers represented 10% or more of accounts receivable at December 31, 2019, individually representing 23%, 21% and 17% of receivables. Three customers represented 10% or more of accounts receivable at December 31, 2018, individually representing 19%, 17% and 17% of receivables. Recently Adopted Accounting Pronouncements: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hich includes $304,000 related to discontinued operations,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 Accounting Pronouncements Issued (Not adopted yet):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than additional disclosure requirements. Other Accounting Standards Updates not effective until after December 31, 2019 are not expected to have a material effect on the Company’s financial position or results of operations. Prior Period Reclassifications: Certain operating expenses in the Company’s consolidated statement of operations for the year ended December 31, 2018 were reclassified to conform to their presentation for the year ended December 31, 2019. </t>
  </si>
  <si>
    <t>Going Concern Considerations</t>
  </si>
  <si>
    <t>Going Concern Considerations [Abstract]</t>
  </si>
  <si>
    <t xml:space="preserve">NOTE 3—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and its total liabilities exceed its total assets, management has substantial doubt that the Company could remain independent and continue as a going concern for the required period of time if it were not able to refinance or restructure its existing debt and raise additional capital to fund its working capital needs and achieve positive cash flows from operations. Subsequent to December 31, 2019, the Company restructured a significant portion of its debt (Note 18). These consolidated financial statements do not include any adjustment that might be necessary if the Company is unable to continue as a going concern. </t>
  </si>
  <si>
    <t>Discontinued Operations</t>
  </si>
  <si>
    <t>Discontinued Operations And Disposal Groups [Abstract]</t>
  </si>
  <si>
    <t>NOTE 4—DISCONTINUED OPERATIONS During the fourth quarter of 2018, the Company completed the closure of the verykool business segment that had been the legacy business of InfoSonics prior to the Merger. By December 31, 2018, the verykool product inventory was substantially liquidated, the trade name was sold, remaining assets consisted primarily of accounts receivable, and remaining liabilities consisted primarily of estimated warranty obligations and a $250,000 note payable to a vendor that was repaid in March 2019. The historical results of the verykool segment, including the impairment of goodwill assigned to the segment at the time of the Merger, are reported as discontinued operations in our consolidated financial statements for all periods from the merger through December 31, 2019. As discussed in Note 18, subsequent to December 31, 2019, the Company sold OneClick Argentino, its business unit in Argentina, and Verablue Caribbean Group, its business unit in the Dominican Republic. Consequently, these business units, plus OneClick International, the wholly owned parent of the two business units, are also reported as discontinued operations in our consolidated financial statements for all periods presented. The results of discontinued operations for 2018 are as follows (in thousands):
Verykool
OneClick International
OneClick Argentino
Verablue Caribbean
TOTAL
Net sales
$
6,486
$
1,908
$
9,046
$
1,607
$
19,047
Cost of sales
6,876
1,673
6,154
1,244
15,947
Gross profit (loss)
(390
)
235
2,892
363
3,100
Selling, general and administrative expenses
1,457
950
3,452
567
6,426
Goodwill and intangible impairments
3,343
354
4,143
4,475
12,315
Operating loss
(5,190
)
(1,069
)
(4,703
)
(4,679
)
(15,641
)
Other income (expense), net
39
(90
)
(537
)
6
(582
)
Loss from discontinued operations before income taxes
(5,151
)
(1,159
)
(5,240
)
(4,673
)
(16,223
)
Provision for income taxes
(2
)
—
—
—
(2
)
Net loss from discontinued operations
$
(5,153
)
$
(1,159
)
$
(5,240
)
$
(4,673
)
$
(16,225
)
The results of discontinued operations for 2019 are as follows (in thousands):
Verykool
OneClick International
OneClick Argentino
Verablue Caribbean
TOTAL
Net sales
$
47
$
1
$
8,029
$
3,849
$
11,926
Cost of sales
118
13
5,374
2,783
8,288
Gross profit (loss)
(71
)
(12
)
2,655
1,066
3,638
Selling, general and administrative expenses
(16
)
501
2,703
1,057
4,245
Goodwill and intangible impairments
—
630
—
—
630
Operating loss
(55
)
(1,143
)
(48
)
9
(1,237
)
Loss on assets held for sale
—
—
(1,932
)
(698
)
(2,630
)
Other income (expense), net
25
(14
)
(678
)
(8
)
(675
)
Loss from discontinued operations before income taxes
(30
)
(1,157
)
(2,658
)
(697
)
(4,542
)
Provision for income taxes
(2
)
—
—
78
76
Net loss from discontinued operations
$
(32
)
$
(1,157
)
$
(2,658
)
$
(619
)
$
(4,466
)
Assets of discontinued operations held for sale at December 31, 2019 are as follows (in thousands):
OneClick Argentino
Verablue Caribbean
TOTAL
Cash
$
256
$
51
$
307
Trade accounts receivable
682
42
724
Other accounts receivable
272
389
661
Inventory
916
447
1,363
Prepaid assets
27
11
38
Total current assets
2,153
940
3,093
Property and equipment, net
76
196
272
Operating lease right-of-use assets
98
178
276
Other assets
—
30
30
Total assets of discontinued operations held for sale
2,327
1,344
3,671
Valuation allowance
(1,932
)
(698
)
(2,630
)
Net assets of discontinued operations held for sale
$
395
$
646
$
1,041
Liabilities of discontinued operations held for sale at December 31, 2019 are as follows (in thousands):
OneClick Argentino
Verablue Caribbean
TOTAL
Accounts payable
$
769
$
282
$
1,051
Accrued expenses
546
20
566
Operating lease liabilities
99
182
281
Total liabilities
$
1,414
$
484
$
1,898</t>
  </si>
  <si>
    <t>Property and Equipment</t>
  </si>
  <si>
    <t>Property Plant And Equipment [Abstract]</t>
  </si>
  <si>
    <t xml:space="preserve">NOTE 5—PROPERTY AND EQUIPMENT Property and equipment consisted of the following as of the dates presented (in thousands):
December 31,
2019
2018
Machinery and equipment
$
224
$
109
Furniture and fixtures
371
113
Leasehold improvements
872
573
Subtotal
1,467
795
Less accumulated depreciation and amortization
609
257
Total
$
858
$
538
Depreciation and amortization expense of property and equipment was $354,000 and $166,000 for the years ended December 31, 2019 and 2018, respectively. </t>
  </si>
  <si>
    <t>Goodwill and Intangible Assets</t>
  </si>
  <si>
    <t>Goodwill And Intangible Assets Disclosure [Abstract]</t>
  </si>
  <si>
    <t>NOTE 6—GOODWILL AND INTANGIBLE ASSETS Goodwill The changes in the carrying amount of goodwill related to our various reporting units for the years ended December 31, 2019 and 2018 were as follows (in thousands):
Discontinued Operations
OneClick USA
Simply Mac
Verykool Products
OneClick Argentina
OneClick Dominican Republic
Total
Balance at December 31, 2017
$
1,425
$
—
$
—
$
4,511
$
—
$
5,936
2018 acquisitions
—
—
3,343
—
4,399
7,742
Impairment charge
(1,425
)
—
(3,343
)
(4,511
)
(4,399
)
(13,678
)
Balance at December 31, 2018
—
—
—
—
—
—
2019 acquisitions
—
699
—
—
—
699
Balance at December 31, 2019
$
—
$
699
$
—
$
—
$
—
$
699
The Company performs an impairment test of goodwill on an annual basis during the fourth quarter, or when circumstances indicate that the carrying value of goodwill might be impaired. As a result of our annual impairment test in the fourth quarter of fiscal 2018, the Company recognized goodwill impairment charges totaling $13,678,000, of which $12,253,000 was related to reporting units classified as a discontinued operations. Definite-lived Intangible Assets The changes in the carrying amounts of definite-lived intangible assets related to our various reporting units for the years ended December 31, 2019 and 2018 were as follows (in thousands):
Discontinued Operations
Simply Mac
OneClick International
OneClick Dominican Republic
Total
Balance at December 31, 2017
$
—
$
1,135
$
—
$
1,135
2018 acquisition
—
—
76
76
Amortization
—
(252
)
(14
)
(266
)
Impairment charge
—
—
(62
)
(62
)
Balance at December 31, 2018
—
883
—
883
2019 acquisition
2,092
—
—
2,092
Amortization
(37
)
(253
)
—
(290
)
Impairment charge
—
(630
)
—
(630
)
Balance at December 31, 2019
$
2,055
$
—
$
—
$
2,055
During 2018, the Company evaluated the intangibles in connection with its annual goodwill impairment analysis and recognized an impairment charge of $62,000 related to the write-off of the tradename and covenant not-to-compete from the Unitron acquisition. During 2019, the Company recognized an impairment charge of $630,000 related to the write-off of the OneClick tradename and covenant not-to-compete. The Company’s definite-lived intangible asset at December 31, 2019 is comprised of the Simply Mac trade name arising from the September 25, 2019 acquisition of Simply Mac. The Simply Mac trade name is being amortized over 15 years. Amortization expense for the year ended December 31, 2019 was $37,000. The carrying value of intangible assets at December 31, 2019 consisted of the following (in thousands):
Simply Mac Tradename
$
2,092
Less accumulated amortization
(37
)
Total
$
2,055</t>
  </si>
  <si>
    <t>Accrued Expenses and Other Current Liabilities</t>
  </si>
  <si>
    <t>Payables And Accruals [Abstract]</t>
  </si>
  <si>
    <t>NOTE 7—ACCRUED EXPENSES AND OTHER CURRENT LIABILITIES As of December 31, 2019 and 2018, accrued expenses consisted of the following (in thousands):
December 31,
2019
2018
Accrued compensation (wages, benefits, severance, vacation)
$
1,421
$
454
Customer deposits and overpayments
152
2
Accrued product costs
430
—
Accrued interest
798
140
Accrued sales taxes
915
—
Accrued income taxes
220
220
Other accruals
1,472
164
Total
$
5,408
$
980</t>
  </si>
  <si>
    <t>Notes Payable</t>
  </si>
  <si>
    <t>Debt Disclosure [Abstract]</t>
  </si>
  <si>
    <t xml:space="preserve">NOTE 8—NOTES PAYABLE Notes payable consisted of the following at December 31, 2019 and 2018 (in thousands):
December 31,
2019
2018
8% secured promissory notes due February 2019
$
—
$
250
0% convertible notes due January 2021
91
275
4% promissory note due December 2020
500
847
0% promissory note due April 2019
—
418
8% promissory note due March 2021
—
2,107
12% convertible notes due October 2019
1,775
4,000
12% convertible notes due November 2019
400
1,220
12% convertible notes due May 2020
1,500
—
12% convertible notes due July, August and September 2020
4,235
—
12% secured promissory note due September 2020
7,858
—
Total face amount
16,359
9,117
Unamortized discount
(3,047
)
(1,780
)
Total carrying value
13,312
7,337
Amount classified as current
13,227
4,464
Amount classified as long-term
$
85
$
2,873
In July and August 2017, the Company issued secured promissory notes with 1-year terms bearing interest at 8% in the aggregate amount of $1,350,000. Of that amount, $350,000 was paid in August 2018 and $750,000 was retired in the August 15, 2018 debt exchange. The remaining $250,000 note payable was not paid upon maturity, and went into default. Upon agreement with the holder, the note was paid in full, including additional default interest on February 14, 2019. In January 2018, the Company issued an aggregate of $1,000,000 of 3-year 0% convertible notes and warrants. The notes are convertible into an aggregate of 570,287 shares of common stock of the Company and the warrants are exercisable for 570,287 shares of common stock of the Company at an exercise price of $9.1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is being amortized to interest expense over the 3-year life of the notes on a straight-line basis. In connection with the debt exchange on August 15, 2018 (see Note 11), holders of an aggregate principal amount of $725,000 of the notes converted their notes to common stock, leaving a principal balance of $275,000 outstanding at December 31, 2018. The unamortized discount related to the converted notes amounted to $163,000, which amount was included in the loss on debt extinguishment. Excluding this amount, accretion of the discount for the year ended December 31, 2018 amounted to $45,000. In connection with the debt exchange in October 2019 (see Note 11), holders of an aggregate principal amount of $184,000 of the notes converted their notes into common stock, leaving a principal balance of $91,000 outstanding at December 31, 2019. The unamortized discount related to the converted notes amounted to $15,000, which amount was included in the loss on debt extinguishment. Excluding this amount, discount accretion on these notes for the year ended December 31, 2019 amounted to $33,000. Subsequent to December 31, 2019, the $91,000 remaining note was converted into common stock. In April 2018, the Company issued a $1,000,000 installment note bearing interest at 4.02% per annum due April 30, 2021. The note specified varying monthly payments of principal and interest through 2021. The Company paid down the principal balance to $847,000 during 2018 and $704,000 during 2019. In connection with the debt exchange in October 2019 (see Note 11), $204,000 of the note plus accrued interest was converted into common stock, leaving an outstanding balance of $500,000. Subsequent to December 31, 2019, the note was amended so that the outstanding balance plus accrued interest at 6% from March 24, 2020 are now due on December 31, 2020. In August 2018, in connection with the Unitron acquisition described in Note 16, the Company assumed the remaining balance of the $868,000, 0% promissory notes with $450,000 paid in October 2018 and $418,000 paid in April 2019. In September 2018, the Company entered into a Note Consolidation Agreement with a lender in which 12 promissory notes and associated accrued interest were consolidated into a single unsecured 8% promissory note in the principal amount of $2,107,000. The notes were due in a lump sum on March 31, 2021 with interest compounding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In connection with the debt exchange in October 2019 (see Note 11), this note plus accrued interest was converted into common stock. In October 2018, the Company issued an aggregate of $4,000,000 of 1-year 12% convertible notes and warrants. The notes were convertible at the option of the holder after six months from the date of issuance into an aggregate of 941,181 shares of common stock of the Company and the warrants were exercisable for 470,592 shares of common stock of the Company at an exercise price of $4.2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90% volatility rate of the Company’s common stock, a 25% discount on the value of the underlying stock due to trading restrictions, and a risk-free interest rate of 2.47%. The warrants were assigned a value of $769,000 and the conversion feature was assigned a value of $1,173,000. The remaining value of $2,058,000 was assigned to the debt. The aggregate discount of $1,942,000 is being amortized to interest expense over the 1-year life of the notes on a straight-line basis, which approximates the effective interest method. Accretion of the discount for the year ended December 31, 2018 amounted to $324,000. In connection with the debt exchange in October 2019 (see Note 11), holders of an aggregate principal amount of $2,225,000 of the notes converted their notes plus accrued interest into common stock, leaving a principal balance of $1,775,000 outstanding at December 31, 2019. The unamortized discount related to the converted notes amounted to $8,000, which amount was included in the loss on debt extinguishment. Excluding this amount, discount accretion on these notes for the year ended December 31, 2019 amounted to $1,610,000. In December 2019, $1,300,000 of the notes were extended to February 2020, and the Company committed to collateralize the notes. Subsequent to December 31, 2019, $1,700,000 of the remaining balance plus accrued interest was converted to common stock, and the $75,000 note was amended so that the outstanding balance plus accrued interest at 6% from November 1, 2019 are now due on June 30, 2020. In November 2018, the Company issued an aggregate of $1,220,000 of 1-year 12% convertible notes and warrants. The notes were convertible at the option of the holder after six months from the date of issuance into an aggregate of 277,274 shares of common stock of the Company and the warrants are exercisable for 138,638 shares of common stock of the Company at an exercise price of $4.40 per share. The Company valued the debt and the warrants in accordance with ASC 470-20-25-2 using a binomial option pricing model for the warrants. The conversion feature was not assigned any value as the implied conversion price in the fair value of the debt was higher than the closing market price of the Company’s stock on the date of the transaction. The valuation assumed a 90% volatility rate of the Company’s common stock, a 25% discount on the value of the underlying stock due to trading restrictions, and a risk-free interest rate of 2.52%. The warrants were assigned a value of $118,000 and the remaining value of $1,102,000 was assigned to the debt. The discount of $118,000 is being amortized to interest expense over the 1‑year life of the notes on a straight-line basis. Accretion of the discount for the year ended December 31, 2018 amounted to $10,000. In connection with the debt exchange in October 2019 (see Note 11), holders of an aggregate principal amount of $820,000 of the notes converted their notes plus accrued interest into common stock, leaving a principal balance of $400,000 outstanding at December 31, 2019. The unamortized discount related to the converted notes amounted to $5,000, which amount was included in the loss on debt extinguishment. Excluding this amount, discount accretion on these notes for the year ended December 31, 2019 amounted to $104,000. Subsequent to December 31, 2019, the remaining $400,000 note was converted to common stock, with unpaid interest of $64,000 payable by September 24, 2020. In May 2019, the Company issued an aggregate of $3,500,000 of 1-year 12% convertible notes and warrants. The notes were convertible at the option of the holder after six months from the date of issuance into an aggregate of 1,258,996 shares of common stock of the Company and the warrants are exercisable for 629,500 shares of common stock of the Company at an exercise price of $2.72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30% discount on the value of the underlying stock due to trading restrictions, and a risk-free interest rate of 2.33%. The warrants were assigned a value of $507,000 and the conversion feature was assigned a value of $243,000. In addition, the Company incurred fundraising costs of $190,000, which were recorded as an additional discount. The remaining value of $2,750,000 was assigned to the debt. The aggregate discount of $940,000 is being amortized to interest expense over the 1-year life of the notes on a straight-line basis, which approximates the effective interest method. In connection with the debt exchange in October 2019 (see Note 11), holders of an aggregate principal amount of $2,000,000 of the notes converted their notes plus accrued interest into common stock, leaving a principal balance of $1,500,000 outstanding at December 31, 2019. The unamortized discount related to the converted notes amounted to $304,000, which amount was included in the loss on debt extinguishment. Excluding this amount, discount accretion on these notes for the year ended December 31, 2019 amounted to $485,000. Subsequent to December 31, 2019, the $1,500,000 remaining balance plus accrued interest was converted to common stock. In July, August and September 2019, the Company issued a number of tranches of 1-year 12% convertible notes and warrants with an aggregate principal amount of $4,551,000. The notes and warrants are convertible/exercisable at the option of the holders into the Company’s shares of common stock at any time during their respective exercisability period commencing on the date the Company obtains shareholder or other required regulatory approvals to permit the conversion of the notes (the “Approval Date”). The funds raised from the issuance of these notes were used to finance the acquisition of Simply Mac. At the time of issuance of the notes, both the note conversion prices and the warrant exercise prices were structured to be a discount to the current market price of the Company’s stock, certain notes at a 20% discount to the 5-day closing average price and others at a 30% discount to the 2-day volume weighted average price. However, in order to issue the convertible notes and warrants below market, shareholder approval was required according to Nasdaq rules to which the Company was subject at the time. Consequently, the trigger date for the conversion and warrant pricing was set as the Approval Date. In accordance with ASC 815, the conversion options embedded in the respective notes meet the criteria of a derivative instrument liability and are bifurcated from the host debt contract. Similarly, the warrants meet the criteria of a freestanding derivative instrument liability. Accordingly, the notes and warrants are recorded at fair value as of the respective issuance dates and marked-to-market at subsequent reporting dates with the changes recorded as gains or losses. Based on facts and circumstances as of the respective measurement dates, a Monte-Carlo 2018, immediately following the announcement of completion of the Cooltech merger and related stock split. It was noted that the Company did not have any exchange-traded options since the merger from which to obtain an implied volatility. ertain adjustments were then applied to the full-observed historical volatility in the form of excluding the effects of the Company’s extraordinarily-significant announcements and events during such period and capturing market participants’ views of pricing convertible notes (compared to own non-convertible debt with similar maturity or publicly-traded comparable debt issuances) and illiquid shares and warrants. Considering the utilization of unobservable inputs, as defined by ASC 820 , the fair value of the notes and warrants as of the respective issuance dates and at December 31, 2019 are level 3 measurements. As a result of the valuation methodology, the conversion feature was assigned a value of $2,471,000 and the warrants were assigned a value of $1,897,000. The remaining value of $182,000 was assigned to the debt. The aggregate discount of $4,368,000 is being amortized to interest expense over the 1-year On September 25, 2019, in connection with the acquisition of Simply Mac discussed in Note 17, the Company issued a $7,858,000 secured promissory note to GameStop. The note bore interest at a rate equal to 12% per annum and called for the Company to make four equal installment payments of $1,965,000, plus accrued interest, on each 3 month anniversary of the note. The note was secured by, among other things, the Simply Mac inventory and accounts receivable. The first installment payment was due on December 25, 2019, but the Company was unable to make the payment. Consequently, at December 31, 2019, the note was in default, and GameStop provided the Company with an official Notice of Default on January 15, 2020. As described in Note 18, on March 11, 2020, the Company and GameStop entered into agreements to amend the note so it is no longer in default. Interest expense for notes payable for the years ended December 31, 2019 and 2018 amounted $4,867,000 and $1,153,000, respectively, including accretion of discounts of $3,519,000 and $629,000, respectively. Derivative Liability: As noted above, the $4,368,000 discount applied against the July, August and September convertible notes to account for the convertibility feature and warrants was recorded as a derivative liability on the Company’s balance sheet. At December 31, 2019, although the Company was no longer subject to Nasdaq requirements for shareholder approval, it was determined that the conversion features and and warrants did not have fixed conversion or exercise prices. Accordingly, these instruments continued to be accounted for as derivative liabilities. The Company used the same methodology as described above to value the derivative liabilities at December 31, 2019. In connection with the debt exchange in October 2019 (see Note 11), the Company issued warrants valued at $3,586,000 that were also recorded as derivative liabilities. These warrants were valued at issuance date and at December 31, 2019 utilizing the methodology described in Note 11, and are level 3 measurements. Total derivative liabilities of $7,954,000 were marked-to-market at December 31, 2019, at which date the fair market value amounted to $1,721,000. The decrease of $6,233,000 was recorded as other income in the Company’s statement of operations for the year ended December 31, 2019. </t>
  </si>
  <si>
    <t>Income Taxes</t>
  </si>
  <si>
    <t>Income Tax Disclosure [Abstract]</t>
  </si>
  <si>
    <t>NOTE 9—INCOME TAXES The Company is subject to U.S. federal income tax, as well as income tax in multiple states and foreign jurisdictions. For all major taxing jurisdictions, the tax years 2016 through 2019 remain open to examination by the taxing authorities due to the carryforward of unutilized net operating losses. As of December 31, 2019, the Company does not expect any material changes to unrecognized tax positions within the next twelve months. Components of the income tax provision are as follows for the years ended December 31 (in thousands):
2019
2018
Current tax provision:
Federal
$
—
$
—
State
(1
)
(1
)
Foreign
—
(220
)
Total
(1
)
(221
)
Deferred tax provision:
Federal
—
—
State
—
—
Total
—
—
Change in valuation allowance
—
—
Total provision for income taxes
$
(1
)
$
(221
) A reconciliation of income taxes computed by applying the federal statutory income tax rate of 21.0% to loss from continuing operations before income taxes to the recognized income tax provision reported in the accompanying consolidated statements of operations is as follows for the years ended December 31 (in thousands):
2019
2018
Income tax at U.S. federal statutory rate
$
(3,475
)
$
(2,273
)
State taxes, net of federal benefit
1
2
Non-deductible expenses
908
1,190
Foreign income tax rate differential
37
(73
)
Valuation allowance
2,013
194
Other
517
1,181
Total provision for income taxes
$
1
$
221
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
December 31,
2019
2018
Non-current deferred tax assets:
Net operating loss
$
3,614
$
2,221
Accrued compensation
352
465
Lease liability
1,926
—
Derivative liability
436
—
Interest expense
553
211
Intangible assets
—
329
Other accruals and reserves
341
45
Depreciation
292
98
Total
7,514
3,369
Valuation allowance
(4,650
)
(3,290
)
Net deferred tax assets
2,864
79
Deferred tax liabilities:
Intangible assets
(192
)
—
Right of use assets
(1,902
)
—
Other accruals and reserves
—
(5
)
Debt discount
(770
)
(74
)
Net deferred tax liabilities
(2,864
)
(79
)
Net deferred tax accounts
$
—
$
—
At December 31, 2019, the Company had available net operating loss carryforwards of approximately $27,500,000 for federal income tax purposes, of which $24,900,000 were generated after 2017 and can be carried forward indefinitely under the Tax Cuts and Jobs Act. The remaining federal net operating losses of $2,600,000, which were generated prior to 2018, will start to expire in 2027 if not utilized. Approximately $19,000,000 of the Company’s federal net operating loss carryforward was attributable to continuing operations, and approximately $8,500,000 was attributable to discontinued operations. At December 31, 2019, the Company had available net operating loss carryforwards for state tax purposes of approximately $32,800,000 that will begin to expire in 2027 if not utilized. Utilization of the net operating loss carryforwards may be subject to a substantial annual limitation due to ownership change limitations that may have occurred, or that occur in the future, as required by Section 382 of the Internal Revenue Code of 1986, as amended, as well as similar state provisions. These ownership changes may limit the amount of the net operating loss carryover that can be utilized annually to offset future taxable income. In general, an “ownership change” as defined by Section 382 results from a transaction or series of transactions over a three-year period resulting in an ownership change of more than 50 percentage points of the outstanding stock of a company by certain stockholders. The Company believes that ownership changes occurred in December 2016, March 2018 and August 2018. As a result, the deferred tax asset associated with the Company’s federal and state net operating loss carryforward has been reduced based on the estimated amount of the Section 382 limitation. The Company estimates that approximately $18.9 million of its federal and state net operating loss carryforwards cannot be used in future years. Following the Company’s adoption on January 1, 2007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December 31, 2019, the Company has continued to evaluate its tax positions and concluded that it has not had any material uncertain tax positions.</t>
  </si>
  <si>
    <t>Commitments and Contingencies</t>
  </si>
  <si>
    <t>Commitments And Contingencies Disclosure [Abstract]</t>
  </si>
  <si>
    <t xml:space="preserve">NOTE 10—COMMITMENTS AND CONTINGENCIES Leases The Company leases its retail stores, distribution center and corporate and administrative office facilities under operating lease agreements which expire through June 2027. Stores range in size from small stores of only 1,000 sq.ft. to larger stores of up to 5,200 sq.ft. Store leases typically provide for an initial lease term of three to four years, while certain leases have terms of up to ten years. Certain leases have provisions calling for percentage rent, in addition to base rent, once sales exceed a minimum threshold. However, the Company believes that the minimum thresholds in such leases exceed the level of sales expected to be generated by the stores during the term of the lease. Certain leases also contain renewal options, but such options are not recognized by the Company as part of its right-of-use assets or lease liabilities because the Company does not believe it is reasonably certain it will exercise such options, due to the uncertainty of future store financial performance or the ability of the property to generate sufficient customer traffic. Operating lease expense was $2,212,000 and $1,674,000 for the years ended December 31, 2019 and 2018, respectively. Supplemental lease information as of December 31, 2019 is as follows ($ in thousands):
Operating right of use assets
$
7,504
Current operating lease liabilities
$
2,577
Long-term operating lease liabilities
$
5,023
Weighted-average remaining lease term in years
3.88
Weighted-average discount rate
12
% As of December 31, 2019, maturities of lease liabilities are as follows (in thousands):
Years Ending December 31,
2020
$
3,311
2021
2,309
2022
1,416
2023
1,049
2024
473
Thereafter
992
Total lease payments
9,550
Less: interest
(1,950
)
Total
7,600
Less: current portion
2,577
Long-term portion
$
5,023
Litigation The Company has historically and may become involved in certain legal proceedings and claims which arise in the normal course of business. As of the filing date of this report, the Company did not have any significant litigation outstanding. Employee Agreements and Compensation The Company provides a 401(k) retirement savings plan for certain full-time employees in the U.S. Those employees are eligible to participate after 90 days of service with the Company. The Company does not currently provide matching contributions. The Company has entered into employment agreements with its officers which could subject the Company to the payment of severance compensation in the event the employees are terminated without cause. </t>
  </si>
  <si>
    <t>Stockholders' Deficit</t>
  </si>
  <si>
    <t>Equity [Abstract]</t>
  </si>
  <si>
    <t xml:space="preserve">NOTE 11—STOCKHOLDERS’ DEFICIT Preferred Stock The Company has authorized the issuance of 10,000,000 shares of 0% Series A Convertible Preferred Stock. As of December 31, 2019, a total of 25,000 shares were outstanding. The preferred shares rank senior to the common stock with respect to the preferences as to dividends, distributions and payments upon the liquidation, dissolution and winding-up of the Company, and are entitled to vote on all shareholder matters. The preferred shares are essentially convertible into common stock of the Company on a one-for-one basis at the election of the holder. On March 12, 2018, in connection with the Cooltech Merger, the Company issued 763,000 preferred shares. On June 1, 2018, in connection with a sale of stock and warrants described further below, the Company issued an additional 298,000 preferred shares. During the remainder of 2018, holders of 739,000 preferred shares elected to convert their preferred shares into common shares. In 2019, the holder of 297,000 preferred shares converted its preferred shares into common shares. As of December 31, 2017, Cooltech had 4,408,000 Series A Convertible Preferred Stock outstanding, all of which was exchanged into shares of the Company’s stock upon the Merger. Common Stock and Warrants The Company has authorized the issuance of 150,000,000 shares of common stock. This represents a 110,000,000 increase from 40,000,000 shares authorized at December 31, 2017, which increase was approved on March 7, 2018 by shareholders in connection with the Cooltech Merger. As of December 31, 2019, a total of 43,776,992 shares were outstanding. On March 9, 2018, the Company effected a 1-for-5 reverse stock split in order to achieve the $4.00 minimum bid price required by NASDAQ for a new issuer listing that was triggered by the change of control that resulted from the Merger. All references to shares and per share amounts have been restated to give effect to this reverse split. On March 12, 2018, in connection with the closing of the Merger and as further discussed in Note 14, the Company issued 1,111,000 shares to Cooltech shareholders in exchange for their stock. In addition, the Company completed a $1,750,000 private placement of 175,000 shares of common stock at a purchase price of $10.00 per share and warrants to purchase 175,000 shares of common stock at $12.10 per share with investors related to Cooltech. On June 1, 2018, the Company sold 885,346 shares of its common stock and 297,770 shares of its preferred stock in a public offering at $3.14 per unit, which price included the concurrent private placement of warrants to purchase 1,183,116 shares of common stock at an exercise price of $3.02 per share. Net proceeds from the offering after expenses amounted to $3,585,000. The warrants, which have a cashless exercise feature, have a 3-year life and may not be exercised until 6 months from the date of issuance. On August 15, 2018, the Company entered into debt exchange agreements with twenty-one holders of certain then outstanding promissory notes in the principal amount of $11,019,000 and related accrued interest of $426,000. The aggregate amount owed of $11,445,000 was exchanged into 3,110,000 units at a price of $3.68 per unit (the “Exchange”). Each unit was comprised of one share of Company common stock and a warrant to purchase one common share at an exercise price of $3.56 per share. The warrants, which have a cashless exercise feature, are exercisable beginning February 15, 2019 and expire August 15, 2021. The Exchange was made in reliance on the exemption from the registration requirements of the Securities Act of 1933 (the “Act”), as amended, provided by Section 3(a)(9) of the Act. All of the common stock issued in the transaction were “restricted securities,” as defined in Rule 144(a)(3), promulgated under the Act. The fair value of the restricted stock on the date of issuance was estimated to be $8,280,000 using a 25% discount for trading restrictions computed using a risk-free interest rate of 2.23% for the 6-month hold period and an expected volatility of 90% based on the Company’s historical stock price fluctuation. The fair value of the warrants was estimated at $4,292,000 using the Black-Scholes pricing model and assuming, a 25% discount on the value of the underlying stock due to trading restrictions, a risk-free interest rate of 2.68% based on the U.S. Treasury rate then in effect, a 3-year life and an expected volatility of 90% based on the Company’s historical stock price fluctuations for a 3-year period. The combined value of the stock and warrants was $12,572,000, and the Company recorded a loss on early extinguishment of debt of $1,127,000. On August 17, 2018, as discussed in Note 16, the Company exercised an option to acquire the assets of a chain of seven On September 13, 2018, the Company entered into release agreements pursuant to which the Company exchanged outstanding obligations to three parties in the aggregate amount of $1,023,000 into 290,000 units at a price of $3.53 per unit (the “Exchange”). Each unit was comprised of one share of Company common stock and a warrant to purchase one common share at an exercise price of $3.41 per share. The warrants, which have a cashless exercise feature, are exercisable beginning March 13, 2019 and expire September 13, 2021. The Exchange was made in reliance on the exemption from the registration requirements of the Securities Act of 1933 (the “Act”), as amended, provided by Section 4(a)(2) of the Act. All of the common stock issued in the transaction were “restricted securities,” as defined in Rule 144(a)(3), promulgated under the Act. The fair value of the restricted stock on the date of issuance was estimated to be $739,000 using a 25% discount for lack of marketability computed using a risk-free interest rate of 2.23% for the 6-month hold period and an expected volatility of 90% based on the Company’s historical stock price fluctuation. The fair value of the warrants was estimated on the date of issuance at $384,000 using the Black-Scholes pricing model and assuming a risk-free interest rate of 2.68% based on the U.S. Treasury rate then in effect, a 3-year life and an expected volatility of 90% based on the Company’s historical stock price fluctuations for a 3-year period. The combined value of the stock and warrants was $1,123,000, and the Company recorded a loss on early extinguishment of debt of $100,000. During the year ended December 31, 2018, holders of 233,000 warrants exercised their warrants at a weighted average price of $11.38 per share in cashless exercise transactions in which the Company issued 81,000 common shares. At December 31, 2018, warrants on a total of 5,348,601 shares were outstanding at an average exercise price of $3.73 per share, of which 156,543 shares were exercisable at an average exercise price of $11.02. On January 9, 2019, the Company entered into a fee settlement agreement with a vendor to whom it owed $164,000. In the agreement, the parties agreed to satisfy this obligation by the Company issuing to the vendor 93,448 restricted common shares and warrants to purchase 93,448 common shares at $1.64 per share. The warrants are exercisable beginning July 9, 2019 and expire January 9, 2022. The fair value of the restricted stock on the date of issuance was estimated to be $114,000 using a 25% discount for trading restrictions computed using a risk-free interest rate of 2.52% for the 6-month hold period and an expected volatility of 90% based on the Company’s historical stock price fluctuation. The fair value of the warrants was estimated on the date of issuance at $59,000 using the Black-Scholes pricing model and assuming a 90% volatility rate and a risk-free interest rate of 2.54% based on the 3-year U.S. Treasury rate then in effect. The combined value of the stock and warrants was $173,000, and the Company recorded a loss on extinguishment of debt of $9,000. During March 2019, holders of warrants on 382,165 shares of the Company’s common stock exercised the warrants at the strike price of $3.02 per share, which resulted in aggregate cash proceeds to the Company of $1,154,000. On September 30, 2019, the holder of 297,000 shares of preferred stock converted the shares into an equal number of shares of common stock. During October 2019, the Company entered into exchange agreements with the holders of certain then outstanding promissory and convertible notes in the principal amount of $7,852,000 and related accrued interest of $668,000. The carrying value of the debt at the time of extinguishment was $7,461,000. The aggregate amount owed of $8,520,000 was exchanged into 16,706,000 shares of common stock at $0.51 per share and 15,396,000 warrants to purchase common stock at $0.51 per share. The warrants, which have a cashless exercise feature, are exercisable beginning on the exchange date and expire in 3 years. The Exchange was made in reliance on the exemption from the registration requirements of the Securities Act of 1933 (the “Act”), as amended, provided by Section 3(a)(9) of the Act. All of the common stock issued in the transaction were “restricted securities,” as defined in Rule 144(a)(3), promulgated under the Act. The issued common stock was valued at the closing market price on the exchange date and had an aggregate value of $8,464,000. The fair value of the warrants was estimated at $3,713,000 using the Black-Scholes pricing model and assuming the closing market price of the underlying stock on the exchange date, a risk-free interest rate ranging from 1.5% to 1.7% based on the U.S. Treasury rate then in effect, a 3-year life and an expected volatility of 70%. The combined value of the stock and warrants issued in exchange for the outstanding principal amount was $12,177,000, and the Company recorded a loss on extinguishment of debt of $4,048,000. Stock Options and Stock-based Compensation The Company’s 2015 Equity Incentive Plan (the “Plan”) was approved by stockholders in June 2015 with 48,230 shares authorized for issuance thereunder. In December 2018, stockholders approved an amendment to the Plan to increase the number of shares authorized for issuance thereunder by 775,000 shares. In November 2019, stockholders approved an amendment to the Plan to increase the number of shares authorized for issuance thereunder by 15,000,000 shares. The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options generally must be exercised within three months. In a change of control, if outstanding awards under the Plan are assumed or substituted by a successor company, such awards do not automatically fully vest but may become fully vested in the event of a qualifying termination following such change of control. The Company’s stock options vest on an annual or a monthly basis. The Company recognizes stock-based compensation expense on a straight-line basis over the requisite service period of the award, which is generally the option vesting term. Options granted generally vest over a two-year or three-year period.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nd a corresponding deferred tax benefit in the income statement. No stock options were granted by the Company during the years ended December 31, 2018 or 2019. A summary of stock option activity for the year ended December 31, 2019 is as follows (shares and aggregate intrinsic value in thousands):
Shares
Wtd. Avg. Exercise Price
Wtd. Avg. Remaining Contractual Life
Aggregate Intrinsic Value
Outstanding at December 31, 2018
4
$
31.89
Granted
—
$
—
Expired
(2
)
$
29.75
Forfeited
—
$
—
Outstanding at December 31, 2019
2
$
34.54
2.37 years
$
—
Vested and expected to vest
2
$
34.54
2.37 years
$
—
Exercisable at December 31, 2019
2
$
34.54
2.37 years
$
—
There was no aggregate intrinsic value in the outstanding stock options at December 31, 2019 because the closing price of our stock at that date was $0.0755 per share, which price was below the exercise price of all outstanding options. All options outstanding at December 31, 2019 and 2018 were fully vested. During the quarter ended June 30, 2018, the Company granted a restricted stock award on 42,000 shares with 17,000 shares vesting on the date of grant and the remaining 25,000 shares vesting in four equal installments on the last day of each calendar quarter beginning June 30, 2018. The total value of the award was $200,000. During the quarter ended September 30, 2018, the Company granted a fully vested stock award of 59,000 shares of its common stock valued at $260,000. Total stock-based compensation expense recorded in the year ended December 31, 2018 amounted to $430,000. At December 31, 2018, a total of $30,000 remains in prepaid assets related to the first grant. During the year ended 2019, the Company made incentive stock grants under the 2015 Plan to employees in the aggregate amount of 1,399,000 shares, 1,299,000 of which vested in 2019. The Company also made stock grants in 2019 under the Plan to former employees in lieu of severance in the aggregate amount of 7,206,000 shares. Grants of unregistered shares were also made to advisors (who were existing note holders) in the aggregate amount of 10,000,000 shares. On a combined basis, the 18,505,000 shares issued were valued at $3,265,000, which amount was recorded as compensation expense during the year ended December 31, 2019. </t>
  </si>
  <si>
    <t>Segments</t>
  </si>
  <si>
    <t>Segment Reporting [Abstract]</t>
  </si>
  <si>
    <t>NOTE 12—SEGMENTS The tables below (in thousands) reflect the operating results of the Company’s segments for the reported periods, consistent with the management and measurement system utilized within the Company. The two segments include (1) the Company’s retail stores, and (2) its Cooltech Distribution business. Performance measurement of each segment is based on sales, gross profit and operating loss. The segments represent components of the Company for which separate financial information is available that is utilized on a regular basis by the Chief Operating Decision Maker (“CODM”) in determining how to allocate Company resources and evaluate performance. The CODM is a committee comprised of the Company’s Chief Executive Officer and Chief Financial Officer.
Retail Stores
Cooltech Distribution
Total Segments
Year ended December 31, 2019:
Net sales
$
28,312
$
2,073
$
30,385
Gross profit
$
6,949
$
95
$
7,044
Operating loss
$
(2,969
)
$
(1,138
)
$
(4,107
)
Year ended December 31, 2018:
Net sales
$
5,288
$
6,327
$
11,615
Gross profit
$
1,086
$
472
$
1,558
Operating loss
$
(1,606
)
$
(1,276
)
$
(2,882
)
Reconciliation of Operating Loss to Cool Holdings as Reported:
Year Ended
December 31,
2019
2018
Operating loss:
Total reportable segments
$
(4,107
)
$
(2,882
)
Unallocated corporate expenses
(9,142
)
(6,715
)
Total consolidated operating loss
$
(13,249
)
$
(9,597
)
Additional segment information for the years ended December 31, 2019 and 2018 is as follows (in thousands):
Retail Stores
Cooltech Distribution
Total Segments
Corporate
Consolidated
As of and for the year ended December 31, 2019:
Depreciation and amortization
$
270
$
5
$
275
$
116
$
391
Goodwill and intangible impairments
—
—
—
—
—
Capital expenditures
59
—
59
2
61
Property and equipment, net
824
3
827
31
858
Total assets
21,276
208
21,484
6,365
27,849
As of and for the year ended December 31, 2018:
Depreciation and amortization
$
78
$
7
$
85
$
81
$
166
Goodwill and intangible impairments
1,425
—
1,425
—
1,425
Capital expenditures
462
—
462
5
467
Property and equipment, net
425
8
433
105
538
Total assets
1,645
906
2,551
11,139
13,690</t>
  </si>
  <si>
    <t>Geographic Information</t>
  </si>
  <si>
    <t>Geographic Information [Abstract]</t>
  </si>
  <si>
    <t xml:space="preserve">NOTE 13—GEOGRAPHIC INFORMATION The Company’s net sales by geographic area for the years ended December 31, 2019 and 2018 were as follows (in thousands):
2019
2018
Central America
$
28
$
650
South America
233
527
Caribbean
93
531
United States
30,031
9,899
EMEA
—
8
Total
$
30,385
$
11,615
Assets held by the Company at December 31, 2019 in foreign countries consisted of $395,000 in Argentina and $646,000 in the Dominican Republic, respectively. Assets held by the Company at December 31, 2018 in foreign countries consisted of $4,269,000 in Argentina and $1,734,000 in the Dominican Republic. Both business units are classified as discontinued operations in the Company’s balance sheets at December 31, 2019 and 2018. </t>
  </si>
  <si>
    <t>Merger with Cooltech</t>
  </si>
  <si>
    <t>Business Combinations [Abstract]</t>
  </si>
  <si>
    <t xml:space="preserve">NOTE 14—MERGER WITH COOLTECH On July 25, 2017, the Company entered into an Agreement and Plan of Merger (as amended “Merger Agreement”) by and among the Company, Cooltech Holding Corp., and the Company’s wholly-owned subsidiary, InfoSonics Acquisition Sub, Inc. (“Merger Sub”), pursuant to which Cooltech would merge with and into the Merger Sub, with Cooltech surviving as a wholly-owned subsidiary of the Company. After approval by the Company’s stockholders at a Special Meeting held on March 7, 2018, the Merger closed on March 12, 2018. The Merger involved a series of transactions and events as described below. On August 2, 2017, the Company sold 100,000 shares of common stock at $10.00 per share in a public offering and the concurrent private placement of warrants to purchase 100,000 shares of common stock at $12.10 per share to investors related to Cooltech. Proceeds from these offerings were used by the Company to pay expenses of the Merger. On August 3, 2017, the Company entered into a stock purchase agreement for the private placement of 175,000 shares of common stock at a purchase price of $10.00 per share and warrants to purchase 175,000 shares of common stock at $12.10 per share (the “Private Placement”) to investors related to Cooltech. The aggregate purchase price of $1,750,000 was placed into escrow and closing of the offering was contingent upon approval of such transaction by the Company’s stockholders. On October 10, 2017, the Company effected a one-for-five reverse stock split of its common stock in order to regain compliance with the minimum bid price rule of Nasdaq. On October 25, 2017, Nasdaq notified the Company that it had regained compliance. The original Merger Agreement contemplated that the Merger consideration would be 2,500,000 shares of the Company’s common stock. However, in late December 2017 it was determined that Cooltech would be unable to obtain the audited financial statements required by the SEC for an entity that it had acquired in October 2017. The entity, Unitron del Caribe S.A. (“Unitron”), is a company operating OneClick stores in the Dominican Republic. Consequently, it was determined that the acquisition would be unwound and the Merger Agreement was amended to reduce the merger consideration by 25%, or 625,000 shares, to 1,875,000 shares. On January 5, 2018, Cooltech and the seller of Unitron entered into a settlement agreement to unwind the transaction pursuant to which Cooltech agreed to return to the seller the assets of Unitron on an as-is where-is basis (the “Unitron Assets”), and the seller agreed to return an aggregate sum of $4,568,000. Concurrently, Cooltech entered into an option agreement (the “Option Agreement”) pursuant to which it was granted the sole, exclusive and irrevocable right and option to acquire the Unitron Assets (the “Option”). The Option was exercisable during the period of time beginning March 12, 2018, the effective date of the Merger, and ending on January 5, 2019 (the “Option Period”), unless sooner terminated or extended in accordance with the terms of the Agreement. Upon exercise of the Option, and in consideration for receipt of the Unitron Assets, Cooltech agreed to pay an aggregate sum of $4,568,000, subject to adjustment as set forth therein, in the form of cancellation of certain indebtedness owed to Cooltech by the grantor of the Option and assumption of certain liabilities of Unitron. Also, shareholders of Cooltech would receive an aggregate of 625,000 shares of InfoSonics common stock (including securities convertible into common stock), provided all necessary approvals as set forth in the Merger Agreement were obtained. On January 19, 2018, the Company sold $1 million of three-year 0% convertible notes and warrants to investors related to Cooltech. The notes are convertible into an aggregate of 114,285 shares of common stock and the warrants are exercisable for 114,285 shares of common stock at an exercise price of $9.15 per share. The warrants are exercisable commencing July 19, 2018 and have a term of exercise equal to three years. Proceeds from these sales were used by the Company to pay expenses of the Merger and for general corporate purposes. On March 9, 2018, the Company effected a second one-for-five reverse stock split of its common stock in order to achieve the $4.00 Nasdaq minimum bid price required for an initial listing necessitated by the change of control caused by the Merger. On March 12, 2018, both the Private Placement and the Merger closed. The Company issued 175,000 common shares and warrants contemplated by the Private Placement and an aggregate of 1,875,000 shares of its common and preferred stock for all of the outstanding capital stock of Cooltech. Although InfoSonics was the legal acquiror of Cooltech in the Merger, for accounting purposes, Cooltech was considered to be acquiring InfoSonics. Cooltech was determined to be the “accounting acquirer” because after the Merger and above described related transactions: (i) stockholders related to Cooltech own 2,150,000 shares of InfoSonics common stock plus warrants on approximately 389,000 additional shares, which together gives them approximately 82% of the common shares of the Company on a fully-diluted basis, (ii) Cooltech directors now hold a majority of board seats in the combined organization and (iii) Cooltech management hold all key executive management positions in the Company. Consequently, in accordance with the provisions of Accounting Standards Codification Topic 805, “Business Combinations” (“ASC 805”), the Merger has been accounted for as a reverse acquisition using the acquisition method of accounting. Accordingly, Cooltech’s historical financial information replaces InfoSonics’ historical financial information for all periods prior to the Merger. Because the Merger involves only the exchange of equity and Cooltech is a private company whose value was difficult to measure, the fair value of the equity of InfoSonics immediately before the Merger is used to measure consideration transferred because it has a quoted market price. The closing market price per share of the Company’s stock on March 12, 2018, the date of the Merger closing, was $8.15. Using this price, the total fair value of the Merger consideration amounts to approximately $6.15 million. This amount is comprised of two elements: (1) $5.5 million representing the value of the 675,656 outstanding shares of InfoSonics common stock at $8.15/share, and (2) $676,000 representing the value of outstanding stock warrants and options. The purchase price was allocated to the net assets acquired in the transaction as follows (in thousands):
Cash
$
1,264
Accounts receivable
2,692
Inventory
3,190
Prepaid assets
1,454
Property and equipment
58
Goodwill
3,343
Other assets
28
Accounts payable
(2,744
)
Accrued expenses
(2,396
)
Long-term convertible debt
(735
)
Total
$
6,154
On an unaudited pro forma basis, had the Merger occurred on January 1, 2018, the net sales of the Company for the year ended December 31, 2018 would have been $27,088,000, and the net loss of the Company would have been $32,064,000. </t>
  </si>
  <si>
    <t>Acquisition of Cooltech Corp.</t>
  </si>
  <si>
    <t>Cooltech Corp. [Member]</t>
  </si>
  <si>
    <t>Acquisition</t>
  </si>
  <si>
    <t>NOTE 15—ACQUISITION OF COOLTECH CORP. On June 1, 2018, the Company exercised an option to acquire all of the outstanding stock of a Canadian shell company called Cooltech Corp. for $1.00. At the time of the acquisition, Cooltech Corp. had $21,000 in cash and $21,000 of accounts payable, plus entitlement to a pending claim in an intellectual property lawsuit. Subsequent to the acquisition, the company recognized a $1,277,000 gain on the pending claim.</t>
  </si>
  <si>
    <t>Acquisition of Unitron</t>
  </si>
  <si>
    <t>Unitron Assets [Member]</t>
  </si>
  <si>
    <t>NOTE 16—ACQUISITION OF UNITRON On August 17, 2018, the Company exercised the option to acquire the assets of a chain of Merger with Cooltech. As required in the Option Agreement, upon exercise by the Company, the Cooltech shareholders at the date of the merger received 625,000 restricted shares of the Company’s common stock, which was recorded directly to stockholders’ equity. Consideration for the Unitron acquisition was comprised of $3,700,000 of previously advanced funds and the assumption of $868,000 of debt
Cash
$
18
Accounts receivable
27
Inventory
1,243
Other current assets
601
Property and equipment
332
Intangibles
76
Goodwill
4,399
Other assets
41
Accounts payable
(2,169
)
Notes payable
(868
)
Total
$
3,700
For the period from August 17, 2018, the date of acquisition, through December 31, 2018, net sales and operating loss from the Dominican Republic entity included in the Company’s consolidated statement of operations amount to $1,607,000 and $204,000, respectively. On an unaudited pro forma basis, if the acquisition had occurred on January 1, 2018, the Company’s combined net sales and net loss from continuing operations for the year ended December 31, 2018 would have been $26,503,000 and $22,383,000, respectively.</t>
  </si>
  <si>
    <t>Acquisition of Simply Mac</t>
  </si>
  <si>
    <t>Simply Mac, Inc. [Member]</t>
  </si>
  <si>
    <t xml:space="preserve">NOTE 17—ACQUISITION OF SIMPLY MAC On May 9, 2019, the Company, Simply Mac and GameStop Corp. (“GameStop” or the “Seller”) entered into a stock purchase agreement, as amended on September 20, 2019 (the “Stock Purchase Agreement”), pursuant to which the Company would purchase from the Seller all of the issued and outstanding shares of capital stock of Simply Mac (the “Stock Purchase”). On September 25, 2019, the Stock Purchase closed and Simply Mac became a wholly-owned subsidiary of the Company. Aggregate consideration for the Stock Purchase amounted to $12,554,000 which consisted of cash consideration of $4,696,000 (comprised of $5,157,000 paid in 2019 less a working capital true-up of $461,000 received subsequent to year-end) and a 12% secured promissory note of $7,858,000. The Company accounted for the Stock Purchase in accordance with the guidance of ASC 805 on business combinations using the acquisition method. In assessing the fair value, the Company did not assume any synergies from combining with Simply Mac, and used the relief-from-royalty method to determine the fair value of the Simply Mac trademark and tradename. Because the purchase of Simply Mac was a stock purchase, none of the implied goodwill of $411,000 is deductible for tax purposes. The purchase price was allocated to the net assets acquired in the transaction as follows (in thousands):
Cash
$
12
Accounts receivable
1,367
Inventory
9,145
Other current assets
288
Fixed assets
613
Right-of-use leased assets
3,414
Goodwill
699
Intangibles
2,092
Other assets
44
Accounts payable
(401
)
Lease liability
(3,430
)
Accrued liabilities
(1,289
)
Total
$
12,554
The sales and operating loss of Simply Mac for the period from September 25, 2019 through the end of fiscal 2019 included in the Company’s 2019 statement of operations amounted to $21,269,000 and $1,665,000, respectively. On an unaudited pro forma basis, had the acquisition of Simply Mac occurred on January 1, 2018, the net sales of the Company for the years ended December 31, 2019 and 2018 would have been $71,173,000 and $101,838,000, respectively, and the net loss for the Company would have been $24,289,000 and $32,174,000, respectively. This pro forma information includes adjustments for interest expense on the financing for the acquisition consideration, as well as amortization expense of intangible assets arising from the acquisition. </t>
  </si>
  <si>
    <t>Subsequent Events</t>
  </si>
  <si>
    <t>Subsequent Events [Abstract]</t>
  </si>
  <si>
    <t xml:space="preserve">NOTE 18—SUBSEQUENT EVENTS On January 31, 2020, the Company entered into a definitive agreement with two employees of the Company to sell all of its ownership interest in OneClick Argentino S.R.L., the Company’s subsidiary that operated 6 retail electronics stores in Argentina. The purchase price to the buyers was the assumption of all liabilities of the Argentina subsidiary, including $321,000 of debt owed to two major distribution suppliers. OneClick Argentino S.R.L. has been classified as a discontinued operation in our consolidated financial statements for all periods presented. On March 11, 2020, the Company and GameStop entered into an agreement to amend and restate the 12% secured promissory note issued by the Company to GameStop on September 25, 2019 in connection with the acquisition of Simply Mac. The amended promissory note reduced the principal balance of the note from $7,858,000 to $1,250,000, bears interest at a rate of 6% per annum and has an extended maturity date of February 17, 2024. Additionally, the amended note releases all prior security and collateral under the original note and is unsecured. The parties also entered into a Termination Agreement, whereby the Company agreed to pay GameStop an aggregate amount of $335,152, payable in twelve equal monthly installments of $27,929 with the first installment due on April 30, 2020, in satisfaction of certain post-closing amounts owed to GameStop under the Stock Purchase Agreement and certain agreements related thereto, less amounts owed to the Company from GameStop under the Stock Purchase Agreement relating to the post-closing working capital adjustment thereunder. The Company also agreed to pay GameStop a onetime cash payment of $250,000 and release to GameStop $345,000 of funds held in escrow in connection with the Simply Mac acquisition. On March 31, 2020, the Company entered into an additional debt restructuring that resulted in the conversion of debt with an aggregate principal amount of $7,492,000 and accrued interest of $691,000 into common stock of the Company. The aggregate total of $8,183,000 was converted into 48,136,000 shares of common stock at $0.17 per share. The restructuring also included the settlement of other outstanding claims, that resulted in the issuance of an additional 10,684,000 common shares, of which 10,400,000 shares were attributable to a royalty claim in connection with the September 2019 acquisition of Simply Mac. The $415,000 value of the 10.4 million shares has been recorded in other expenses in the Company’s statement of operations for the year ended December 31, 2019 and as an accrued liability at December 31, 2019. On April 6, 2020, the Company entered into a definitive agreement with an employee of the Company to sell all of its ownership interest in Verablue Caribbean Group, S.R.L. (“Verablue”), the Company’s subsidiary that operated 7 retail electronics stores in in the Dominican Republic. The buyers assumed all liabilities of Verablue, and agreed to pay the Company $100,000 in additional consideration, evidenced by a 6-month installment promissory note. Verablue has been classified as a discontinued operation in our consolidated financial statements for all periods presented In March 2020, the World Health Organization declared the coronavirus ("COVID-19") outbreak a pandemic which spread throughout North America and worldwide. The Company took decisive actions across its businesses to help protect employees, customers and others in the communities it serves. Beginning March 18, 2020, the Company was forced to close 12 of its 44 Simply Mac stores, primarily due to forced closures by mall operators where the stores were located. Although the remaining stores were allowed to stay open under local or state definitions of “essential businesses” providing products and repair services enabling remote workforces and student education, sales at those stores were significantly curtailed. The Company imposed store directives including cleanliness and mask requirements, as well as maximim customer limitations to facilitate social distancing. Store sales were also negatively impacted by intermittent shortages in the supply chain of Apple products from our primary distributor. As a consequence of all these conditions, the Company took immediate action to reduce its store operations from 7 days per week to 5 days and from 11 hours per day to 8 hours. In concert with this action, the Company was forced to reduce its store workforce by approximately 50%. On April 16, 2020, the Company secured a $3.1 million, 2-year loan from a regional bank pursuant to the U.S. Small Business Administration Paycheck Protection Program under Title I of the Coronavirus Aid, Relief, and Economic Security (“CARES”) Act passed by Congress and signed into law on March 27, 2020. It is unclear whether this funding will be adequate to support the Company’s operations or if it will need to seek additional funding in the future. </t>
  </si>
  <si>
    <t>Summary of Significant Accounting Policies; Prior Period Reclassification (Policies)</t>
  </si>
  <si>
    <t>Principles of Consolidation</t>
  </si>
  <si>
    <t>Principles of Consolidation The Consolidated Financial Statements include the accounts of Cool Holdings and our wholly owned subsidiaries. All material intercompany accounts and transactions are eliminated in consolidation.</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t>
  </si>
  <si>
    <t>Revenue Recognition</t>
  </si>
  <si>
    <t>Revenue Recognition We adopted Accounting Standards Update (“ASU”) 2014-09, Revenue from Contracts with Customers (ASC Topic 606) Under ASU 2014-09, we apply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In our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and other third-party plans to customers that provide extended warranty coverage on their device purchases. Because the service to be provided to the consumer under these plans comes directly from third parties, we do not “obtain substantive control” of the service. Consequently, we act as the “agent” in the sales transaction rather than the “principal,” and record the transaction on a “net” basis with the cost being netted against the sale and only the margin being recorded as revenue. For our repair business, revenue is recognized at a point in time, typically upon completion of the repair, and any customer deposits are recorded as liabilities until the service is completed. For sales by our Cooltech Distribution unit, revenue is recognized when control passes, which generally occurs upon delivery of the product to the customer. Revenue is recorded net of discounts and estimated returns.</t>
  </si>
  <si>
    <t>Foreign Currency Transactions</t>
  </si>
  <si>
    <t>Foreign Currency Transactions Our now discontinued foreign subsidiaries in Argentina and the Dominican Republic have functional currencies that are not the U.S. Dollar. Assets and liabilities of such subsidiaries are translated to U.S. Dollars using exchange rates in effect at the balance sheet dates. Revenues and expenses are translated at average exchange rates in effect during the period. Translation adjustments are included in stockholders’ deficit in the accompanying consolidated balance sheets as a component of accumulated other comprehensive loss.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such as Argentina in highly inflationary economies, we use the U.S. dollar as the functional currency. Accordingly, monetary assets and liabilities are remeasured at exchange rates in effect at the balance sheet date, and non-monetary assets and liabilities are remeasured at historical exchange rates. Nonmonetary assets and liabilities existing on July 1, 2018 (the date that the Company adopted highly inflation accounting) were translated using the Argentine Peso to United States Dollar exchange rate in effect on June 30, 2018, which was 28.880. Foreign currency transaction adjustments are reflected in loss on foreign currency translation included in discontinued operations on the accompanying statement of operations. During the years ended December 31, 2019 and 2018, the Company recorded losses on foreign currency translations and transactions of $384,000 and $470,000, respectively.</t>
  </si>
  <si>
    <t>Comprehensive Income (Loss)</t>
  </si>
  <si>
    <t>Comprehensive Income (Loss) Comprehensive income (loss) as defined by U.S. generally accepted accounting principles (GAAP) includes all changes in equity (net assets) during a period from non-owner sources. The Company’s comprehensive loss includes foreign currency translation adjustments, which are excluded from net loss and are reported as a separate component of stockholders’ deficit as accumulated other comprehensive loss.</t>
  </si>
  <si>
    <t>Cash, Cash Equivalents and Restricted Cash</t>
  </si>
  <si>
    <t>Cash, Cash Equivalents and Restricted Cash For consolidated financial statement purposes, cash equivalents are defined as investments which have an original maturity of ninety days or less from the original date of purchase. Cash and cash equivalents consist of cash on hand and in banks. The Company maintains its cash, cash equivalents and restricted cash balances in banks that from time to time exceed amounts insured by the Federal Deposit Insurance Corporation. As of December 31, 2019 and 2018, the Company maintained deposits totaling $2,289,000 and $2,241,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banks and restricted to use in support of letters of credit issued to vendors for inventory purchases. Below is a reconciliation of cash and restricted cash at December 31, 2019 and 2018 (in thousands):
December 31,
2019
2018
Cash
$
2,232
$
1,147
Restricted cash (short term)
1,196
2,012
Restricted cash (non-current)
—
—
Total
$
3,428
$
3,159</t>
  </si>
  <si>
    <t>Trade Accounts Receivable</t>
  </si>
  <si>
    <t xml:space="preserve">Trade Accounts Receivable Trade accounts receivable are comprised primarily of amounts due from the Company’s retail B2B customers, distribution customers, and from financial institutions for the settlement of credit card transaction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39,000 and $55,000 at December 31, 2019 and 2018, respectively. </t>
  </si>
  <si>
    <t xml:space="preserve">Inventory Inventory is stated at the lower of cost (first-in, first-out) or net realizable value and consists primarily of consumer electronics and accessories. The Company writes down its inventory to net realizable value when it is estimated to be slow-moving or obsolete. For the years ended December 31, 2019 and 2018, inventory write-downs were $540,000 and $76,000, respectively. </t>
  </si>
  <si>
    <t>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t>
  </si>
  <si>
    <t>Fair Value of Financial Instruments</t>
  </si>
  <si>
    <t>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cash, cash equivalents, restricted cash, trade and other accounts receivable, prepaid expenses, accounts payable, accrued expenses and short-term notes payable approximate their fair values due to the short-term nature and liquidity of these financial instruments. The Company estimates that the fair value of its notes payable approximates its carrying value based on significant level 2 observable inputs. As discussed in Note 8, in connection with the issuance by the Company during 2019 of certain convertible notes and warrants, as well as the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the year ended December 31, 2019 (in thousands):
Derivative Liability
Balance, December 31, 2018
$
—
Initial recognition of conversion features and warrants
7,954
Change in fair value of derivative liability
(6,233
)
Balance, December 31, 2019
$
1,721</t>
  </si>
  <si>
    <t>Business Combinations</t>
  </si>
  <si>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t>
  </si>
  <si>
    <t xml:space="preserve">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has been assigned to reporting units for the purpose of impairment testing. Excluding our verykool unit that was discontinued in the fourth quarter of 2018, we have two operating segments: our retail stores and our Cooltech distribution unit. Within the retail segment, we define our reporting units by their three geographic country locations: Argentina and the Dominican Republic, both of which were classified as discontinued operations at December 31, 2019, and the United States. The 2018 annual impairment tests for Argentina and the United States were performed as of October 1, 2018, while the annual impairment test for the Dominican Republic was performed as of December 31, 2018. As a result of those impairment tests, all of our goodwill and intangible assets were fully impaired as of December 31, 2018. The 2019 annual impairment test was performed on October 6, 2019 and resulted in no impairment recognized.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elected to early adopt ASU 2017-04, Intangibles-Goodwill and Other (ASC Topic 350) Our definite-lived intangible assets consist primarily of trade names and covenants not to compete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During 2019, the Company determined that certain intangible assets were impaired and, accordingly, recorded impairment charges of $630,000, which amount is included in loss from discontinued operations. </t>
  </si>
  <si>
    <t>Stock-Based Compensation</t>
  </si>
  <si>
    <t>Stock-Based Compensation The Company’s share-based compensation plans are described in Note 11. The Company measures compensation cost for all employee stock-based awards at fair value on the date of grant and recognizes compensation expense, net of estimated forfeitures, over the requisite service period, usually the vesting period. The fair value of stock options is determined using the Black-Scholes valuation model. Effective January 1, 2018, the Company adopted ASU No. 2018-07, Compensation—Stock Compensation (Topic 718): Improvements to Nonemployee Share-Based Payment Accounting , which expands the scope of Topic 718 to include share-based payment awards to nonemployees. As a result, stock-based awards granted to consultants and non-employees are accounted for in the same manner as awards granted to employees and directors as described above.</t>
  </si>
  <si>
    <t>Advertising Expense</t>
  </si>
  <si>
    <t>Advertising Expense The Company expenses all advertising costs, including direct response advertising, as they are incurred. Advertising expense for the years ended December 31, 2019 and 2018 was $89,000 and $99,000, respectively.</t>
  </si>
  <si>
    <t xml:space="preserve">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
  </si>
  <si>
    <t>Earnings (Loss) Per Share</t>
  </si>
  <si>
    <t>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be issued as a result of potentially dilutive securities outstanding during the period. Potentially dilutive securities include preferred stock, stock options and warrants. In periods when a net loss is incurred, no additional shares are included in the computation of diluted loss per share because the effect of inclusion would be anti-dilutive. Common shares from exercise of certain options and warrants are excluded from the computation of diluted earnings (loss) per share when their exercise prices are greater than the Company’s weighted-average stock price for the period. For the years ended December 31, 2019 and 2018, the number of such shares excluded was 4,937,000 and 161,000, respectively. In addition, for the year ended December 31, 2019, because their inclusion would have been anti-dilutive to the loss calculation, common shares from exercise of 26,347,000 in-the-money warrants and 25,000 preferred shares were excluded from the computation of net loss per share. For the year ended December 31, 2018, because their inclusion would have been anti-dilutive to the loss calculation, common shares from exercise of 5,192,000 in-the-money warrants and 322,000 preferred shares were excluded from the computation of net loss per share. Additionally, the Company has warrants outstanding with undetermined exercise prices and an undertermined number of underlying shares, which were issued with debt (see Note 8). All share and per share numbers in this report have been retroactively restated for the Company’s one-for-five reverse stock split effected in March 2018.</t>
  </si>
  <si>
    <t>Geographic Reporting</t>
  </si>
  <si>
    <t>Geographic Reporting The Company allocates revenues to geographic areas based on the location where our retail stores are located or, in the case of Cooltech Distribution, the countries to which the product is shipped. Currently, all retail stores are located in the United States.</t>
  </si>
  <si>
    <t>Major Suppliers</t>
  </si>
  <si>
    <t>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70% and 48% of the Company’s sales for 2019 and 2018, respectively,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the year ended December 31, 2019, the Company’s three largest suppliers accounted for 52%, 19% and 14%, respectively, of total cost of sales. During the year ended December 31, 2018, the Company’s three largest suppliers accounted for 47%, 18% and 9%, respectively, of total cost of sales.</t>
  </si>
  <si>
    <t>Concentrations of Credit Risk, Customers</t>
  </si>
  <si>
    <t xml:space="preserve">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s Cooltech Distribution segment sells primarily to resell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In both 2019 and 2018, no customer represented 10% or more of the Company’s total net sales. Three customers represented 10% or more of accounts receivable at December 31, 2019, individually representing 23%, 21% and 17% of receivables. Three customers represented 10% or more of accounts receivable at December 31, 2018, individually representing 19%, 17% and 17% of receivables. </t>
  </si>
  <si>
    <t>Recently Adopted Accounting Pronouncements</t>
  </si>
  <si>
    <t>Recently Adopted Accounting Pronouncements: In February 2016, the FASB issued ASU No. 2016-02, “Leases (Topic 842).” The guidance in ASU 2016-02 and subsequently issued amendments required lessees to capitalize virtually all leases with terms of more than twelve months on the balance sheet as a right-of-use asset and recognize an associated lease liability. Entities were allowed to apply the modified retrospective approach (1) retrospectively to each comparative period presented (comparative method) or (2) retrospectively at the beginning of the period of adoption through a cumulative-effect adjustment (effective date method). ASU 2016‑02 was effective for public companies for interim and annual reporting periods beginning after December 15, 2018. The Company adopted the new standard on January 1, 2019 using the effective date method. Therefore, upon adoption, the Company recognized and measured leases without revising comparative period information or disclosures. The Company implemented the transition package of three practical expedients permitted within the standard, which among other things, allows for the carryforward of historical lease classifications. As a result of adopting the new standard on January 1, 2019, the Company recorded initial right-of-use assets of $4,642,000, which includes $304,000 related to discontinued operations, with a corresponding initial lease liability, which was also adjusted by reclassifications of existing assets and liabilities primarily related to deferred rent. The adoption of this new standard did not have a material impact on the Company’s consolidated results of operations or cash flows. The Company enters into leases primarily for its retail stores, distribution center and corporate offices. Leases with an initial term of 12 months or less are not recorded on the balance sheet, and lease expense for such leases are recognized on a straight-line basis over the lease term. The Company determines if an arrangement is a lease at inception and whether the lease meets the classification criteria of a finance or operating lease. The Company currently has no financing leases. Lease-related assets, or right-of-use assets, are recognized at the lease commencement date at amounts equal to the respective lease liabilities. Lease-related liabilities are recognized at the present value of the remaining contractual fixed lease payments, discounted using the Company’s incremental borrowing rates. Operating lease expense is recognized on a straight-line basis over the lease term, while variable lease payments are expensed as incurred. Where lease agreements contain renewal options, the Company does not recognize right-of-use assets or lease liabilities for renewal periods unless it is determined that the Company is reasonably certain of renewing the lease at inception or when a triggering event occurs. The depreciable life of assets and leasehold improvements are limited by the expected lease term, unless there is a transfer of title or purchase option reasonably certain to be exercised. The Company’s lease agreements do not contain any material residual value guarantees or material restrictive covenants.</t>
  </si>
  <si>
    <t>Accounting Pronouncements Issued (Not adopted yet)</t>
  </si>
  <si>
    <t>Accounting Pronouncements Issued (Not adopted yet): In August 2018, the FASB issued ASU 2018-13, “Fair Value Measurement (Topic 820) – Disclosure Framework – Changes to the Disclosure Requirements for Fair Value Measurement,”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other than additional disclosure requirements. Other Accounting Standards Updates not effective until after December 31, 2019 are not expected to have a material effect on the Company’s financial position or results of operations.</t>
  </si>
  <si>
    <t>Prior Period Reclassifications</t>
  </si>
  <si>
    <t xml:space="preserve">Prior Period Reclassifications: Certain operating expenses in the Company’s consolidated statement of operations for the year ended December 31, 2018 were reclassified to conform to their presentation for the year ended December 31, 2019. </t>
  </si>
  <si>
    <t>Summary of Significant Accounting Policies; Prior Period Reclassification (Tables)</t>
  </si>
  <si>
    <t>Reconciliation of Cash and Restricted Cash</t>
  </si>
  <si>
    <t>Below is a reconciliation of cash and restricted cash at December 31, 2019 and 2018 (in thousands):
December 31,
2019
2018
Cash
$
2,232
$
1,147
Restricted cash (short term)
1,196
2,012
Restricted cash (non-current)
—
—
Total
$
3,428
$
3,159</t>
  </si>
  <si>
    <t>Summary of Financial Assets and Liabilities Measured at Fair Value</t>
  </si>
  <si>
    <t>The table below provides a summary of the changes in fair value, including net transfers in and/or out, of all financial assets and liabilities measured at fair value on a recurring basis using significant unobservable inputs (Level 3) during the year ended December 31, 2019 (in thousands):
Derivative Liability
Balance, December 31, 2018
$
—
Initial recognition of conversion features and warrants
7,954
Change in fair value of derivative liability
(6,233
)
Balance, December 31, 2019
$
1,721</t>
  </si>
  <si>
    <t>Discontinued Operations (Tables)</t>
  </si>
  <si>
    <t>Results of Discontinued Operations, Assets and Liabilities of Discontinued Operations</t>
  </si>
  <si>
    <t>The results of discontinued operations for 2018 are as follows (in thousands):
Verykool
OneClick International
OneClick Argentino
Verablue Caribbean
TOTAL
Net sales
$
6,486
$
1,908
$
9,046
$
1,607
$
19,047
Cost of sales
6,876
1,673
6,154
1,244
15,947
Gross profit (loss)
(390
)
235
2,892
363
3,100
Selling, general and administrative expenses
1,457
950
3,452
567
6,426
Goodwill and intangible impairments
3,343
354
4,143
4,475
12,315
Operating loss
(5,190
)
(1,069
)
(4,703
)
(4,679
)
(15,641
)
Other income (expense), net
39
(90
)
(537
)
6
(582
)
Loss from discontinued operations before income taxes
(5,151
)
(1,159
)
(5,240
)
(4,673
)
(16,223
)
Provision for income taxes
(2
)
—
—
—
(2
)
Net loss from discontinued operations
$
(5,153
)
$
(1,159
)
$
(5,240
)
$
(4,673
)
$
(16,225
)
The results of discontinued operations for 2019 are as follows (in thousands):
Verykool
OneClick International
OneClick Argentino
Verablue Caribbean
TOTAL
Net sales
$
47
$
1
$
8,029
$
3,849
$
11,926
Cost of sales
118
13
5,374
2,783
8,288
Gross profit (loss)
(71
)
(12
)
2,655
1,066
3,638
Selling, general and administrative expenses
(16
)
501
2,703
1,057
4,245
Goodwill and intangible impairments
—
630
—
—
630
Operating loss
(55
)
(1,143
)
(48
)
9
(1,237
)
Loss on assets held for sale
—
—
(1,932
)
(698
)
(2,630
)
Other income (expense), net
25
(14
)
(678
)
(8
)
(675
)
Loss from discontinued operations before income taxes
(30
)
(1,157
)
(2,658
)
(697
)
(4,542
)
Provision for income taxes
(2
)
—
—
78
76
Net loss from discontinued operations
$
(32
)
$
(1,157
)
$
(2,658
)
$
(619
)
$
(4,466
)
Assets of discontinued operations held for sale at December 31, 2019 are as follows (in thousands):
OneClick Argentino
Verablue Caribbean
TOTAL
Cash
$
256
$
51
$
307
Trade accounts receivable
682
42
724
Other accounts receivable
272
389
661
Inventory
916
447
1,363
Prepaid assets
27
11
38
Total current assets
2,153
940
3,093
Property and equipment, net
76
196
272
Operating lease right-of-use assets
98
178
276
Other assets
—
30
30
Total assets of discontinued operations held for sale
2,327
1,344
3,671
Valuation allowance
(1,932
)
(698
)
(2,630
)
Net assets of discontinued operations held for sale
$
395
$
646
$
1,041
Liabilities of discontinued operations held for sale at December 31, 2019 are as follows (in thousands):
OneClick Argentino
Verablue Caribbean
TOTAL
Accounts payable
$
769
$
282
$
1,051
Accrued expenses
546
20
566
Operating lease liabilities
99
182
281
Total liabilities
$
1,414
$
484
$
1,898</t>
  </si>
  <si>
    <t>Property and Equipment (Tables)</t>
  </si>
  <si>
    <t>Summary of Property and Equipment</t>
  </si>
  <si>
    <t>Property and equipment consisted of the following as of the dates presented (in thousands):
December 31,
2019
2018
Machinery and equipment
$
224
$
109
Furniture and fixtures
371
113
Leasehold improvements
872
573
Subtotal
1,467
795
Less accumulated depreciation and amortization
609
257
Total
$
858
$
538</t>
  </si>
  <si>
    <t>Goodwill and Intangible Assets (Tables)</t>
  </si>
  <si>
    <t>Summary of Changes in the Carrying Amount of Goodwill Related to Various Reporting Units</t>
  </si>
  <si>
    <t>The changes in the carrying amount of goodwill related to our various reporting units for the years ended December 31, 2019 and 2018 were as follows (in thousands):
Discontinued Operations
OneClick USA
Simply Mac
Verykool Products
OneClick Argentina
OneClick Dominican Republic
Total
Balance at December 31, 2017
$
1,425
$
—
$
—
$
4,511
$
—
$
5,936
2018 acquisitions
—
—
3,343
—
4,399
7,742
Impairment charge
(1,425
)
—
(3,343
)
(4,511
)
(4,399
)
(13,678
)
Balance at December 31, 2018
—
—
—
—
—
—
2019 acquisitions
—
699
—
—
—
699
Balance at December 31, 2019
$
—
$
699
$
—
$
—
$
—
$
699</t>
  </si>
  <si>
    <t>Schedule of Changes in Carrying Amounts of Definite-Lived Intangible Assets</t>
  </si>
  <si>
    <t>The changes in the carrying amounts of definite-lived intangible assets related to our various reporting units for the years ended December 31, 2019 and 2018 were as follows (in thousands):
Discontinued Operations
Simply Mac
OneClick International
OneClick Dominican Republic
Total
Balance at December 31, 2017
$
—
$
1,135
$
—
$
1,135
2018 acquisition
—
—
76
76
Amortization
—
(252
)
(14
)
(266
)
Impairment charge
—
—
(62
)
(62
)
Balance at December 31, 2018
—
883
—
883
2019 acquisition
2,092
—
—
2,092
Amortization
(37
)
(253
)
—
(290
)
Impairment charge
—
(630
)
—
(630
)
Balance at December 31, 2019
$
2,055
$
—
$
—
$
2,055</t>
  </si>
  <si>
    <t>Summary of Definite-Lived Intangible Assets Arose From Simply Mac Acquisition</t>
  </si>
  <si>
    <t>The carrying value of intangible assets at December 31, 2019 consisted of the following (in thousands):
Simply Mac Tradename
$
2,092
Less accumulated amortization
(37
)
Total
$
2,055</t>
  </si>
  <si>
    <t>Accrued Expenses and Other Current Liabilities (Tables)</t>
  </si>
  <si>
    <t>Schedule of Accrued Expenses and Other Current Liabilities</t>
  </si>
  <si>
    <t>As of December 31, 2019 and 2018, accrued expenses consisted of the following (in thousands):
December 31,
2019
2018
Accrued compensation (wages, benefits, severance, vacation)
$
1,421
$
454
Customer deposits and overpayments
152
2
Accrued product costs
430
—
Accrued interest
798
140
Accrued sales taxes
915
—
Accrued income taxes
220
220
Other accruals
1,472
164
Total
$
5,408
$
980</t>
  </si>
  <si>
    <t>Notes Payable (Tables)</t>
  </si>
  <si>
    <t>Schedule of Notes Payable</t>
  </si>
  <si>
    <t>Notes payable consisted of the following at December 31, 2019 and 2018 (in thousands):
December 31,
2019
2018
8% secured promissory notes due February 2019
$
—
$
250
0% convertible notes due January 2021
91
275
4% promissory note due December 2020
500
847
0% promissory note due April 2019
—
418
8% promissory note due March 2021
—
2,107
12% convertible notes due October 2019
1,775
4,000
12% convertible notes due November 2019
400
1,220
12% convertible notes due May 2020
1,500
—
12% convertible notes due July, August and September 2020
4,235
—
12% secured promissory note due September 2020
7,858
—
Total face amount
16,359
9,117
Unamortized discount
(3,047
)
(1,780
)
Total carrying value
13,312
7,337
Amount classified as current
13,227
4,464
Amount classified as long-term
$
85
$
2,873</t>
  </si>
  <si>
    <t>Income Taxes (Tables)</t>
  </si>
  <si>
    <t>Components of Income Tax Provision</t>
  </si>
  <si>
    <t>Components of the income tax provision are as follows for the years ended December 31 (in thousands):
2019
2018
Current tax provision:
Federal
$
—
$
—
State
(1
)
(1
)
Foreign
—
(220
)
Total
(1
)
(221
)
Deferred tax provision:
Federal
—
—
State
—
—
Total
—
—
Change in valuation allowance
—
—
Total provision for income taxes
$
(1
)
$
(221
)</t>
  </si>
  <si>
    <t>Reconciliation of Income Taxes</t>
  </si>
  <si>
    <t>A reconciliation of income taxes computed by applying the federal statutory income tax rate of 21.0% to loss from continuing operations before income taxes to the recognized income tax provision reported in the accompanying consolidated statements of operations is as follows for the years ended December 31 (in thousands):
2019
2018
Income tax at U.S. federal statutory rate
$
(3,475
)
$
(2,273
)
State taxes, net of federal benefit
1
2
Non-deductible expenses
908
1,190
Foreign income tax rate differential
37
(73
)
Valuation allowance
2,013
194
Other
517
1,181
Total provision for income taxes
$
1
$
221</t>
  </si>
  <si>
    <t>Significant Components of Deferred Tax Assets and Liabilities</t>
  </si>
  <si>
    <t>Significant components of deferred tax assets and liabilities are shown below (in thousands):
December 31,
2019
2018
Non-current deferred tax assets:
Net operating loss
$
3,614
$
2,221
Accrued compensation
352
465
Lease liability
1,926
—
Derivative liability
436
—
Interest expense
553
211
Intangible assets
—
329
Other accruals and reserves
341
45
Depreciation
292
98
Total
7,514
3,369
Valuation allowance
(4,650
)
(3,290
)
Net deferred tax assets
2,864
79
Deferred tax liabilities:
Intangible assets
(192
)
—
Right of use assets
(1,902
)
—
Other accruals and reserves
—
(5
)
Debt discount
(770
)
(74
)
Net deferred tax liabilities
(2,864
)
(79
)
Net deferred tax accounts
$
—
$
—</t>
  </si>
  <si>
    <t>Commitments and Contingencies (Tables)</t>
  </si>
  <si>
    <t>Leases [Abstract]</t>
  </si>
  <si>
    <t>Schedule of Supplemental Lease Information</t>
  </si>
  <si>
    <t>Supplemental lease information as of December 31, 2019 is as follows ($ in thousands):
Operating right of use assets
$
7,504
Current operating lease liabilities
$
2,577
Long-term operating lease liabilities
$
5,023
Weighted-average remaining lease term in years
3.88
Weighted-average discount rate
12
%</t>
  </si>
  <si>
    <t>Schedule of Maturities of Operating Lease Liabilities</t>
  </si>
  <si>
    <t>As of December 31, 2019, maturities of lease liabilities are as follows (in thousands):
Years Ending December 31,
2020
$
3,311
2021
2,309
2022
1,416
2023
1,049
2024
473
Thereafter
992
Total lease payments
9,550
Less: interest
(1,950
)
Total
7,600
Less: current portion
2,577
Long-term portion
$
5,023</t>
  </si>
  <si>
    <t>Stockholders' Deficit (Tables)</t>
  </si>
  <si>
    <t>Summary of Stock Option Activity</t>
  </si>
  <si>
    <t>A summary of stock option activity for the year ended December 31, 2019 is as follows (shares and aggregate intrinsic value in thousands):
Shares
Wtd. Avg. Exercise Price
Wtd. Avg. Remaining Contractual Life
Aggregate Intrinsic Value
Outstanding at December 31, 2018
4
$
31.89
Granted
—
$
—
Expired
(2
)
$
29.75
Forfeited
—
$
—
Outstanding at December 31, 2019
2
$
34.54
2.37 years
$
—
Vested and expected to vest
2
$
34.54
2.37 years
$
—
Exercisable at December 31, 2019
2
$
34.54
2.37 years
$
—</t>
  </si>
  <si>
    <t>Segments (Tables)</t>
  </si>
  <si>
    <t>Schedule of Operating Results of Segments</t>
  </si>
  <si>
    <t>The tables below (in thousands) reflect the operating results of the Company’s segments for the reported periods, consistent with the management and measurement system utilized within the Company.
Retail Stores
Cooltech Distribution
Total Segments
Year ended December 31, 2019:
Net sales
$
28,312
$
2,073
$
30,385
Gross profit
$
6,949
$
95
$
7,044
Operating loss
$
(2,969
)
$
(1,138
)
$
(4,107
)
Year ended December 31, 2018:
Net sales
$
5,288
$
6,327
$
11,615
Gross profit
$
1,086
$
472
$
1,558
Operating loss
$
(1,606
)
$
(1,276
)
$
(2,882
)
Reconciliation of Operating Loss to Cool Holdings as Reported:
Year Ended
December 31,
2019
2018
Operating loss:
Total reportable segments
$
(4,107
)
$
(2,882
)
Unallocated corporate expenses
(9,142
)
(6,715
)
Total consolidated operating loss
$
(13,249
)
$
(9,597
)</t>
  </si>
  <si>
    <t>Schedule of Additional Segment Information</t>
  </si>
  <si>
    <t>Additional segment information for the years ended December 31, 2019 and 2018 is as follows (in thousands):
Retail Stores
Cooltech Distribution
Total Segments
Corporate
Consolidated
As of and for the year ended December 31, 2019:
Depreciation and amortization
$
270
$
5
$
275
$
116
$
391
Goodwill and intangible impairments
—
—
—
—
—
Capital expenditures
59
—
59
2
61
Property and equipment, net
824
3
827
31
858
Total assets
21,276
208
21,484
6,365
27,849
As of and for the year ended December 31, 2018:
Depreciation and amortization
$
78
$
7
$
85
$
81
$
166
Goodwill and intangible impairments
1,425
—
1,425
—
1,425
Capital expenditures
462
—
462
5
467
Property and equipment, net
425
8
433
105
538
Total assets
1,645
906
2,551
11,139
13,690</t>
  </si>
  <si>
    <t>Geographic Information (Tables)</t>
  </si>
  <si>
    <t>Schedule of Sales by Geographical Area</t>
  </si>
  <si>
    <t>The Company’s net sales by geographic area for the years ended December 31, 2019 and 2018 were as follows (in thousands):
2019
2018
Central America
$
28
$
650
South America
233
527
Caribbean
93
531
United States
30,031
9,899
EMEA
—
8
Total
$
30,385
$
11,615</t>
  </si>
  <si>
    <t>Merger with Cooltech (Tables)</t>
  </si>
  <si>
    <t>Cooltech Holding Corp. [Member]</t>
  </si>
  <si>
    <t>Summary of Purchase Price Allocated to Net Assets Acquired in Transaction</t>
  </si>
  <si>
    <t xml:space="preserve">The purchase price was allocated to the net assets acquired in the transaction as follows (in thousands)
Cash
$
1,264
Accounts receivable
2,692
Inventory
3,190
Prepaid assets
1,454
Property and equipment
58
Goodwill
3,343
Other assets
28
Accounts payable
(2,744
)
Accrued expenses
(2,396
)
Long-term convertible debt
(735
)
Total
$
6,154
On an unaudited pro forma basis, had the Merger occurred on January 1, 2018, the net sales of the Company for the year ended December 31, 2018 would have been $27,088,000, and the net loss of the Company would have been $32,064,000. </t>
  </si>
  <si>
    <t>Acquisition of Unitron (Tables)</t>
  </si>
  <si>
    <t>Business Acquisition [Line Items]</t>
  </si>
  <si>
    <t>The purchase price was allocated to the net assets acquired in the transaction as follows (in thousands):
Cash
$
18
Accounts receivable
27
Inventory
1,243
Other current assets
601
Property and equipment
332
Intangibles
76
Goodwill
4,399
Other assets
41
Accounts payable
(2,169
)
Notes payable
(868
)
Total
$
3,700</t>
  </si>
  <si>
    <t>Acquisition of Simply Mac (Tables)</t>
  </si>
  <si>
    <t>The purchase price was allocated to the net assets acquired in the transaction as follows (in thousands):
Cash
$
12
Accounts receivable
1,367
Inventory
9,145
Other current assets
288
Fixed assets
613
Right-of-use leased assets
3,414
Goodwill
699
Intangibles
2,092
Other assets
44
Accounts payable
(401
)
Lease liability
(3,430
)
Accrued liabilities
(1,289
)
Total
$
12,554</t>
  </si>
  <si>
    <t>Organization and Line of Business -Additional Information (Details)</t>
  </si>
  <si>
    <t>Dec. 31, 2018Segment</t>
  </si>
  <si>
    <t>Dec. 31, 2019Store</t>
  </si>
  <si>
    <t>Number of reportable segments | Segment</t>
  </si>
  <si>
    <t>Number of retail consumer electronics stores | Store</t>
  </si>
  <si>
    <t>Summary of Significant Accounting Policies; Prior Period Reclassification - Additional Information (Detail)</t>
  </si>
  <si>
    <t>Oct. 06, 2019USD ($)</t>
  </si>
  <si>
    <t>Mar. 31, 2018</t>
  </si>
  <si>
    <t>Mar. 09, 2018</t>
  </si>
  <si>
    <t>Oct. 10, 2017</t>
  </si>
  <si>
    <t>Dec. 31, 2019USD ($)SegmentCustomershares</t>
  </si>
  <si>
    <t>Dec. 31, 2018USD ($)Customershares</t>
  </si>
  <si>
    <t>Jan. 01, 2019USD ($)</t>
  </si>
  <si>
    <t>Jun. 30, 2018$ / $</t>
  </si>
  <si>
    <t>May 16, 2018</t>
  </si>
  <si>
    <t>Summary Of Significant Accounting Policies [Line Items]</t>
  </si>
  <si>
    <t>Exchange rate | $ / $</t>
  </si>
  <si>
    <t>Loss on foreign currency translations and transactions</t>
  </si>
  <si>
    <t>Maturity of cash equivalents</t>
  </si>
  <si>
    <t>90 days</t>
  </si>
  <si>
    <t>Deposits with certain financial institutions</t>
  </si>
  <si>
    <t>Accounts receivable, allowance for doubtful accounts</t>
  </si>
  <si>
    <t>Inventory write-downs</t>
  </si>
  <si>
    <t>Number of operating segments | Segment</t>
  </si>
  <si>
    <t>Goodwill impairment charges</t>
  </si>
  <si>
    <t>Goodwill impairment related to discontinued operation</t>
  </si>
  <si>
    <t>Intangible assets impairment charges related to discontinued operation</t>
  </si>
  <si>
    <t>Advertising expense</t>
  </si>
  <si>
    <t>Percentage of tax benefit likely to being realized upon settlement</t>
  </si>
  <si>
    <t>50.00%</t>
  </si>
  <si>
    <t>Uncertain tax positions</t>
  </si>
  <si>
    <t>Anti-dilutive securities excluded from computation of earnings (loss) per share | shares</t>
  </si>
  <si>
    <t>Reverse stock split description</t>
  </si>
  <si>
    <t>1-for-5 reverse stock split</t>
  </si>
  <si>
    <t>Reverse stock split, conversion ratio</t>
  </si>
  <si>
    <t>Right-of-use assets</t>
  </si>
  <si>
    <t>ASU 2016-02 [Member]</t>
  </si>
  <si>
    <t>ASU 2016-02 [Member] | Discontinued Operations [Member]</t>
  </si>
  <si>
    <t>Supplier Concentration Risk [Member] | Cost of Goods, Total [Member] | Major Supplier One [Member]</t>
  </si>
  <si>
    <t>Concentration Risk, Percentage</t>
  </si>
  <si>
    <t>52.00%</t>
  </si>
  <si>
    <t>47.00%</t>
  </si>
  <si>
    <t>Supplier Concentration Risk [Member] | Cost of Goods, Total [Member] | Major Supplier Two [Member]</t>
  </si>
  <si>
    <t>19.00%</t>
  </si>
  <si>
    <t>18.00%</t>
  </si>
  <si>
    <t>Supplier Concentration Risk [Member] | Cost of Goods, Total [Member] | Major Supplier Three [Member]</t>
  </si>
  <si>
    <t>14.00%</t>
  </si>
  <si>
    <t>9.00%</t>
  </si>
  <si>
    <t>Customer Concentration Risk [Member] | Sales Revenue, Net [Member]</t>
  </si>
  <si>
    <t>10.00%</t>
  </si>
  <si>
    <t>Number of customers | Customer</t>
  </si>
  <si>
    <t>Customer Concentration Risk [Member] | Accounts Receivable [Member]</t>
  </si>
  <si>
    <t>Customer Concentration Risk [Member] | Accounts Receivable [Member] | Major Customer One [Member]</t>
  </si>
  <si>
    <t>23.00%</t>
  </si>
  <si>
    <t>Customer Concentration Risk [Member] | Accounts Receivable [Member] | Major Customer Two [Member]</t>
  </si>
  <si>
    <t>21.00%</t>
  </si>
  <si>
    <t>17.00%</t>
  </si>
  <si>
    <t>Customer Concentration Risk [Member] | Accounts Receivable [Member] | Major Customer Three [Member]</t>
  </si>
  <si>
    <t>Apple Products [Member]</t>
  </si>
  <si>
    <t>Percentage of product sales</t>
  </si>
  <si>
    <t>70.00%</t>
  </si>
  <si>
    <t>48.00%</t>
  </si>
  <si>
    <t>Preferred Shares [Member]</t>
  </si>
  <si>
    <t>In The Money Warrants [Member]</t>
  </si>
  <si>
    <t>Minimum [Member]</t>
  </si>
  <si>
    <t>Estimated useful lives of property and equipment</t>
  </si>
  <si>
    <t>3 years</t>
  </si>
  <si>
    <t>Maximum [Member]</t>
  </si>
  <si>
    <t>5 years</t>
  </si>
  <si>
    <t>Argentina [Member] | OneClick [Member]</t>
  </si>
  <si>
    <t>Argentina [Member] | Minimum [Member]</t>
  </si>
  <si>
    <t>Percentage of cumulative inflation rate</t>
  </si>
  <si>
    <t>100.00%</t>
  </si>
  <si>
    <t>Summary of Significant Accounting Policies; Prior Period Reclassification - Reconciliation of Cash and Restricted Cash (Detail) - USD ($) $ in Thousands</t>
  </si>
  <si>
    <t>Dec. 31, 2017</t>
  </si>
  <si>
    <t>Regulatory Assets [Abstract]</t>
  </si>
  <si>
    <t>Restricted cash (short term)</t>
  </si>
  <si>
    <t>Summary of Significant Accounting Policies; Prior Period Reclassification - Summary of Financial Assets and Liabilities Measured at Fair Value (Detail) - Recurring [Member] - Level 3 [Member] - Derivative Liability [Member] $ in Thousands</t>
  </si>
  <si>
    <t>Dec. 31, 2019USD ($)</t>
  </si>
  <si>
    <t>Fair Value Liabilities Measured On Recurring Basis Unobservable Input Reconciliation [Line Items]</t>
  </si>
  <si>
    <t>Initial recognition of conversion features and warrants</t>
  </si>
  <si>
    <t>Change in fair value of derivative liability</t>
  </si>
  <si>
    <t>Balance, December 31, 2019</t>
  </si>
  <si>
    <t>Discontinued Operations - Additional Information (Detail)</t>
  </si>
  <si>
    <t>Dec. 31, 2019BusinessUnit</t>
  </si>
  <si>
    <t>Mar. 31, 2019USD ($)</t>
  </si>
  <si>
    <t>Verykool Business Segment [Member]</t>
  </si>
  <si>
    <t>Income Statement Balance Sheet And Additional Disclosures By Disposal Groups Including Discontinued Operations [Line Items]</t>
  </si>
  <si>
    <t>Discontinued operation, note payable | $</t>
  </si>
  <si>
    <t>OneClick International [Member]</t>
  </si>
  <si>
    <t>Number of business units | BusinessUnit</t>
  </si>
  <si>
    <t>Discontinued Operations - Results of Discontinued Operations (Detail) - USD ($) $ in Thousands</t>
  </si>
  <si>
    <t>Gross profit (loss)</t>
  </si>
  <si>
    <t>Loss on assets held for sale</t>
  </si>
  <si>
    <t>Loss from discontinued operations before income taxes</t>
  </si>
  <si>
    <t>Verykool [Member]</t>
  </si>
  <si>
    <t>OneClick Argentino [Member]</t>
  </si>
  <si>
    <t>Verablue Caribbean [Member]</t>
  </si>
  <si>
    <t>Discontinued Operations - Assets of Discontinued Operations Held For Sale (Detail) - USD ($) $ in Thousands</t>
  </si>
  <si>
    <t>Discontinued Operations Held for Sale [Member]</t>
  </si>
  <si>
    <t>Cash</t>
  </si>
  <si>
    <t>Total assets of discontinued operations held for sale</t>
  </si>
  <si>
    <t>Valuation allowance</t>
  </si>
  <si>
    <t>Net assets of discontinued operations held for sale</t>
  </si>
  <si>
    <t>Discontinued Operations Held for Sale [Member] | OneClick Argentino [Member]</t>
  </si>
  <si>
    <t>Discontinued Operations Held for Sale [Member] | Verablue Caribbean [Member]</t>
  </si>
  <si>
    <t>Discontinued Operations - Liabilities of Discontinued Operations Held For Sale (Detail) - Discontinued Operations Held for Sale [Member] $ in Thousands</t>
  </si>
  <si>
    <t>Property and Equipment - Summary of Property and Equipment (Detail) - USD ($) $ in Thousands</t>
  </si>
  <si>
    <t>Property, Plant and Equipment [Line Items]</t>
  </si>
  <si>
    <t>Property and equipment, gross</t>
  </si>
  <si>
    <t>Less accumulated depreciation and amortization</t>
  </si>
  <si>
    <t>Machinery and Equipment [Member]</t>
  </si>
  <si>
    <t>Furniture and Fixtures [Member]</t>
  </si>
  <si>
    <t>Leasehold Improvements [Member]</t>
  </si>
  <si>
    <t>Property and Equipment - Additional Information (Detail) - USD ($) $ in Thousands</t>
  </si>
  <si>
    <t>Depreciation and amortization expense</t>
  </si>
  <si>
    <t>Goodwill and Intangible Assets - Summary of Changes in Carrying Amount of Goodwill Related to Various Reporting Units (Detail) - USD ($)</t>
  </si>
  <si>
    <t>Goodwill [Line Items]</t>
  </si>
  <si>
    <t>Beginning Balance</t>
  </si>
  <si>
    <t>Acquisitions</t>
  </si>
  <si>
    <t>Impairment charge</t>
  </si>
  <si>
    <t>Ending Balance</t>
  </si>
  <si>
    <t>OneClick [Member] | USA [Member]</t>
  </si>
  <si>
    <t>Verykool Products [Member]</t>
  </si>
  <si>
    <t>OneClick (Discontinued Operations) [Member] | Argentina [Member]</t>
  </si>
  <si>
    <t>OneClick (Discontinued Operations) [Member] | Dominican Republic [Member]</t>
  </si>
  <si>
    <t>Goodwill and Intangible Assets - Additional Information (Detail) - USD ($)</t>
  </si>
  <si>
    <t>Acquired Finite Lived Intangible Assets [Line Items]</t>
  </si>
  <si>
    <t>Impairment charge related to write-off</t>
  </si>
  <si>
    <t>Amortization expense</t>
  </si>
  <si>
    <t>OneClick (Discontinued Operations) [Member] | Tradename and Covenant Not to Compete [Member]</t>
  </si>
  <si>
    <t>Unitron Acquisition | Tradename and Covenant Not to Compete [Member]</t>
  </si>
  <si>
    <t>Simply Mac, Inc. [Member] | Tradenames [Member]</t>
  </si>
  <si>
    <t>Amortization period</t>
  </si>
  <si>
    <t>15 years</t>
  </si>
  <si>
    <t>Goodwill and Intangible Assets - Schedule of Changes in Carrying Amounts of Definite-Lived Intangible Assets (Detail) - USD ($)</t>
  </si>
  <si>
    <t>Amortization</t>
  </si>
  <si>
    <t>OneClick (Discontinued Operations) [Member] | International</t>
  </si>
  <si>
    <t>Goodwill and Intangible Assets - Summary of Definite-Lived Intangible Assets Arose From Simply Mac Acquisition (Detail) - USD ($) $ in Thousands</t>
  </si>
  <si>
    <t>Simply Mac Tradename</t>
  </si>
  <si>
    <t>Less accumulated amortization</t>
  </si>
  <si>
    <t>Accrued Expenses and Other Current Liabilities - Schedule of Accrued Expenses and Other Current Liabilities (Detail) - USD ($) $ in Thousands</t>
  </si>
  <si>
    <t>Accrued compensation (wages, benefits, severance, vacation)</t>
  </si>
  <si>
    <t>Customer deposits and overpayments</t>
  </si>
  <si>
    <t>Accrued product costs</t>
  </si>
  <si>
    <t>Accrued interest</t>
  </si>
  <si>
    <t>Accrued sales taxes</t>
  </si>
  <si>
    <t>Accrued income taxes</t>
  </si>
  <si>
    <t>Other accruals</t>
  </si>
  <si>
    <t>Notes Payable - Schedule of Notes Payable (Detail) - USD ($)</t>
  </si>
  <si>
    <t>Oct. 31, 2019</t>
  </si>
  <si>
    <t>Sep. 30, 2019</t>
  </si>
  <si>
    <t>May 31, 2019</t>
  </si>
  <si>
    <t>Nov. 30, 2018</t>
  </si>
  <si>
    <t>Oct. 31, 2018</t>
  </si>
  <si>
    <t>Jan. 31, 2018</t>
  </si>
  <si>
    <t>Debt Instrument [Line Items]</t>
  </si>
  <si>
    <t>Total face amount</t>
  </si>
  <si>
    <t>Unamortized discount</t>
  </si>
  <si>
    <t>Total carrying value</t>
  </si>
  <si>
    <t>Amount classified as current</t>
  </si>
  <si>
    <t>Amount classified as long-term</t>
  </si>
  <si>
    <t>8% Secured Promissory Notes Due February 2019 [Member]</t>
  </si>
  <si>
    <t>0% Convertible Notes Due January 2021 [Member]</t>
  </si>
  <si>
    <t>4% Promissory Note Due December 2020 [Member]</t>
  </si>
  <si>
    <t>0% Promissory Note Due April 2019 [Member]</t>
  </si>
  <si>
    <t>8% Promissory Note Due March 2021 [Member]</t>
  </si>
  <si>
    <t>12% Convertible Notes Due October 2019 [Member]</t>
  </si>
  <si>
    <t>12% Convertible Notes Due November 2019 [Member]</t>
  </si>
  <si>
    <t>12% Convertible Notes Due May 2020 [Member]</t>
  </si>
  <si>
    <t>12% Convertible Notes Due July, August and September 2020 [Member]</t>
  </si>
  <si>
    <t>12% Secured Promissory Note Due September 2020 [Member]</t>
  </si>
  <si>
    <t>Notes Payable - Schedule of Notes Payable (Parenthetical) (Detail) - Notes Payable [Member]</t>
  </si>
  <si>
    <t>1 Months Ended</t>
  </si>
  <si>
    <t>Aug. 31, 2018</t>
  </si>
  <si>
    <t>Sep. 30, 2018</t>
  </si>
  <si>
    <t>Aug. 31, 2017</t>
  </si>
  <si>
    <t>Notes payable, interest rate</t>
  </si>
  <si>
    <t>8.00%</t>
  </si>
  <si>
    <t>Notes payable, maturity date</t>
  </si>
  <si>
    <t>Feb. 28,
		2019</t>
  </si>
  <si>
    <t>0.00%</t>
  </si>
  <si>
    <t>Jan. 31,
		2021</t>
  </si>
  <si>
    <t>4.00%</t>
  </si>
  <si>
    <t>Dec. 31,
		2020</t>
  </si>
  <si>
    <t>Mar. 31,
		2021</t>
  </si>
  <si>
    <t>Apr. 30,
		2019</t>
  </si>
  <si>
    <t>12.00%</t>
  </si>
  <si>
    <t>Oct. 31,
		2019</t>
  </si>
  <si>
    <t>Nov. 30,
		2019</t>
  </si>
  <si>
    <t>May 31,
		2020</t>
  </si>
  <si>
    <t>12% Convertible Notes Due July 2020 [Member]</t>
  </si>
  <si>
    <t>Jul. 31,
		2020</t>
  </si>
  <si>
    <t>12% Convertible Notes Due August 2020 [Member]</t>
  </si>
  <si>
    <t>Aug. 31,
		2020</t>
  </si>
  <si>
    <t>12% Convertible Notes Due September 2020 [Member]</t>
  </si>
  <si>
    <t>Sep. 30,
		2020</t>
  </si>
  <si>
    <t>Notes Payable - Additional Information (Detail)</t>
  </si>
  <si>
    <t>Sep. 25, 2019USD ($)Installment</t>
  </si>
  <si>
    <t>Aug. 15, 2018USD ($)</t>
  </si>
  <si>
    <t>Jan. 31, 2018USD ($)$ / sharesshares</t>
  </si>
  <si>
    <t>Oct. 31, 2019USD ($)</t>
  </si>
  <si>
    <t>Sep. 30, 2019USD ($)</t>
  </si>
  <si>
    <t>May 31, 2019USD ($)$ / sharesshares</t>
  </si>
  <si>
    <t>Nov. 30, 2018USD ($)$ / sharesshares</t>
  </si>
  <si>
    <t>Oct. 31, 2018USD ($)$ / sharesshares</t>
  </si>
  <si>
    <t>Sep. 30, 2018USD ($)PromissoryNote</t>
  </si>
  <si>
    <t>Aug. 31, 2018USD ($)</t>
  </si>
  <si>
    <t>Apr. 30, 2018USD ($)</t>
  </si>
  <si>
    <t>Aug. 31, 2017USD ($)</t>
  </si>
  <si>
    <t>May 29, 2020USD ($)</t>
  </si>
  <si>
    <t>Dec. 31, 2018USD ($)$ / shares</t>
  </si>
  <si>
    <t>Jan. 01, 2020</t>
  </si>
  <si>
    <t>Jun. 01, 2018$ / sharesshares</t>
  </si>
  <si>
    <t>Notes payable, amount repaid/retired</t>
  </si>
  <si>
    <t>Notes payable, outstanding amount</t>
  </si>
  <si>
    <t>Convertible notes converted into shares of common stock | shares</t>
  </si>
  <si>
    <t>Warrants exercisable into shares of common stock | shares</t>
  </si>
  <si>
    <t>Exercise price of warrants, per share | $ / shares</t>
  </si>
  <si>
    <t>Amortization of debt discount</t>
  </si>
  <si>
    <t>Amortization period of interest expense</t>
  </si>
  <si>
    <t>Aggregate principal amount of converted notes to common stock</t>
  </si>
  <si>
    <t>Accretion of discount</t>
  </si>
  <si>
    <t>Decrease in derivative liability</t>
  </si>
  <si>
    <t>Convertible Notes and Warrants [Member]</t>
  </si>
  <si>
    <t>Convertible notes term</t>
  </si>
  <si>
    <t>Convertible notes amount</t>
  </si>
  <si>
    <t>Warrants value</t>
  </si>
  <si>
    <t>Conversion feature value</t>
  </si>
  <si>
    <t>Debt value</t>
  </si>
  <si>
    <t>Convertible Notes and Warrants [Member] | Interest Expense [Member]</t>
  </si>
  <si>
    <t>Subsequent Events [Member] | Convertible Notes and Warrants [Member]</t>
  </si>
  <si>
    <t>Warrants [Member] | Valuation Technique, Option Pricing Model [Member] | Measurement Input, Price Volatility [Member]</t>
  </si>
  <si>
    <t>Fair value assumption</t>
  </si>
  <si>
    <t>Warrants [Member] | Valuation Technique, Option Pricing Model [Member] | Measurement Input, Risk Free Interest Rate [Member]</t>
  </si>
  <si>
    <t>Warrants [Member] | Valuation Technique, Option Pricing Model [Member] | Measurement Input, Entity Credit Risk [Member]</t>
  </si>
  <si>
    <t>Notes Payable [Member]</t>
  </si>
  <si>
    <t>8% Secured Promissory Notes Due February 2019 [Member] | Notes Payable [Member]</t>
  </si>
  <si>
    <t>1 year</t>
  </si>
  <si>
    <t>Notes payable, issued amount</t>
  </si>
  <si>
    <t>4.02% Promissory Note Due April 2021 [Member] | Notes Payable [Member]</t>
  </si>
  <si>
    <t>4.02%</t>
  </si>
  <si>
    <t>Apr. 30,
		2021</t>
  </si>
  <si>
    <t>4.02% Promissory Note Due April 2021 [Member] | Notes Payable [Member] | Subsequent Events [Member]</t>
  </si>
  <si>
    <t>6.00%</t>
  </si>
  <si>
    <t>8% Promissory Note Due March 2021 [Member] | Notes Payable [Member]</t>
  </si>
  <si>
    <t>Number of promissory notes | PromissoryNote</t>
  </si>
  <si>
    <t>0% Promissory Note Due April 2019 [Member] | Notes Payable [Member]</t>
  </si>
  <si>
    <t>Assumption of debt under merger consideration</t>
  </si>
  <si>
    <t>Notes payable, maturity date, description</t>
  </si>
  <si>
    <t>$450,000 paid in October 2018 and $418,000 paid in April 2019</t>
  </si>
  <si>
    <t>0% Promissory Note Due October 2018 [Member] | Notes Payable [Member]</t>
  </si>
  <si>
    <t>Oct. 31,
		2018</t>
  </si>
  <si>
    <t>Debt instrument face amount with extended maturity</t>
  </si>
  <si>
    <t>12% Convertible Notes Due October 2019 [Member] | Convertible Notes and Warrants [Member]</t>
  </si>
  <si>
    <t>12% Convertible Notes Due October 2019 [Member] | Subsequent Events [Member]</t>
  </si>
  <si>
    <t>Jun. 30,
		2020</t>
  </si>
  <si>
    <t>12% Convertible Notes Due October 2019 [Member] | Warrants [Member] | Valuation Technique, Option Pricing Model [Member] | Measurement Input, Price Volatility [Member]</t>
  </si>
  <si>
    <t>12% Convertible Notes Due October 2019 [Member] | Warrants [Member] | Valuation Technique, Option Pricing Model [Member] | Measurement Input, Risk Free Interest Rate [Member]</t>
  </si>
  <si>
    <t>12% Convertible Notes Due October 2019 [Member] | Warrants [Member] | Valuation Technique, Option Pricing Model [Member] | Measurement Input, Discount Rate [Member]</t>
  </si>
  <si>
    <t>12% Convertible Notes Due October 2019 [Member] | Notes Payable [Member]</t>
  </si>
  <si>
    <t>12% Convertible Notes Due November 2019 [Member] | Convertible Notes and Warrants [Member]</t>
  </si>
  <si>
    <t>12% Convertible Notes Due November 2019 [Member] | Subsequent Events [Member]</t>
  </si>
  <si>
    <t>12% Convertible Notes Due November 2019 [Member] | Warrants [Member] | Valuation Technique, Option Pricing Model [Member] | Measurement Input, Price Volatility [Member]</t>
  </si>
  <si>
    <t>12% Convertible Notes Due November 2019 [Member] | Warrants [Member] | Valuation Technique, Option Pricing Model [Member] | Measurement Input, Risk Free Interest Rate [Member]</t>
  </si>
  <si>
    <t>12% Convertible Notes Due November 2019 [Member] | Warrants [Member] | Valuation Technique, Option Pricing Model [Member] | Measurement Input, Discount Rate [Member]</t>
  </si>
  <si>
    <t>12% Convertible Notes Due November 2019 [Member] | Notes Payable [Member]</t>
  </si>
  <si>
    <t>12% Convertible Notes Due May 2020 [Member] | Convertible Notes and Warrants [Member]</t>
  </si>
  <si>
    <t>Fundraising costs</t>
  </si>
  <si>
    <t>12% Convertible Notes Due May 2020 [Member] | Convertible Notes and Warrants [Member] | Interest Expense [Member]</t>
  </si>
  <si>
    <t>12% Convertible Notes Due May 2020 [Member] | Subsequent Events [Member]</t>
  </si>
  <si>
    <t>12% Convertible Notes Due May 2020 [Member] | Warrants [Member] | Valuation Technique, Option Pricing Model [Member] | Measurement Input, Price Volatility [Member]</t>
  </si>
  <si>
    <t>12% Convertible Notes Due May 2020 [Member] | Warrants [Member] | Valuation Technique, Option Pricing Model [Member] | Measurement Input, Risk Free Interest Rate [Member]</t>
  </si>
  <si>
    <t>12% Convertible Notes Due May 2020 [Member] | Warrants [Member] | Valuation Technique, Option Pricing Model [Member] | Measurement Input, Discount Rate [Member]</t>
  </si>
  <si>
    <t>12% Convertible Notes Due May 2020 [Member] | Notes Payable [Member]</t>
  </si>
  <si>
    <t>12% Convertible Notes Due July, August and September 2020 [Member] | Other Income [Member]</t>
  </si>
  <si>
    <t>12% Convertible Notes Due July, August and September 2020 [Member] | Valuation, Market Approach [Member]</t>
  </si>
  <si>
    <t>12% Convertible Notes Due July, August and September 2020 [Member] | Convertible Notes and Warrants [Member]</t>
  </si>
  <si>
    <t>12% Convertible Notes Due July, August and September 2020 [Member] | Subsequent Events [Member]</t>
  </si>
  <si>
    <t>12% Convertible Notes Due July, August and September 2020 [Member] | Warrants [Member] | Convertible Notes [Member] | Valuation Technique, Option Pricing Model [Member] | Measurement Input, Price Volatility [Member]</t>
  </si>
  <si>
    <t>Certain Portion of 12% Convertible Notes Due July, August and September 2020 [Member] | Warrants [Member] | Convertible Notes [Member] | Valuation, Market Approach [Member] | Measurement Input, Exercise Price [Member]</t>
  </si>
  <si>
    <t>Other Portion of 12% Convertible Notes Due July, August and September 2020 [Member] | Warrants [Member] | Convertible Notes [Member] | Valuation, Market Approach [Member] | Measurement Input, Exercise Price [Member]</t>
  </si>
  <si>
    <t>12% Secured Promissory Note Due September 2020 [Member] | Notes Payable [Member]</t>
  </si>
  <si>
    <t>12% Secured Promissory Note Due September 2020 [Member] | Notes Payable [Member] | Simply Mac, Inc. [Member]</t>
  </si>
  <si>
    <t>Number of equal installments of principal value of note | Installment</t>
  </si>
  <si>
    <t>Debt instrument, periodic payment</t>
  </si>
  <si>
    <t>Installment period of note</t>
  </si>
  <si>
    <t>3 months</t>
  </si>
  <si>
    <t>Income Taxes - Additional Information (Detail)</t>
  </si>
  <si>
    <t>Income Tax Contingency [Line Items]</t>
  </si>
  <si>
    <t>Federal statutory income tax rate</t>
  </si>
  <si>
    <t>Federal income tax net operating loss carryforwards</t>
  </si>
  <si>
    <t>Federal operating loss carryforwards expiration year</t>
  </si>
  <si>
    <t>2027</t>
  </si>
  <si>
    <t>State net operating loss carryforwards</t>
  </si>
  <si>
    <t>State operating loss carryforwards expiration year</t>
  </si>
  <si>
    <t>Percentage of change in ownership</t>
  </si>
  <si>
    <t>Net operating loss carryforwards limitation on use ownership change period</t>
  </si>
  <si>
    <t>Federal and state net operating loss carryforwards limitations on use</t>
  </si>
  <si>
    <t>Cumulative effect on retained earnings</t>
  </si>
  <si>
    <t>Unrecognized tax benefits</t>
  </si>
  <si>
    <t>Continuing Operations [Member]</t>
  </si>
  <si>
    <t>Discontinued Operations [Member]</t>
  </si>
  <si>
    <t>Earliest Tax Year [Member]</t>
  </si>
  <si>
    <t>Open tax year</t>
  </si>
  <si>
    <t>2016</t>
  </si>
  <si>
    <t>Latest Tax Year [Member]</t>
  </si>
  <si>
    <t>Tax Year After 2017 [Member]</t>
  </si>
  <si>
    <t>Federal income tax net operating loss carryforwards, indefinitely carried forward</t>
  </si>
  <si>
    <t>Tax Year Prior to 2018 [Member]</t>
  </si>
  <si>
    <t>Federal income tax net operating loss carryforwards, subject to expiration</t>
  </si>
  <si>
    <t>Income Taxes - Components of Income Tax Provision (Detail) - USD ($) $ in Thousands</t>
  </si>
  <si>
    <t>Current tax provision:</t>
  </si>
  <si>
    <t>State</t>
  </si>
  <si>
    <t>Foreign</t>
  </si>
  <si>
    <t>Deferred tax provision:</t>
  </si>
  <si>
    <t>Total provision for income taxes</t>
  </si>
  <si>
    <t>Income Taxes - Reconciliation of Income Taxes (Detail) - USD ($) $ in Thousands</t>
  </si>
  <si>
    <t>Income tax at U.S. federal statutory rate</t>
  </si>
  <si>
    <t>State taxes, net of federal benefit</t>
  </si>
  <si>
    <t>Non-deductible expenses</t>
  </si>
  <si>
    <t>Foreign income tax rate differential</t>
  </si>
  <si>
    <t>Other</t>
  </si>
  <si>
    <t>Income Taxes - Significant Components of Deferred Tax Assets and Liabilities (Detail) - USD ($) $ in Thousands</t>
  </si>
  <si>
    <t>Non-current deferred tax assets:</t>
  </si>
  <si>
    <t>Net deferred tax assets</t>
  </si>
  <si>
    <t>Deferred tax liabilities:</t>
  </si>
  <si>
    <t>Intangible assets</t>
  </si>
  <si>
    <t>Right of use assets</t>
  </si>
  <si>
    <t>Other accruals and reserves</t>
  </si>
  <si>
    <t>Debt discount</t>
  </si>
  <si>
    <t>Net deferred tax liabilities</t>
  </si>
  <si>
    <t>Deferred Tax Non-current [Member]</t>
  </si>
  <si>
    <t>Net operating loss</t>
  </si>
  <si>
    <t>Accrued compensation</t>
  </si>
  <si>
    <t>Lease liability</t>
  </si>
  <si>
    <t>Depreciation</t>
  </si>
  <si>
    <t>Commitments and Contingencies - Additional Information (Detail)</t>
  </si>
  <si>
    <t>Dec. 31, 2019USD ($)ft²</t>
  </si>
  <si>
    <t>Dec. 31, 2018USD ($)</t>
  </si>
  <si>
    <t>Loss Contingencies [Line Items]</t>
  </si>
  <si>
    <t>Lease expiration term</t>
  </si>
  <si>
    <t>Jun. 30,
		2027</t>
  </si>
  <si>
    <t>Area of small stores | ft²</t>
  </si>
  <si>
    <t>Operating lease, expense | $</t>
  </si>
  <si>
    <t>Eligibility for 401(k) retirement savings plan</t>
  </si>
  <si>
    <t>401(k) retirement savings plan matching contributions | $</t>
  </si>
  <si>
    <t>Defined Contribution Plan, Sponsor Location [Extensible List]</t>
  </si>
  <si>
    <t>us-gaap:DomesticPlanMember</t>
  </si>
  <si>
    <t>Area of larger stores | ft²</t>
  </si>
  <si>
    <t>Lease initial term</t>
  </si>
  <si>
    <t>4 years</t>
  </si>
  <si>
    <t>Lease term</t>
  </si>
  <si>
    <t>10 years</t>
  </si>
  <si>
    <t>Commitments and Contingencies - Schedule of Supplemental Lease Information (Detail) $ in Thousands</t>
  </si>
  <si>
    <t>Operating right of use assets</t>
  </si>
  <si>
    <t>Current operating lease liabilities</t>
  </si>
  <si>
    <t>Long-term operating lease liabilities</t>
  </si>
  <si>
    <t>Weighted-average remaining lease term in years</t>
  </si>
  <si>
    <t>3 years 10 months 17 days</t>
  </si>
  <si>
    <t>Weighted-average discount rate</t>
  </si>
  <si>
    <t>Commitments and Contingencies - Schedule of Maturities of Operating Lease Liabilities (Detail) $ in Thousands</t>
  </si>
  <si>
    <t>2020</t>
  </si>
  <si>
    <t>2021</t>
  </si>
  <si>
    <t>2022</t>
  </si>
  <si>
    <t>2023</t>
  </si>
  <si>
    <t>2024</t>
  </si>
  <si>
    <t>Thereafter</t>
  </si>
  <si>
    <t>Total lease payments</t>
  </si>
  <si>
    <t>Less: interest</t>
  </si>
  <si>
    <t>Less: current portion</t>
  </si>
  <si>
    <t>Long-term portion</t>
  </si>
  <si>
    <t>Stockholders' Deficit - Additional Information (Detail)</t>
  </si>
  <si>
    <t>Sep. 30, 2019shares</t>
  </si>
  <si>
    <t>Jan. 09, 2019USD ($)$ / sharesshares</t>
  </si>
  <si>
    <t>Sep. 13, 2018USD ($)Party$ / sharesshares</t>
  </si>
  <si>
    <t>Aug. 17, 2018Store</t>
  </si>
  <si>
    <t>Aug. 15, 2018USD ($)Holder$ / sharesshares</t>
  </si>
  <si>
    <t>Jun. 01, 2018USD ($)$ / sharesshares</t>
  </si>
  <si>
    <t>Mar. 12, 2018USD ($)$ / sharesshares</t>
  </si>
  <si>
    <t>Mar. 09, 2018$ / shares</t>
  </si>
  <si>
    <t>Jan. 31, 2018$ / sharesshares</t>
  </si>
  <si>
    <t>Jan. 19, 2018$ / sharesshares</t>
  </si>
  <si>
    <t>Jan. 05, 2018shares</t>
  </si>
  <si>
    <t>Aug. 03, 2017USD ($)$ / sharesshares</t>
  </si>
  <si>
    <t>Aug. 02, 2017$ / sharesshares</t>
  </si>
  <si>
    <t>Oct. 31, 2019USD ($)$ / sharesshares</t>
  </si>
  <si>
    <t>Mar. 31, 2019USD ($)$ / sharesshares</t>
  </si>
  <si>
    <t>Sep. 30, 2018USD ($)shares</t>
  </si>
  <si>
    <t>Jun. 30, 2018USD ($)Installmentshares</t>
  </si>
  <si>
    <t>Dec. 31, 2019USD ($)$ / sharesshares</t>
  </si>
  <si>
    <t>Dec. 31, 2018USD ($)$ / sharesshares</t>
  </si>
  <si>
    <t>Dec. 31, 2017shares</t>
  </si>
  <si>
    <t>Nov. 30, 2019shares</t>
  </si>
  <si>
    <t>Jun. 30, 2015shares</t>
  </si>
  <si>
    <t>Share-based Compensation Arrangement by Share-based Payment Award [Line Items]</t>
  </si>
  <si>
    <t>Minimum bid price required for initial listing | $ / shares</t>
  </si>
  <si>
    <t>Warrants exercisable into shares of common stock</t>
  </si>
  <si>
    <t>Share price, per share | $ / shares</t>
  </si>
  <si>
    <t>Net proceeds from sale of stock | $</t>
  </si>
  <si>
    <t>Promissory note principal amount | $</t>
  </si>
  <si>
    <t>Debt exchange conversion aggregate amount | $</t>
  </si>
  <si>
    <t>Debt exchange conversion units</t>
  </si>
  <si>
    <t>Loss on debt conversion | $</t>
  </si>
  <si>
    <t>Warrants exercised (in shares)</t>
  </si>
  <si>
    <t>Warrants weighted average exercise price | $ / shares</t>
  </si>
  <si>
    <t>Shares issued for warrants exercise</t>
  </si>
  <si>
    <t>Warrants outstanding</t>
  </si>
  <si>
    <t>Warrants exercisable</t>
  </si>
  <si>
    <t>Average exercise price of warrants exercisable, per share | $ / shares</t>
  </si>
  <si>
    <t>Strike price per share | $ / shares</t>
  </si>
  <si>
    <t>Conversion of notes payable and accrued interest to equity | $</t>
  </si>
  <si>
    <t>Term of vesting schedule</t>
  </si>
  <si>
    <t>Vested share exercised</t>
  </si>
  <si>
    <t>Stock options granted under equity incentive plans</t>
  </si>
  <si>
    <t>Aggregate intrinsic value in outstanding stock options | $</t>
  </si>
  <si>
    <t>Aggregate intrinsic value closing stock price | $ / shares</t>
  </si>
  <si>
    <t>Total value of restricted stock award | $</t>
  </si>
  <si>
    <t>Number of shares issued, value | $</t>
  </si>
  <si>
    <t>Stock issued during period, shares</t>
  </si>
  <si>
    <t>Stock issued during period, values | $</t>
  </si>
  <si>
    <t>Period of option granted vest</t>
  </si>
  <si>
    <t>2 years</t>
  </si>
  <si>
    <t>2015 Equity Incentive Plan [Member]</t>
  </si>
  <si>
    <t>Common stock authorized for issuance there-under</t>
  </si>
  <si>
    <t>2015 Plan [Member]</t>
  </si>
  <si>
    <t>2019 Plan [Member]</t>
  </si>
  <si>
    <t>Number of shares vested</t>
  </si>
  <si>
    <t>Restricted Stock Award [Member]</t>
  </si>
  <si>
    <t>Shares issued</t>
  </si>
  <si>
    <t>Number of shares granted</t>
  </si>
  <si>
    <t>Number of shares expected to vest</t>
  </si>
  <si>
    <t>Number of equal vesting installments | Installment</t>
  </si>
  <si>
    <t>Restricted Stock Award [Member] | Prepaid Assets [Member]</t>
  </si>
  <si>
    <t>Unrecognized compensation expense related to non-vested restricted stock award | $</t>
  </si>
  <si>
    <t>Unregistered Shares [Member]</t>
  </si>
  <si>
    <t>Preferred stock convertible into common stock</t>
  </si>
  <si>
    <t>Stock-based compensation | $</t>
  </si>
  <si>
    <t>Warrants [Member]</t>
  </si>
  <si>
    <t>Life of warrants, having cashless exercise feature</t>
  </si>
  <si>
    <t>Warrants exercise lock-out period</t>
  </si>
  <si>
    <t>6 months</t>
  </si>
  <si>
    <t>Exchange [Member]</t>
  </si>
  <si>
    <t>Number of holders | Holder</t>
  </si>
  <si>
    <t>Promissory notes accrued interest | $</t>
  </si>
  <si>
    <t>Combined value of the stock and warrants | $</t>
  </si>
  <si>
    <t>Number of parties | Party</t>
  </si>
  <si>
    <t>Carrying value of extinguishment of debt | $</t>
  </si>
  <si>
    <t>Warrants exercisable expiration period</t>
  </si>
  <si>
    <t>Exchange [Member] | Restricted Stock Award [Member]</t>
  </si>
  <si>
    <t>Fair value of restricted stock estimated on the date of issuance | $</t>
  </si>
  <si>
    <t>Fair value assumption, discount rate</t>
  </si>
  <si>
    <t>25.00%</t>
  </si>
  <si>
    <t>Fair value assumption, risk-free interest rates</t>
  </si>
  <si>
    <t>2.23%</t>
  </si>
  <si>
    <t>Fair value assumption hold term</t>
  </si>
  <si>
    <t>Fair value assumption, expected volatility</t>
  </si>
  <si>
    <t>90.00%</t>
  </si>
  <si>
    <t>Exchange [Member] | Common Stock [Member]</t>
  </si>
  <si>
    <t>Debt exchange conversion price per unit | $ / shares</t>
  </si>
  <si>
    <t>Exchange [Member] | Warrants [Member]</t>
  </si>
  <si>
    <t>Each unit comprised of common stock and warrant to purchase number of common share</t>
  </si>
  <si>
    <t>Warrants exercisable beginning date</t>
  </si>
  <si>
    <t>Mar. 13,
		2019</t>
  </si>
  <si>
    <t>Feb. 15,
		2019</t>
  </si>
  <si>
    <t>Warrants exercisable expiration date</t>
  </si>
  <si>
    <t>Sep. 13,
		2021</t>
  </si>
  <si>
    <t>Aug. 15,
		2021</t>
  </si>
  <si>
    <t>2.68%</t>
  </si>
  <si>
    <t>Fair value of warrants estimated on the date of issuance | $</t>
  </si>
  <si>
    <t>Fair value assumption,expected term</t>
  </si>
  <si>
    <t>Fair value assumption, risk-free interest rates, minimum</t>
  </si>
  <si>
    <t>1.50%</t>
  </si>
  <si>
    <t>Fair value assumption, risk-free interest rates, maximum</t>
  </si>
  <si>
    <t>1.70%</t>
  </si>
  <si>
    <t>Exchange [Member] | Warrants [Member] | Restricted Stock Award [Member]</t>
  </si>
  <si>
    <t>Settlement Agreement with Vendor [Member]</t>
  </si>
  <si>
    <t>Jul. 9,
		2019</t>
  </si>
  <si>
    <t>Jan. 9,
		2022</t>
  </si>
  <si>
    <t>Amount owed by vendor | $</t>
  </si>
  <si>
    <t>Issuance of restricted common shares</t>
  </si>
  <si>
    <t>Aggregate proceeds from exercise of warrants | $</t>
  </si>
  <si>
    <t>Settlement Agreement with Vendor [Member] | Restricted Stock Award [Member]</t>
  </si>
  <si>
    <t>Settlement Agreement with Vendor [Member] | Common Stock [Member]</t>
  </si>
  <si>
    <t>Settlement Agreement with Vendor [Member] | Warrants [Member]</t>
  </si>
  <si>
    <t>2.52%</t>
  </si>
  <si>
    <t>Cooltech Holding Corp. ("Cooltech") [Member]</t>
  </si>
  <si>
    <t>Private placement of common stock | $</t>
  </si>
  <si>
    <t>Common stock price, per share | $ / shares</t>
  </si>
  <si>
    <t>Jul. 19,
		2018</t>
  </si>
  <si>
    <t>Cooltech Holding Corp. ("Cooltech") [Member] | Dominican Republic [Member]</t>
  </si>
  <si>
    <t>Number of retail electronic stores acquired | Store</t>
  </si>
  <si>
    <t>Cooltech Holding Corp. ("Cooltech") [Member] | Restricted Stock Award [Member]</t>
  </si>
  <si>
    <t>Cooltech Holding Corp. ("Cooltech") [Member] | Stock Purchase Agreement [Member]</t>
  </si>
  <si>
    <t>Common shares issued in exchange of their stock</t>
  </si>
  <si>
    <t>Unitron Assets [Member] | Dominican Republic [Member]</t>
  </si>
  <si>
    <t>Number of common stock shares issued upon satisfaction of merger agreement</t>
  </si>
  <si>
    <t>Series A Convertible Preferred Stock [Member]</t>
  </si>
  <si>
    <t>Percentage of outstanding shares authorized for issuance</t>
  </si>
  <si>
    <t>Additional preferred shares issued</t>
  </si>
  <si>
    <t>Series A Convertible Preferred Stock [Member] | Cooltech Holding Corp. ("Cooltech") [Member]</t>
  </si>
  <si>
    <t>Stockholders' Deficit - Summary of Stock Option Activity (Detail) - USD ($)</t>
  </si>
  <si>
    <t>Disclosure Of Compensation Related Costs Sharebased Payments [Abstract]</t>
  </si>
  <si>
    <t>Shares, Outstanding, Beginning balance</t>
  </si>
  <si>
    <t>Shares, Granted</t>
  </si>
  <si>
    <t>Shares, Expired</t>
  </si>
  <si>
    <t>Shares, Outstanding, Ending balance</t>
  </si>
  <si>
    <t>Shares, Vested and expected to vest</t>
  </si>
  <si>
    <t>Shares, Exercisable</t>
  </si>
  <si>
    <t>Wtd. Avg. Exercise Price, Outstanding, Beginning balance</t>
  </si>
  <si>
    <t>Wtd. Avg. Exercise Price, Expired</t>
  </si>
  <si>
    <t>Wtd. Avg. Exercise Price, Outstanding, Ending balance</t>
  </si>
  <si>
    <t>Wtd. Avg. Exercise Price, Vested and expected to vest</t>
  </si>
  <si>
    <t>Wtd. Avg. Exercise Price, Exercisable</t>
  </si>
  <si>
    <t>Wtd. Avg. Remaining Contractual Life, Outstanding</t>
  </si>
  <si>
    <t>2 years 4 months 13 days</t>
  </si>
  <si>
    <t>Wtd. Avg. Remaining Contractual Life, Vested and expected to vest</t>
  </si>
  <si>
    <t>Wtd. Avg. Remaining Contractual Life, Exercisable</t>
  </si>
  <si>
    <t>Aggregate Intrinsic Value, Outstanding</t>
  </si>
  <si>
    <t>Segments - Additional Information (Detail)</t>
  </si>
  <si>
    <t>Dec. 31, 2019Segment</t>
  </si>
  <si>
    <t>Number of segment</t>
  </si>
  <si>
    <t>Segments - Schedule of Operating Results of Segments (Detail) - USD ($) $ in Thousands</t>
  </si>
  <si>
    <t>Segment Reporting Information [Line Items]</t>
  </si>
  <si>
    <t>Operating Segments [Member]</t>
  </si>
  <si>
    <t>Operating Segments [Member] | Retail Stores [Member]</t>
  </si>
  <si>
    <t>Operating Segments [Member] | Cooltech Distribution [Member]</t>
  </si>
  <si>
    <t>Segments - Reconciliation of Operating Loss to Cool Holdings as Reported (Detail) - USD ($) $ in Thousands</t>
  </si>
  <si>
    <t>Operating loss:</t>
  </si>
  <si>
    <t>Total consolidated operating loss</t>
  </si>
  <si>
    <t>Unallocated Corporate Expenses [Member]</t>
  </si>
  <si>
    <t>Segments - Schedule of Additional Segment Information (Details) - USD ($)</t>
  </si>
  <si>
    <t>Oct. 06, 2019</t>
  </si>
  <si>
    <t>Capital expenditures</t>
  </si>
  <si>
    <t>Corporate [Member]</t>
  </si>
  <si>
    <t>Geographic Information - Schedule of Sales by Geographical Area (Detail) - USD ($) $ in Thousands</t>
  </si>
  <si>
    <t>Revenues from External Customers and Long-Lived Assets [Line Items]</t>
  </si>
  <si>
    <t>Net sales by geographical area</t>
  </si>
  <si>
    <t>Central America [Member]</t>
  </si>
  <si>
    <t>South America [Member]</t>
  </si>
  <si>
    <t>Caribbean [Member]</t>
  </si>
  <si>
    <t>United States [Member]</t>
  </si>
  <si>
    <t>EMEA [Member]</t>
  </si>
  <si>
    <t>Geographic Information - Additional Information (Detail) - USD ($)</t>
  </si>
  <si>
    <t>Assets</t>
  </si>
  <si>
    <t>Argentina [Member]</t>
  </si>
  <si>
    <t>Dominican Republic [Member]</t>
  </si>
  <si>
    <t>Merger with Cooltech - Additional Information (Detail)</t>
  </si>
  <si>
    <t>Jan. 19, 2018USD ($)$ / sharesshares</t>
  </si>
  <si>
    <t>Jan. 05, 2018USD ($)shares</t>
  </si>
  <si>
    <t>Jul. 25, 2017shares</t>
  </si>
  <si>
    <t>Convertible notes converted into shares of common stock</t>
  </si>
  <si>
    <t>Merger closing date</t>
  </si>
  <si>
    <t>Mar. 12,
		2018</t>
  </si>
  <si>
    <t>Aggregate purchase price | $</t>
  </si>
  <si>
    <t>Shares for consideration under original merger agreement</t>
  </si>
  <si>
    <t>Warrants exercisable commencement date</t>
  </si>
  <si>
    <t>Warrants term of exercise</t>
  </si>
  <si>
    <t>Shares issued under private placement</t>
  </si>
  <si>
    <t>Common and preferred shares issued</t>
  </si>
  <si>
    <t>Number of common stock and warrants owned</t>
  </si>
  <si>
    <t>Percentage of common stock owned</t>
  </si>
  <si>
    <t>82.00%</t>
  </si>
  <si>
    <t>Closing market price per share | $ / shares</t>
  </si>
  <si>
    <t>Merger consideration outstanding common stock, value | $</t>
  </si>
  <si>
    <t>Merger, unaudited pro forma net sales | $</t>
  </si>
  <si>
    <t>Merger, unaudited pro forma net loss | $</t>
  </si>
  <si>
    <t>Cooltech Holding Corp. [Member] | Outstanding Stock Warrants and Options [Member]</t>
  </si>
  <si>
    <t>Cooltech Holding Corp. [Member] | Convertible Notes [Member]</t>
  </si>
  <si>
    <t>Convertible notes amount | $</t>
  </si>
  <si>
    <t>Convertible notes interest rate</t>
  </si>
  <si>
    <t>Cooltech Holding Corp. [Member] | Stock Purchase Agreement [Member]</t>
  </si>
  <si>
    <t>Stock purchase agreement date</t>
  </si>
  <si>
    <t>Aug. 3,
		2017</t>
  </si>
  <si>
    <t>Cooltech Holding Corp. [Member] | Merger Agreement [Member]</t>
  </si>
  <si>
    <t>Reduction in percentage of merger consideration</t>
  </si>
  <si>
    <t>Reduction in number of common shares issued under merger consideration</t>
  </si>
  <si>
    <t>Cooltech Holding Corp. [Member] | Option Agreement [Member]</t>
  </si>
  <si>
    <t>Amount receivable upon transfer of assets | $</t>
  </si>
  <si>
    <t>Right to exercise option beginning date</t>
  </si>
  <si>
    <t>Right to exercise option ending date</t>
  </si>
  <si>
    <t>Jan. 5,
		2019</t>
  </si>
  <si>
    <t>Amount payable upon exercise of option | $</t>
  </si>
  <si>
    <t>Merger with Cooltech - Summary of Net Assets Acquired in Transaction (Detail) - USD ($) $ in Thousands</t>
  </si>
  <si>
    <t>Mar. 12, 2018</t>
  </si>
  <si>
    <t>Accounts receivable</t>
  </si>
  <si>
    <t>Property and equipment</t>
  </si>
  <si>
    <t>Long-term convertible debt</t>
  </si>
  <si>
    <t>Acquisition of Cooltech Corp - Additional Information (Detail) - Cooltech Corp. [Member] - USD ($)</t>
  </si>
  <si>
    <t>Jun. 01, 2018</t>
  </si>
  <si>
    <t>Stock price, per share</t>
  </si>
  <si>
    <t>Gain recognized on pending claim</t>
  </si>
  <si>
    <t>Acquisition of Unitron - Additional Information (Detail)</t>
  </si>
  <si>
    <t>Aug. 17, 2018USD ($)Store</t>
  </si>
  <si>
    <t>Mar. 12, 2018shares</t>
  </si>
  <si>
    <t>Aug. 02, 2017shares</t>
  </si>
  <si>
    <t>Business acquisition, net sales</t>
  </si>
  <si>
    <t>Business acquisition, operating loss</t>
  </si>
  <si>
    <t>Common stock, shares issued | shares</t>
  </si>
  <si>
    <t>Business acquisition, unaudited pro forma net sales</t>
  </si>
  <si>
    <t>Business acquisition, unaudited pro forma net loss</t>
  </si>
  <si>
    <t>Advanced funds</t>
  </si>
  <si>
    <t>Acquisition of Unitron - Summary of Purchase Price Allocated to Net Assets Acquired in Transaction (Detail) - USD ($)</t>
  </si>
  <si>
    <t>Aug. 17, 2018</t>
  </si>
  <si>
    <t>Other current assets</t>
  </si>
  <si>
    <t>Acquisition of Simply Mac - Additional Information (Detail) - USD ($)</t>
  </si>
  <si>
    <t>Sep. 25, 2019</t>
  </si>
  <si>
    <t>Sep. 20, 2019</t>
  </si>
  <si>
    <t>May 09, 2019</t>
  </si>
  <si>
    <t>Simply Mac, Inc. [Member] | Stock Purchase Agreement [Member]</t>
  </si>
  <si>
    <t>May 9,
		2019</t>
  </si>
  <si>
    <t>Stock purchase agreement amended date</t>
  </si>
  <si>
    <t>Sep. 20,
		2019</t>
  </si>
  <si>
    <t>Aggregate consideration for stock purchase</t>
  </si>
  <si>
    <t>Cash consideration</t>
  </si>
  <si>
    <t>Value of implied goodwill deductible for tax purposes</t>
  </si>
  <si>
    <t>Payments on consideration including working capital adjustment</t>
  </si>
  <si>
    <t>Working capital adjustment</t>
  </si>
  <si>
    <t>Simply Mac, Inc. [Member] | Stock Purchase Agreement [Member] | 12% Secured Promissory Note [Member]</t>
  </si>
  <si>
    <t>Purchase consideration as promissory note</t>
  </si>
  <si>
    <t>Acquisition of Simply Mac - Summary of Purchase Price Allocated to Net Assets Acquired in Transaction (Detail) - USD ($) $ in Thousands</t>
  </si>
  <si>
    <t>Fixed assets</t>
  </si>
  <si>
    <t>Right-of-use leased assets</t>
  </si>
  <si>
    <t>Subsequent Events - Additional Information (Detail)</t>
  </si>
  <si>
    <t>Apr. 16, 2020USD ($)</t>
  </si>
  <si>
    <t>Apr. 06, 2020USD ($)Store</t>
  </si>
  <si>
    <t>Mar. 31, 2020USD ($)$ / sharesshares</t>
  </si>
  <si>
    <t>Mar. 18, 2020Store</t>
  </si>
  <si>
    <t>Mar. 11, 2020USD ($)</t>
  </si>
  <si>
    <t>Sep. 25, 2019USD ($)</t>
  </si>
  <si>
    <t>Jun. 01, 2018shares</t>
  </si>
  <si>
    <t>Jan. 31, 2018shares</t>
  </si>
  <si>
    <t>Sep. 30, 2018USD ($)</t>
  </si>
  <si>
    <t>Dec. 31, 2019USD ($)Storeshares</t>
  </si>
  <si>
    <t>Dec. 31, 2018USD ($)shares</t>
  </si>
  <si>
    <t>Jan. 31, 2020USD ($)Store</t>
  </si>
  <si>
    <t>Subsequent Event [Line Items]</t>
  </si>
  <si>
    <t>Number of stores | Store</t>
  </si>
  <si>
    <t>Common stock issued | shares</t>
  </si>
  <si>
    <t>Other Expenses [Member] | Common Stock [Member]</t>
  </si>
  <si>
    <t>Notes payable, monthly installment</t>
  </si>
  <si>
    <t>Subsequent Events [Member]</t>
  </si>
  <si>
    <t>Debt conversion, description</t>
  </si>
  <si>
    <t>On March 31, 2020, the Company entered into an additional debt restructuring that resulted in the conversion of debt with an aggregate principal amount of $7,492,000 and accrued interest of $691,000 into common stock of the Company.  The aggregate total of $8,183,000 was converted into 48,136,000 shares of common stock at $0.17 per share.</t>
  </si>
  <si>
    <t>Debt conversion, aggregate principal amount</t>
  </si>
  <si>
    <t>Debt conversion, accrued interest</t>
  </si>
  <si>
    <t>Debt aggregate conversion amount</t>
  </si>
  <si>
    <t>Subsequent Events [Member] | CARES Act [Member]</t>
  </si>
  <si>
    <t>Number of stores forced to close | Store</t>
  </si>
  <si>
    <t>Percentage of reduction workforce</t>
  </si>
  <si>
    <t>Subsequent Events [Member] | Paycheck Protection Program [Member] | CARES Act [Member]</t>
  </si>
  <si>
    <t>Bank loan maturity term</t>
  </si>
  <si>
    <t>Subsequent Events [Member] | Common Stock [Member]</t>
  </si>
  <si>
    <t>Debt instrument, conversion price per share | $ / shares</t>
  </si>
  <si>
    <t>Subsequent Events [Member] | Simply Mac, Inc. [Member] | Common Stock [Member]</t>
  </si>
  <si>
    <t>Subsequent Events [Member] | Notes Payable [Member] | Simply Mac, Inc. [Member]</t>
  </si>
  <si>
    <t>Notes payable, onetime cash payment</t>
  </si>
  <si>
    <t>Escrow deposit disbursements</t>
  </si>
  <si>
    <t>Subsequent Events [Member] | Amended Promissory Note [Member] | Notes Payable [Member] | Simply Mac, Inc. [Member]</t>
  </si>
  <si>
    <t>Feb. 17,
		2024</t>
  </si>
  <si>
    <t>Subsequent Events [Member] | Termination Agreement [Member] | Notes Payable [Member]</t>
  </si>
  <si>
    <t>Notes payable, amount</t>
  </si>
  <si>
    <t>Note payable, frequency of periodic payment</t>
  </si>
  <si>
    <t>twelve equal monthly installments</t>
  </si>
  <si>
    <t>Notes payable, first monthly installment due date</t>
  </si>
  <si>
    <t>Apr. 30,
		2020</t>
  </si>
  <si>
    <t>Subsequent Events [Member] | OneClick Argentino S.R.L [Member] | Definitive Agreement [Member]</t>
  </si>
  <si>
    <t>Discontinued operation, debt</t>
  </si>
  <si>
    <t>Subsequent Events [Member] | Verablue Caribbean Group, S.R.L. ("Verablue") [Member] | Definitive Agreement [Member]</t>
  </si>
  <si>
    <t>Proceeds from sale of business</t>
  </si>
  <si>
    <t>Subsequent Events [Member] | Verablue Caribbean Group, S.R.L. ("Verablue") [Member] | Definitive Agreement [Member] | 6-Month Installment Promissory Note [Member]</t>
  </si>
  <si>
    <t>Subsequent Events [Member] | Argentina [Member] | OneClick Argentino S.R.L [Member] | Definitive Agreement [Member]</t>
  </si>
  <si>
    <t>Subsequent Events [Member] | Dominican Republic [Member] | Verablue Caribbean Group, S.R.L. ("Verablue") [Member] | Definitive Agreem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4</v>
      </c>
    </row>
    <row r="19" spans="1:4">
      <c r="A19" s="4" t="s">
        <v>35</v>
      </c>
      <c r="B19" s="4" t="s">
        <v>27</v>
      </c>
    </row>
    <row r="20" spans="1:4">
      <c r="A20" s="4" t="s">
        <v>36</v>
      </c>
      <c r="D20" s="5" t="n">
        <v>10549785</v>
      </c>
    </row>
    <row r="21" spans="1:4">
      <c r="A21" s="4" t="s">
        <v>37</v>
      </c>
      <c r="B21" s="4" t="s">
        <v>38</v>
      </c>
    </row>
    <row r="22" spans="1:4">
      <c r="A22" s="4" t="s">
        <v>39</v>
      </c>
      <c r="B22" s="4" t="s">
        <v>9</v>
      </c>
    </row>
    <row r="23" spans="1:4">
      <c r="A23" s="4" t="s">
        <v>40</v>
      </c>
      <c r="C23" s="6" t="n">
        <v>47644721</v>
      </c>
    </row>
    <row r="24" spans="1:4">
      <c r="A24" s="4" t="s">
        <v>41</v>
      </c>
      <c r="B24" s="4" t="s">
        <v>9</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8</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232</v>
      </c>
      <c r="C3" s="5" t="n">
        <v>1147</v>
      </c>
    </row>
    <row r="4" spans="1:3">
      <c r="A4" s="4" t="s">
        <v>68</v>
      </c>
      <c r="B4" s="6" t="n">
        <v>1196</v>
      </c>
      <c r="C4" s="6" t="n">
        <v>2012</v>
      </c>
    </row>
    <row r="5" spans="1:3">
      <c r="A5" s="4" t="s">
        <v>69</v>
      </c>
      <c r="B5" s="6" t="n">
        <v>1557</v>
      </c>
      <c r="C5" s="6" t="n">
        <v>564</v>
      </c>
    </row>
    <row r="6" spans="1:3">
      <c r="A6" s="4" t="s">
        <v>70</v>
      </c>
      <c r="B6" s="6" t="n">
        <v>1701</v>
      </c>
      <c r="C6" s="6" t="n">
        <v>275</v>
      </c>
    </row>
    <row r="7" spans="1:3">
      <c r="A7" s="4" t="s">
        <v>71</v>
      </c>
      <c r="B7" s="6" t="n">
        <v>7396</v>
      </c>
      <c r="C7" s="6" t="n">
        <v>1030</v>
      </c>
    </row>
    <row r="8" spans="1:3">
      <c r="A8" s="4" t="s">
        <v>72</v>
      </c>
      <c r="B8" s="6" t="n">
        <v>846</v>
      </c>
      <c r="C8" s="6" t="n">
        <v>248</v>
      </c>
    </row>
    <row r="9" spans="1:3">
      <c r="A9" s="4" t="s">
        <v>73</v>
      </c>
      <c r="B9" s="6" t="n">
        <v>1560</v>
      </c>
      <c r="C9" s="6" t="n">
        <v>7685</v>
      </c>
    </row>
    <row r="10" spans="1:3">
      <c r="A10" s="4" t="s">
        <v>74</v>
      </c>
      <c r="B10" s="6" t="n">
        <v>16488</v>
      </c>
      <c r="C10" s="6" t="n">
        <v>12961</v>
      </c>
    </row>
    <row r="11" spans="1:3">
      <c r="A11" s="4" t="s">
        <v>75</v>
      </c>
      <c r="B11" s="6" t="n">
        <v>858</v>
      </c>
      <c r="C11" s="6" t="n">
        <v>538</v>
      </c>
    </row>
    <row r="12" spans="1:3">
      <c r="A12" s="4" t="s">
        <v>76</v>
      </c>
      <c r="B12" s="6" t="n">
        <v>7504</v>
      </c>
    </row>
    <row r="13" spans="1:3">
      <c r="A13" s="4" t="s">
        <v>77</v>
      </c>
      <c r="B13" s="6" t="n">
        <v>2055</v>
      </c>
    </row>
    <row r="14" spans="1:3">
      <c r="A14" s="4" t="s">
        <v>78</v>
      </c>
      <c r="B14" s="6" t="n">
        <v>699</v>
      </c>
    </row>
    <row r="15" spans="1:3">
      <c r="A15" s="4" t="s">
        <v>79</v>
      </c>
      <c r="B15" s="6" t="n">
        <v>245</v>
      </c>
      <c r="C15" s="6" t="n">
        <v>191</v>
      </c>
    </row>
    <row r="16" spans="1:3">
      <c r="A16" s="4" t="s">
        <v>80</v>
      </c>
      <c r="B16" s="6" t="n">
        <v>27849</v>
      </c>
      <c r="C16" s="6" t="n">
        <v>13690</v>
      </c>
    </row>
    <row r="17" spans="1:3">
      <c r="A17" s="3" t="s">
        <v>81</v>
      </c>
    </row>
    <row r="18" spans="1:3">
      <c r="A18" s="4" t="s">
        <v>82</v>
      </c>
      <c r="B18" s="6" t="n">
        <v>6040</v>
      </c>
      <c r="C18" s="6" t="n">
        <v>3011</v>
      </c>
    </row>
    <row r="19" spans="1:3">
      <c r="A19" s="4" t="s">
        <v>83</v>
      </c>
      <c r="B19" s="6" t="n">
        <v>5408</v>
      </c>
      <c r="C19" s="6" t="n">
        <v>980</v>
      </c>
    </row>
    <row r="20" spans="1:3">
      <c r="A20" s="4" t="s">
        <v>84</v>
      </c>
      <c r="B20" s="6" t="n">
        <v>2577</v>
      </c>
    </row>
    <row r="21" spans="1:3">
      <c r="A21" s="4" t="s">
        <v>85</v>
      </c>
      <c r="B21" s="6" t="n">
        <v>13227</v>
      </c>
      <c r="C21" s="6" t="n">
        <v>4464</v>
      </c>
    </row>
    <row r="22" spans="1:3">
      <c r="A22" s="4" t="s">
        <v>86</v>
      </c>
      <c r="B22" s="6" t="n">
        <v>1721</v>
      </c>
    </row>
    <row r="23" spans="1:3">
      <c r="A23" s="4" t="s">
        <v>87</v>
      </c>
      <c r="B23" s="6" t="n">
        <v>3792</v>
      </c>
      <c r="C23" s="6" t="n">
        <v>5119</v>
      </c>
    </row>
    <row r="24" spans="1:3">
      <c r="A24" s="4" t="s">
        <v>88</v>
      </c>
      <c r="B24" s="6" t="n">
        <v>32765</v>
      </c>
      <c r="C24" s="6" t="n">
        <v>13574</v>
      </c>
    </row>
    <row r="25" spans="1:3">
      <c r="A25" s="3" t="s">
        <v>89</v>
      </c>
    </row>
    <row r="26" spans="1:3">
      <c r="A26" s="4" t="s">
        <v>85</v>
      </c>
      <c r="B26" s="6" t="n">
        <v>85</v>
      </c>
      <c r="C26" s="6" t="n">
        <v>2873</v>
      </c>
    </row>
    <row r="27" spans="1:3">
      <c r="A27" s="4" t="s">
        <v>90</v>
      </c>
      <c r="B27" s="6" t="n">
        <v>5023</v>
      </c>
    </row>
    <row r="28" spans="1:3">
      <c r="A28" s="4" t="s">
        <v>91</v>
      </c>
      <c r="B28" s="6" t="n">
        <v>5108</v>
      </c>
      <c r="C28" s="6" t="n">
        <v>2873</v>
      </c>
    </row>
    <row r="29" spans="1:3">
      <c r="A29" s="4" t="s">
        <v>92</v>
      </c>
      <c r="B29" s="6" t="n">
        <v>37873</v>
      </c>
      <c r="C29" s="6" t="n">
        <v>16447</v>
      </c>
    </row>
    <row r="30" spans="1:3">
      <c r="A30" s="4" t="s">
        <v>93</v>
      </c>
      <c r="B30" s="4" t="s">
        <v>94</v>
      </c>
      <c r="C30" s="4" t="s">
        <v>94</v>
      </c>
    </row>
    <row r="31" spans="1:3">
      <c r="A31" s="3" t="s">
        <v>95</v>
      </c>
    </row>
    <row r="32" spans="1:3">
      <c r="A32" s="4" t="s">
        <v>96</v>
      </c>
      <c r="B32" s="4" t="s">
        <v>94</v>
      </c>
      <c r="C32" s="4" t="s">
        <v>94</v>
      </c>
    </row>
    <row r="33" spans="1:3">
      <c r="A33" s="4" t="s">
        <v>97</v>
      </c>
      <c r="B33" s="6" t="n">
        <v>44</v>
      </c>
      <c r="C33" s="6" t="n">
        <v>8</v>
      </c>
    </row>
    <row r="34" spans="1:3">
      <c r="A34" s="4" t="s">
        <v>98</v>
      </c>
      <c r="B34" s="6" t="n">
        <v>49074</v>
      </c>
      <c r="C34" s="6" t="n">
        <v>35303</v>
      </c>
    </row>
    <row r="35" spans="1:3">
      <c r="A35" s="4" t="s">
        <v>99</v>
      </c>
      <c r="B35" s="6" t="n">
        <v>-1069</v>
      </c>
      <c r="C35" s="6" t="n">
        <v>-1011</v>
      </c>
    </row>
    <row r="36" spans="1:3">
      <c r="A36" s="4" t="s">
        <v>100</v>
      </c>
      <c r="B36" s="6" t="n">
        <v>-58073</v>
      </c>
      <c r="C36" s="6" t="n">
        <v>-37057</v>
      </c>
    </row>
    <row r="37" spans="1:3">
      <c r="A37" s="4" t="s">
        <v>101</v>
      </c>
      <c r="B37" s="6" t="n">
        <v>-10024</v>
      </c>
      <c r="C37" s="6" t="n">
        <v>-2757</v>
      </c>
    </row>
    <row r="38" spans="1:3">
      <c r="A38" s="4" t="s">
        <v>102</v>
      </c>
      <c r="B38" s="5" t="n">
        <v>27849</v>
      </c>
      <c r="C38" s="5" t="n">
        <v>13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4"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4" t="s">
        <v>266</v>
      </c>
    </row>
    <row r="4" spans="1:2">
      <c r="A4" s="4" t="s">
        <v>263</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4" t="s">
        <v>269</v>
      </c>
    </row>
    <row r="4" spans="1:2">
      <c r="A4" s="4" t="s">
        <v>263</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71</v>
      </c>
      <c r="B11" s="4" t="s">
        <v>289</v>
      </c>
    </row>
    <row r="12" spans="1:2">
      <c r="A12" s="4" t="s">
        <v>231</v>
      </c>
      <c r="B12" s="4" t="s">
        <v>290</v>
      </c>
    </row>
    <row r="13" spans="1:2">
      <c r="A13" s="4" t="s">
        <v>291</v>
      </c>
      <c r="B13" s="4" t="s">
        <v>292</v>
      </c>
    </row>
    <row r="14" spans="1:2">
      <c r="A14" s="4" t="s">
        <v>293</v>
      </c>
      <c r="B14" s="4" t="s">
        <v>294</v>
      </c>
    </row>
    <row r="15" spans="1:2">
      <c r="A15" s="4" t="s">
        <v>234</v>
      </c>
      <c r="B15" s="4" t="s">
        <v>295</v>
      </c>
    </row>
    <row r="16" spans="1:2">
      <c r="A16" s="4" t="s">
        <v>296</v>
      </c>
      <c r="B16" s="4" t="s">
        <v>297</v>
      </c>
    </row>
    <row r="17" spans="1:2">
      <c r="A17" s="4" t="s">
        <v>298</v>
      </c>
      <c r="B17" s="4" t="s">
        <v>299</v>
      </c>
    </row>
    <row r="18" spans="1:2">
      <c r="A18" s="4" t="s">
        <v>243</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3</v>
      </c>
      <c r="B1" s="2" t="s">
        <v>2</v>
      </c>
      <c r="C1" s="2" t="s">
        <v>65</v>
      </c>
    </row>
    <row r="2" spans="1:3">
      <c r="A2" s="3" t="s">
        <v>104</v>
      </c>
    </row>
    <row r="3" spans="1:3">
      <c r="A3" s="4" t="s">
        <v>105</v>
      </c>
      <c r="B3" s="5" t="n">
        <v>39000</v>
      </c>
      <c r="C3" s="5" t="n">
        <v>55000</v>
      </c>
    </row>
    <row r="4" spans="1:3">
      <c r="A4" s="4" t="s">
        <v>106</v>
      </c>
      <c r="B4" s="7" t="n">
        <v>0.001</v>
      </c>
      <c r="C4" s="7" t="n">
        <v>0.001</v>
      </c>
    </row>
    <row r="5" spans="1:3">
      <c r="A5" s="4" t="s">
        <v>107</v>
      </c>
      <c r="B5" s="6" t="n">
        <v>10000000</v>
      </c>
      <c r="C5" s="6" t="n">
        <v>10000000</v>
      </c>
    </row>
    <row r="6" spans="1:3">
      <c r="A6" s="4" t="s">
        <v>108</v>
      </c>
      <c r="B6" s="6" t="n">
        <v>25000</v>
      </c>
      <c r="C6" s="6" t="n">
        <v>322000</v>
      </c>
    </row>
    <row r="7" spans="1:3">
      <c r="A7" s="4" t="s">
        <v>109</v>
      </c>
      <c r="B7" s="6" t="n">
        <v>25000</v>
      </c>
      <c r="C7" s="6" t="n">
        <v>322000</v>
      </c>
    </row>
    <row r="8" spans="1:3">
      <c r="A8" s="4" t="s">
        <v>110</v>
      </c>
      <c r="B8" s="7" t="n">
        <v>0.001</v>
      </c>
      <c r="C8" s="7" t="n">
        <v>0.001</v>
      </c>
    </row>
    <row r="9" spans="1:3">
      <c r="A9" s="4" t="s">
        <v>111</v>
      </c>
      <c r="B9" s="6" t="n">
        <v>150000000</v>
      </c>
      <c r="C9" s="6" t="n">
        <v>150000000</v>
      </c>
    </row>
    <row r="10" spans="1:3">
      <c r="A10" s="4" t="s">
        <v>112</v>
      </c>
      <c r="B10" s="6" t="n">
        <v>43777000</v>
      </c>
      <c r="C10" s="6" t="n">
        <v>7793000</v>
      </c>
    </row>
    <row r="11" spans="1:3">
      <c r="A11" s="4" t="s">
        <v>113</v>
      </c>
      <c r="B11" s="6" t="n">
        <v>43776992</v>
      </c>
      <c r="C11" s="6" t="n">
        <v>77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56</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4" t="s">
        <v>36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4" t="s">
        <v>266</v>
      </c>
    </row>
    <row r="4" spans="1:2">
      <c r="A4" s="3" t="s">
        <v>368</v>
      </c>
    </row>
    <row r="5" spans="1:2">
      <c r="A5" s="4" t="s">
        <v>365</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4" t="s">
        <v>269</v>
      </c>
    </row>
    <row r="4" spans="1:2">
      <c r="A4" s="3" t="s">
        <v>368</v>
      </c>
    </row>
    <row r="5" spans="1:2">
      <c r="A5" s="4" t="s">
        <v>365</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65</v>
      </c>
    </row>
    <row r="3" spans="1:3">
      <c r="A3" s="3" t="s">
        <v>115</v>
      </c>
    </row>
    <row r="4" spans="1:3">
      <c r="A4" s="4" t="s">
        <v>116</v>
      </c>
      <c r="B4" s="5" t="n">
        <v>30385000</v>
      </c>
      <c r="C4" s="5" t="n">
        <v>11615000</v>
      </c>
    </row>
    <row r="5" spans="1:3">
      <c r="A5" s="4" t="s">
        <v>117</v>
      </c>
      <c r="B5" s="6" t="n">
        <v>23341000</v>
      </c>
      <c r="C5" s="6" t="n">
        <v>10057000</v>
      </c>
    </row>
    <row r="6" spans="1:3">
      <c r="A6" s="4" t="s">
        <v>118</v>
      </c>
      <c r="B6" s="6" t="n">
        <v>7044000</v>
      </c>
      <c r="C6" s="6" t="n">
        <v>1558000</v>
      </c>
    </row>
    <row r="7" spans="1:3">
      <c r="A7" s="4" t="s">
        <v>119</v>
      </c>
      <c r="B7" s="6" t="n">
        <v>20293000</v>
      </c>
      <c r="C7" s="6" t="n">
        <v>9730000</v>
      </c>
    </row>
    <row r="8" spans="1:3">
      <c r="A8" s="4" t="s">
        <v>120</v>
      </c>
      <c r="C8" s="6" t="n">
        <v>1425000</v>
      </c>
    </row>
    <row r="9" spans="1:3">
      <c r="A9" s="4" t="s">
        <v>121</v>
      </c>
      <c r="B9" s="6" t="n">
        <v>-13249000</v>
      </c>
      <c r="C9" s="6" t="n">
        <v>-9597000</v>
      </c>
    </row>
    <row r="10" spans="1:3">
      <c r="A10" s="3" t="s">
        <v>122</v>
      </c>
    </row>
    <row r="11" spans="1:3">
      <c r="A11" s="4" t="s">
        <v>123</v>
      </c>
      <c r="B11" s="6" t="n">
        <v>-4876000</v>
      </c>
      <c r="C11" s="6" t="n">
        <v>-1229000</v>
      </c>
    </row>
    <row r="12" spans="1:3">
      <c r="A12" s="4" t="s">
        <v>124</v>
      </c>
      <c r="C12" s="6" t="n">
        <v>-9000</v>
      </c>
    </row>
    <row r="13" spans="1:3">
      <c r="A13" s="4" t="s">
        <v>125</v>
      </c>
      <c r="B13" s="6" t="n">
        <v>-4057000</v>
      </c>
      <c r="C13" s="6" t="n">
        <v>-1227000</v>
      </c>
    </row>
    <row r="14" spans="1:3">
      <c r="A14" s="4" t="s">
        <v>126</v>
      </c>
      <c r="B14" s="6" t="n">
        <v>6233000</v>
      </c>
    </row>
    <row r="15" spans="1:3">
      <c r="A15" s="4" t="s">
        <v>127</v>
      </c>
      <c r="B15" s="6" t="n">
        <v>-600000</v>
      </c>
      <c r="C15" s="6" t="n">
        <v>1237000</v>
      </c>
    </row>
    <row r="16" spans="1:3">
      <c r="A16" s="4" t="s">
        <v>128</v>
      </c>
      <c r="B16" s="6" t="n">
        <v>-16549000</v>
      </c>
      <c r="C16" s="6" t="n">
        <v>-10825000</v>
      </c>
    </row>
    <row r="17" spans="1:3">
      <c r="A17" s="4" t="s">
        <v>129</v>
      </c>
      <c r="B17" s="6" t="n">
        <v>-1000</v>
      </c>
      <c r="C17" s="6" t="n">
        <v>-221000</v>
      </c>
    </row>
    <row r="18" spans="1:3">
      <c r="A18" s="4" t="s">
        <v>130</v>
      </c>
      <c r="B18" s="6" t="n">
        <v>-16550000</v>
      </c>
      <c r="C18" s="6" t="n">
        <v>-11046000</v>
      </c>
    </row>
    <row r="19" spans="1:3">
      <c r="A19" s="3" t="s">
        <v>131</v>
      </c>
    </row>
    <row r="20" spans="1:3">
      <c r="A20" s="4" t="s">
        <v>132</v>
      </c>
      <c r="B20" s="6" t="n">
        <v>-1836000</v>
      </c>
      <c r="C20" s="6" t="n">
        <v>-16225000</v>
      </c>
    </row>
    <row r="21" spans="1:3">
      <c r="A21" s="4" t="s">
        <v>133</v>
      </c>
      <c r="B21" s="6" t="n">
        <v>-2630000</v>
      </c>
    </row>
    <row r="22" spans="1:3">
      <c r="A22" s="4" t="s">
        <v>134</v>
      </c>
      <c r="B22" s="6" t="n">
        <v>-4466000</v>
      </c>
      <c r="C22" s="6" t="n">
        <v>-16225000</v>
      </c>
    </row>
    <row r="23" spans="1:3">
      <c r="A23" s="4" t="s">
        <v>135</v>
      </c>
      <c r="B23" s="5" t="n">
        <v>-21016000</v>
      </c>
      <c r="C23" s="5" t="n">
        <v>-27271000</v>
      </c>
    </row>
    <row r="24" spans="1:3">
      <c r="A24" s="3" t="s">
        <v>136</v>
      </c>
    </row>
    <row r="25" spans="1:3">
      <c r="A25" s="4" t="s">
        <v>137</v>
      </c>
      <c r="B25" s="8" t="n">
        <v>-1.4</v>
      </c>
      <c r="C25" s="8" t="n">
        <v>-2.68</v>
      </c>
    </row>
    <row r="26" spans="1:3">
      <c r="A26" s="4" t="s">
        <v>138</v>
      </c>
      <c r="B26" s="9" t="n">
        <v>-0.38</v>
      </c>
      <c r="C26" s="9" t="n">
        <v>-3.93</v>
      </c>
    </row>
    <row r="27" spans="1:3">
      <c r="A27" s="4" t="s">
        <v>139</v>
      </c>
      <c r="B27" s="8" t="n">
        <v>-1.78</v>
      </c>
      <c r="C27" s="8" t="n">
        <v>-6.61</v>
      </c>
    </row>
    <row r="28" spans="1:3">
      <c r="A28" s="4" t="s">
        <v>140</v>
      </c>
      <c r="B28" s="6" t="n">
        <v>11809</v>
      </c>
      <c r="C28" s="6" t="n">
        <v>4128</v>
      </c>
    </row>
    <row r="29" spans="1:3">
      <c r="A29" s="3" t="s">
        <v>141</v>
      </c>
    </row>
    <row r="30" spans="1:3">
      <c r="A30" s="4" t="s">
        <v>135</v>
      </c>
      <c r="B30" s="5" t="n">
        <v>-21016000</v>
      </c>
      <c r="C30" s="5" t="n">
        <v>-27271000</v>
      </c>
    </row>
    <row r="31" spans="1:3">
      <c r="A31" s="4" t="s">
        <v>142</v>
      </c>
      <c r="B31" s="6" t="n">
        <v>-58000</v>
      </c>
      <c r="C31" s="6" t="n">
        <v>-883000</v>
      </c>
    </row>
    <row r="32" spans="1:3">
      <c r="A32" s="4" t="s">
        <v>143</v>
      </c>
      <c r="B32" s="5" t="n">
        <v>-21074000</v>
      </c>
      <c r="C32" s="5" t="n">
        <v>-2815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1"/>
    <col customWidth="1" max="3" min="3" width="19"/>
  </cols>
  <sheetData>
    <row r="1" spans="1:3">
      <c r="A1" s="1" t="s">
        <v>372</v>
      </c>
      <c r="B1" s="2" t="s">
        <v>1</v>
      </c>
    </row>
    <row r="2" spans="1:3">
      <c r="B2" s="2" t="s">
        <v>373</v>
      </c>
      <c r="C2" s="2" t="s">
        <v>374</v>
      </c>
    </row>
    <row r="3" spans="1:3">
      <c r="A3" s="3" t="s">
        <v>220</v>
      </c>
    </row>
    <row r="4" spans="1:3">
      <c r="A4" s="4" t="s">
        <v>375</v>
      </c>
      <c r="B4" s="6" t="n">
        <v>2</v>
      </c>
    </row>
    <row r="5" spans="1:3">
      <c r="A5" s="4" t="s">
        <v>376</v>
      </c>
      <c r="C5" s="6" t="n">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42"/>
    <col customWidth="1" max="7" min="7" width="35"/>
    <col customWidth="1" max="8" min="8" width="21"/>
    <col customWidth="1" max="9" min="9" width="19"/>
    <col customWidth="1" max="10" min="10" width="13"/>
  </cols>
  <sheetData>
    <row r="1" spans="1:10">
      <c r="A1" s="1" t="s">
        <v>377</v>
      </c>
      <c r="B1" s="2" t="s">
        <v>378</v>
      </c>
      <c r="C1" s="2" t="s">
        <v>379</v>
      </c>
      <c r="D1" s="2" t="s">
        <v>380</v>
      </c>
      <c r="E1" s="2" t="s">
        <v>381</v>
      </c>
      <c r="F1" s="2" t="s">
        <v>382</v>
      </c>
      <c r="G1" s="2" t="s">
        <v>383</v>
      </c>
      <c r="H1" s="2" t="s">
        <v>384</v>
      </c>
      <c r="I1" s="2" t="s">
        <v>385</v>
      </c>
      <c r="J1" s="2" t="s">
        <v>386</v>
      </c>
    </row>
    <row r="2" spans="1:10">
      <c r="A2" s="3" t="s">
        <v>387</v>
      </c>
    </row>
    <row r="3" spans="1:10">
      <c r="A3" s="4" t="s">
        <v>388</v>
      </c>
      <c r="I3" s="10" t="n">
        <v>28.88</v>
      </c>
    </row>
    <row r="4" spans="1:10">
      <c r="A4" s="4" t="s">
        <v>389</v>
      </c>
      <c r="G4" s="5" t="n">
        <v>9000</v>
      </c>
    </row>
    <row r="5" spans="1:10">
      <c r="A5" s="4" t="s">
        <v>390</v>
      </c>
      <c r="F5" s="4" t="s">
        <v>391</v>
      </c>
    </row>
    <row r="6" spans="1:10">
      <c r="A6" s="4" t="s">
        <v>392</v>
      </c>
      <c r="F6" s="5" t="n">
        <v>2289000</v>
      </c>
      <c r="G6" s="6" t="n">
        <v>2241000</v>
      </c>
    </row>
    <row r="7" spans="1:10">
      <c r="A7" s="4" t="s">
        <v>393</v>
      </c>
      <c r="F7" s="6" t="n">
        <v>39000</v>
      </c>
      <c r="G7" s="6" t="n">
        <v>55000</v>
      </c>
    </row>
    <row r="8" spans="1:10">
      <c r="A8" s="4" t="s">
        <v>394</v>
      </c>
      <c r="F8" s="5" t="n">
        <v>540000</v>
      </c>
      <c r="G8" s="6" t="n">
        <v>76000</v>
      </c>
    </row>
    <row r="9" spans="1:10">
      <c r="A9" s="4" t="s">
        <v>395</v>
      </c>
      <c r="F9" s="6" t="n">
        <v>2</v>
      </c>
    </row>
    <row r="10" spans="1:10">
      <c r="A10" s="4" t="s">
        <v>180</v>
      </c>
      <c r="B10" s="5" t="n">
        <v>0</v>
      </c>
      <c r="G10" s="6" t="n">
        <v>1425000</v>
      </c>
    </row>
    <row r="11" spans="1:10">
      <c r="A11" s="4" t="s">
        <v>396</v>
      </c>
      <c r="G11" s="6" t="n">
        <v>13678000</v>
      </c>
    </row>
    <row r="12" spans="1:10">
      <c r="A12" s="4" t="s">
        <v>397</v>
      </c>
      <c r="G12" s="6" t="n">
        <v>12253000</v>
      </c>
    </row>
    <row r="13" spans="1:10">
      <c r="A13" s="4" t="s">
        <v>398</v>
      </c>
      <c r="F13" s="5" t="n">
        <v>630000</v>
      </c>
    </row>
    <row r="14" spans="1:10">
      <c r="A14" s="4" t="s">
        <v>399</v>
      </c>
      <c r="F14" s="5" t="n">
        <v>89000</v>
      </c>
      <c r="G14" s="5" t="n">
        <v>99000</v>
      </c>
    </row>
    <row r="15" spans="1:10">
      <c r="A15" s="4" t="s">
        <v>400</v>
      </c>
      <c r="F15" s="4" t="s">
        <v>401</v>
      </c>
    </row>
    <row r="16" spans="1:10">
      <c r="A16" s="4" t="s">
        <v>402</v>
      </c>
      <c r="F16" s="5" t="n">
        <v>0</v>
      </c>
    </row>
    <row r="17" spans="1:10">
      <c r="A17" s="4" t="s">
        <v>403</v>
      </c>
      <c r="F17" s="6" t="n">
        <v>4937000</v>
      </c>
      <c r="G17" s="6" t="n">
        <v>161000</v>
      </c>
    </row>
    <row r="18" spans="1:10">
      <c r="A18" s="4" t="s">
        <v>404</v>
      </c>
      <c r="C18" s="4" t="s">
        <v>405</v>
      </c>
      <c r="D18" s="4" t="s">
        <v>405</v>
      </c>
      <c r="E18" s="4" t="s">
        <v>405</v>
      </c>
    </row>
    <row r="19" spans="1:10">
      <c r="A19" s="4" t="s">
        <v>406</v>
      </c>
      <c r="C19" s="11" t="n">
        <v>0.2</v>
      </c>
      <c r="D19" s="11" t="n">
        <v>0.2</v>
      </c>
      <c r="E19" s="11" t="n">
        <v>0.2</v>
      </c>
    </row>
    <row r="20" spans="1:10">
      <c r="A20" s="4" t="s">
        <v>407</v>
      </c>
      <c r="F20" s="5" t="n">
        <v>7504000</v>
      </c>
    </row>
    <row r="21" spans="1:10">
      <c r="A21" s="4" t="s">
        <v>408</v>
      </c>
    </row>
    <row r="22" spans="1:10">
      <c r="A22" s="3" t="s">
        <v>387</v>
      </c>
    </row>
    <row r="23" spans="1:10">
      <c r="A23" s="4" t="s">
        <v>407</v>
      </c>
      <c r="H23" s="5" t="n">
        <v>4642000</v>
      </c>
    </row>
    <row r="24" spans="1:10">
      <c r="A24" s="4" t="s">
        <v>409</v>
      </c>
    </row>
    <row r="25" spans="1:10">
      <c r="A25" s="3" t="s">
        <v>387</v>
      </c>
    </row>
    <row r="26" spans="1:10">
      <c r="A26" s="4" t="s">
        <v>407</v>
      </c>
      <c r="H26" s="5" t="n">
        <v>304000</v>
      </c>
    </row>
    <row r="27" spans="1:10">
      <c r="A27" s="4" t="s">
        <v>410</v>
      </c>
    </row>
    <row r="28" spans="1:10">
      <c r="A28" s="3" t="s">
        <v>387</v>
      </c>
    </row>
    <row r="29" spans="1:10">
      <c r="A29" s="4" t="s">
        <v>411</v>
      </c>
      <c r="F29" s="4" t="s">
        <v>412</v>
      </c>
      <c r="G29" s="4" t="s">
        <v>413</v>
      </c>
    </row>
    <row r="30" spans="1:10">
      <c r="A30" s="4" t="s">
        <v>414</v>
      </c>
    </row>
    <row r="31" spans="1:10">
      <c r="A31" s="3" t="s">
        <v>387</v>
      </c>
    </row>
    <row r="32" spans="1:10">
      <c r="A32" s="4" t="s">
        <v>411</v>
      </c>
      <c r="F32" s="4" t="s">
        <v>415</v>
      </c>
      <c r="G32" s="4" t="s">
        <v>416</v>
      </c>
    </row>
    <row r="33" spans="1:10">
      <c r="A33" s="4" t="s">
        <v>417</v>
      </c>
    </row>
    <row r="34" spans="1:10">
      <c r="A34" s="3" t="s">
        <v>387</v>
      </c>
    </row>
    <row r="35" spans="1:10">
      <c r="A35" s="4" t="s">
        <v>411</v>
      </c>
      <c r="F35" s="4" t="s">
        <v>418</v>
      </c>
      <c r="G35" s="4" t="s">
        <v>419</v>
      </c>
    </row>
    <row r="36" spans="1:10">
      <c r="A36" s="4" t="s">
        <v>420</v>
      </c>
    </row>
    <row r="37" spans="1:10">
      <c r="A37" s="3" t="s">
        <v>387</v>
      </c>
    </row>
    <row r="38" spans="1:10">
      <c r="A38" s="4" t="s">
        <v>411</v>
      </c>
      <c r="F38" s="4" t="s">
        <v>421</v>
      </c>
      <c r="G38" s="4" t="s">
        <v>421</v>
      </c>
    </row>
    <row r="39" spans="1:10">
      <c r="A39" s="4" t="s">
        <v>422</v>
      </c>
      <c r="F39" s="6" t="n">
        <v>0</v>
      </c>
      <c r="G39" s="6" t="n">
        <v>0</v>
      </c>
    </row>
    <row r="40" spans="1:10">
      <c r="A40" s="4" t="s">
        <v>423</v>
      </c>
    </row>
    <row r="41" spans="1:10">
      <c r="A41" s="3" t="s">
        <v>387</v>
      </c>
    </row>
    <row r="42" spans="1:10">
      <c r="A42" s="4" t="s">
        <v>411</v>
      </c>
      <c r="F42" s="4" t="s">
        <v>421</v>
      </c>
      <c r="G42" s="4" t="s">
        <v>421</v>
      </c>
    </row>
    <row r="43" spans="1:10">
      <c r="A43" s="4" t="s">
        <v>422</v>
      </c>
      <c r="F43" s="6" t="n">
        <v>3</v>
      </c>
      <c r="G43" s="6" t="n">
        <v>3</v>
      </c>
    </row>
    <row r="44" spans="1:10">
      <c r="A44" s="4" t="s">
        <v>424</v>
      </c>
    </row>
    <row r="45" spans="1:10">
      <c r="A45" s="3" t="s">
        <v>387</v>
      </c>
    </row>
    <row r="46" spans="1:10">
      <c r="A46" s="4" t="s">
        <v>411</v>
      </c>
      <c r="F46" s="4" t="s">
        <v>425</v>
      </c>
      <c r="G46" s="4" t="s">
        <v>415</v>
      </c>
    </row>
    <row r="47" spans="1:10">
      <c r="A47" s="4" t="s">
        <v>426</v>
      </c>
    </row>
    <row r="48" spans="1:10">
      <c r="A48" s="3" t="s">
        <v>387</v>
      </c>
    </row>
    <row r="49" spans="1:10">
      <c r="A49" s="4" t="s">
        <v>411</v>
      </c>
      <c r="F49" s="4" t="s">
        <v>427</v>
      </c>
      <c r="G49" s="4" t="s">
        <v>428</v>
      </c>
    </row>
    <row r="50" spans="1:10">
      <c r="A50" s="4" t="s">
        <v>429</v>
      </c>
    </row>
    <row r="51" spans="1:10">
      <c r="A51" s="3" t="s">
        <v>387</v>
      </c>
    </row>
    <row r="52" spans="1:10">
      <c r="A52" s="4" t="s">
        <v>411</v>
      </c>
      <c r="F52" s="4" t="s">
        <v>428</v>
      </c>
      <c r="G52" s="4" t="s">
        <v>428</v>
      </c>
    </row>
    <row r="53" spans="1:10">
      <c r="A53" s="4" t="s">
        <v>430</v>
      </c>
    </row>
    <row r="54" spans="1:10">
      <c r="A54" s="3" t="s">
        <v>387</v>
      </c>
    </row>
    <row r="55" spans="1:10">
      <c r="A55" s="4" t="s">
        <v>431</v>
      </c>
      <c r="F55" s="4" t="s">
        <v>432</v>
      </c>
      <c r="G55" s="4" t="s">
        <v>433</v>
      </c>
    </row>
    <row r="56" spans="1:10">
      <c r="A56" s="4" t="s">
        <v>434</v>
      </c>
    </row>
    <row r="57" spans="1:10">
      <c r="A57" s="3" t="s">
        <v>387</v>
      </c>
    </row>
    <row r="58" spans="1:10">
      <c r="A58" s="4" t="s">
        <v>403</v>
      </c>
      <c r="F58" s="6" t="n">
        <v>25000</v>
      </c>
      <c r="G58" s="6" t="n">
        <v>322000</v>
      </c>
    </row>
    <row r="59" spans="1:10">
      <c r="A59" s="4" t="s">
        <v>435</v>
      </c>
    </row>
    <row r="60" spans="1:10">
      <c r="A60" s="3" t="s">
        <v>387</v>
      </c>
    </row>
    <row r="61" spans="1:10">
      <c r="A61" s="4" t="s">
        <v>403</v>
      </c>
      <c r="F61" s="6" t="n">
        <v>26347000</v>
      </c>
      <c r="G61" s="6" t="n">
        <v>5192000</v>
      </c>
    </row>
    <row r="62" spans="1:10">
      <c r="A62" s="4" t="s">
        <v>436</v>
      </c>
    </row>
    <row r="63" spans="1:10">
      <c r="A63" s="3" t="s">
        <v>387</v>
      </c>
    </row>
    <row r="64" spans="1:10">
      <c r="A64" s="4" t="s">
        <v>437</v>
      </c>
      <c r="F64" s="4" t="s">
        <v>438</v>
      </c>
    </row>
    <row r="65" spans="1:10">
      <c r="A65" s="4" t="s">
        <v>439</v>
      </c>
    </row>
    <row r="66" spans="1:10">
      <c r="A66" s="3" t="s">
        <v>387</v>
      </c>
    </row>
    <row r="67" spans="1:10">
      <c r="A67" s="4" t="s">
        <v>437</v>
      </c>
      <c r="F67" s="4" t="s">
        <v>440</v>
      </c>
    </row>
    <row r="68" spans="1:10">
      <c r="A68" s="4" t="s">
        <v>441</v>
      </c>
    </row>
    <row r="69" spans="1:10">
      <c r="A69" s="3" t="s">
        <v>387</v>
      </c>
    </row>
    <row r="70" spans="1:10">
      <c r="A70" s="4" t="s">
        <v>389</v>
      </c>
      <c r="F70" s="5" t="n">
        <v>384000</v>
      </c>
      <c r="G70" s="5" t="n">
        <v>470000</v>
      </c>
    </row>
    <row r="71" spans="1:10">
      <c r="A71" s="4" t="s">
        <v>442</v>
      </c>
    </row>
    <row r="72" spans="1:10">
      <c r="A72" s="3" t="s">
        <v>387</v>
      </c>
    </row>
    <row r="73" spans="1:10">
      <c r="A73" s="4" t="s">
        <v>443</v>
      </c>
      <c r="J73" s="4" t="s">
        <v>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65</v>
      </c>
      <c r="D1" s="2" t="s">
        <v>446</v>
      </c>
    </row>
    <row r="2" spans="1:4">
      <c r="A2" s="3" t="s">
        <v>447</v>
      </c>
    </row>
    <row r="3" spans="1:4">
      <c r="A3" s="4" t="s">
        <v>67</v>
      </c>
      <c r="B3" s="5" t="n">
        <v>2232</v>
      </c>
      <c r="C3" s="5" t="n">
        <v>1147</v>
      </c>
    </row>
    <row r="4" spans="1:4">
      <c r="A4" s="4" t="s">
        <v>448</v>
      </c>
      <c r="B4" s="6" t="n">
        <v>1196</v>
      </c>
      <c r="C4" s="6" t="n">
        <v>2012</v>
      </c>
    </row>
    <row r="5" spans="1:4">
      <c r="A5" s="4" t="s">
        <v>139</v>
      </c>
      <c r="B5" s="5" t="n">
        <v>3428</v>
      </c>
      <c r="C5" s="5" t="n">
        <v>3159</v>
      </c>
      <c r="D5" s="5" t="n">
        <v>12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51</v>
      </c>
    </row>
    <row r="4" spans="1:2">
      <c r="A4" s="4" t="s">
        <v>452</v>
      </c>
      <c r="B4" s="5" t="n">
        <v>7954</v>
      </c>
    </row>
    <row r="5" spans="1:2">
      <c r="A5" s="4" t="s">
        <v>453</v>
      </c>
      <c r="B5" s="6" t="n">
        <v>-6233</v>
      </c>
    </row>
    <row r="6" spans="1:2">
      <c r="A6" s="4" t="s">
        <v>454</v>
      </c>
      <c r="B6" s="5" t="n">
        <v>17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55</v>
      </c>
      <c r="B1" s="2" t="s">
        <v>1</v>
      </c>
    </row>
    <row r="2" spans="1:3">
      <c r="B2" s="2" t="s">
        <v>456</v>
      </c>
      <c r="C2" s="2" t="s">
        <v>457</v>
      </c>
    </row>
    <row r="3" spans="1:3">
      <c r="A3" s="4" t="s">
        <v>458</v>
      </c>
    </row>
    <row r="4" spans="1:3">
      <c r="A4" s="3" t="s">
        <v>459</v>
      </c>
    </row>
    <row r="5" spans="1:3">
      <c r="A5" s="4" t="s">
        <v>460</v>
      </c>
      <c r="C5" s="5" t="n">
        <v>250000</v>
      </c>
    </row>
    <row r="6" spans="1:3">
      <c r="A6" s="4" t="s">
        <v>461</v>
      </c>
    </row>
    <row r="7" spans="1:3">
      <c r="A7" s="3" t="s">
        <v>459</v>
      </c>
    </row>
    <row r="8" spans="1:3">
      <c r="A8" s="4" t="s">
        <v>462</v>
      </c>
      <c r="B8"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65</v>
      </c>
    </row>
    <row r="3" spans="1:3">
      <c r="A3" s="3" t="s">
        <v>459</v>
      </c>
    </row>
    <row r="4" spans="1:3">
      <c r="A4" s="4" t="s">
        <v>116</v>
      </c>
      <c r="B4" s="5" t="n">
        <v>11926</v>
      </c>
      <c r="C4" s="5" t="n">
        <v>19047</v>
      </c>
    </row>
    <row r="5" spans="1:3">
      <c r="A5" s="4" t="s">
        <v>117</v>
      </c>
      <c r="B5" s="6" t="n">
        <v>8288</v>
      </c>
      <c r="C5" s="6" t="n">
        <v>15947</v>
      </c>
    </row>
    <row r="6" spans="1:3">
      <c r="A6" s="4" t="s">
        <v>464</v>
      </c>
      <c r="B6" s="6" t="n">
        <v>3638</v>
      </c>
      <c r="C6" s="6" t="n">
        <v>3100</v>
      </c>
    </row>
    <row r="7" spans="1:3">
      <c r="A7" s="4" t="s">
        <v>119</v>
      </c>
      <c r="B7" s="6" t="n">
        <v>4245</v>
      </c>
      <c r="C7" s="6" t="n">
        <v>6426</v>
      </c>
    </row>
    <row r="8" spans="1:3">
      <c r="A8" s="4" t="s">
        <v>120</v>
      </c>
      <c r="B8" s="6" t="n">
        <v>630</v>
      </c>
      <c r="C8" s="6" t="n">
        <v>12315</v>
      </c>
    </row>
    <row r="9" spans="1:3">
      <c r="A9" s="4" t="s">
        <v>121</v>
      </c>
      <c r="B9" s="6" t="n">
        <v>-1237</v>
      </c>
      <c r="C9" s="6" t="n">
        <v>-15641</v>
      </c>
    </row>
    <row r="10" spans="1:3">
      <c r="A10" s="4" t="s">
        <v>465</v>
      </c>
      <c r="B10" s="6" t="n">
        <v>-2630</v>
      </c>
    </row>
    <row r="11" spans="1:3">
      <c r="A11" s="4" t="s">
        <v>127</v>
      </c>
      <c r="B11" s="6" t="n">
        <v>-675</v>
      </c>
      <c r="C11" s="6" t="n">
        <v>-582</v>
      </c>
    </row>
    <row r="12" spans="1:3">
      <c r="A12" s="4" t="s">
        <v>466</v>
      </c>
      <c r="B12" s="6" t="n">
        <v>-4542</v>
      </c>
      <c r="C12" s="6" t="n">
        <v>-16223</v>
      </c>
    </row>
    <row r="13" spans="1:3">
      <c r="A13" s="4" t="s">
        <v>129</v>
      </c>
      <c r="B13" s="6" t="n">
        <v>76</v>
      </c>
      <c r="C13" s="6" t="n">
        <v>-2</v>
      </c>
    </row>
    <row r="14" spans="1:3">
      <c r="A14" s="4" t="s">
        <v>134</v>
      </c>
      <c r="B14" s="6" t="n">
        <v>-4466</v>
      </c>
      <c r="C14" s="6" t="n">
        <v>-16225</v>
      </c>
    </row>
    <row r="15" spans="1:3">
      <c r="A15" s="4" t="s">
        <v>467</v>
      </c>
    </row>
    <row r="16" spans="1:3">
      <c r="A16" s="3" t="s">
        <v>459</v>
      </c>
    </row>
    <row r="17" spans="1:3">
      <c r="A17" s="4" t="s">
        <v>116</v>
      </c>
      <c r="B17" s="6" t="n">
        <v>47</v>
      </c>
      <c r="C17" s="6" t="n">
        <v>6486</v>
      </c>
    </row>
    <row r="18" spans="1:3">
      <c r="A18" s="4" t="s">
        <v>117</v>
      </c>
      <c r="B18" s="6" t="n">
        <v>118</v>
      </c>
      <c r="C18" s="6" t="n">
        <v>6876</v>
      </c>
    </row>
    <row r="19" spans="1:3">
      <c r="A19" s="4" t="s">
        <v>464</v>
      </c>
      <c r="B19" s="6" t="n">
        <v>-71</v>
      </c>
      <c r="C19" s="6" t="n">
        <v>-390</v>
      </c>
    </row>
    <row r="20" spans="1:3">
      <c r="A20" s="4" t="s">
        <v>119</v>
      </c>
      <c r="B20" s="6" t="n">
        <v>-16</v>
      </c>
      <c r="C20" s="6" t="n">
        <v>1457</v>
      </c>
    </row>
    <row r="21" spans="1:3">
      <c r="A21" s="4" t="s">
        <v>120</v>
      </c>
      <c r="C21" s="6" t="n">
        <v>3343</v>
      </c>
    </row>
    <row r="22" spans="1:3">
      <c r="A22" s="4" t="s">
        <v>121</v>
      </c>
      <c r="B22" s="6" t="n">
        <v>-55</v>
      </c>
      <c r="C22" s="6" t="n">
        <v>-5190</v>
      </c>
    </row>
    <row r="23" spans="1:3">
      <c r="A23" s="4" t="s">
        <v>127</v>
      </c>
      <c r="B23" s="6" t="n">
        <v>25</v>
      </c>
      <c r="C23" s="6" t="n">
        <v>39</v>
      </c>
    </row>
    <row r="24" spans="1:3">
      <c r="A24" s="4" t="s">
        <v>466</v>
      </c>
      <c r="B24" s="6" t="n">
        <v>-30</v>
      </c>
      <c r="C24" s="6" t="n">
        <v>-5151</v>
      </c>
    </row>
    <row r="25" spans="1:3">
      <c r="A25" s="4" t="s">
        <v>129</v>
      </c>
      <c r="B25" s="6" t="n">
        <v>-2</v>
      </c>
      <c r="C25" s="6" t="n">
        <v>-2</v>
      </c>
    </row>
    <row r="26" spans="1:3">
      <c r="A26" s="4" t="s">
        <v>134</v>
      </c>
      <c r="B26" s="6" t="n">
        <v>-32</v>
      </c>
      <c r="C26" s="6" t="n">
        <v>-5153</v>
      </c>
    </row>
    <row r="27" spans="1:3">
      <c r="A27" s="4" t="s">
        <v>461</v>
      </c>
    </row>
    <row r="28" spans="1:3">
      <c r="A28" s="3" t="s">
        <v>459</v>
      </c>
    </row>
    <row r="29" spans="1:3">
      <c r="A29" s="4" t="s">
        <v>116</v>
      </c>
      <c r="B29" s="6" t="n">
        <v>1</v>
      </c>
      <c r="C29" s="6" t="n">
        <v>1908</v>
      </c>
    </row>
    <row r="30" spans="1:3">
      <c r="A30" s="4" t="s">
        <v>117</v>
      </c>
      <c r="B30" s="6" t="n">
        <v>13</v>
      </c>
      <c r="C30" s="6" t="n">
        <v>1673</v>
      </c>
    </row>
    <row r="31" spans="1:3">
      <c r="A31" s="4" t="s">
        <v>464</v>
      </c>
      <c r="B31" s="6" t="n">
        <v>-12</v>
      </c>
      <c r="C31" s="6" t="n">
        <v>235</v>
      </c>
    </row>
    <row r="32" spans="1:3">
      <c r="A32" s="4" t="s">
        <v>119</v>
      </c>
      <c r="B32" s="6" t="n">
        <v>501</v>
      </c>
      <c r="C32" s="6" t="n">
        <v>950</v>
      </c>
    </row>
    <row r="33" spans="1:3">
      <c r="A33" s="4" t="s">
        <v>120</v>
      </c>
      <c r="B33" s="6" t="n">
        <v>630</v>
      </c>
      <c r="C33" s="6" t="n">
        <v>354</v>
      </c>
    </row>
    <row r="34" spans="1:3">
      <c r="A34" s="4" t="s">
        <v>121</v>
      </c>
      <c r="B34" s="6" t="n">
        <v>-1143</v>
      </c>
      <c r="C34" s="6" t="n">
        <v>-1069</v>
      </c>
    </row>
    <row r="35" spans="1:3">
      <c r="A35" s="4" t="s">
        <v>127</v>
      </c>
      <c r="B35" s="6" t="n">
        <v>-14</v>
      </c>
      <c r="C35" s="6" t="n">
        <v>-90</v>
      </c>
    </row>
    <row r="36" spans="1:3">
      <c r="A36" s="4" t="s">
        <v>466</v>
      </c>
      <c r="B36" s="6" t="n">
        <v>-1157</v>
      </c>
      <c r="C36" s="6" t="n">
        <v>-1159</v>
      </c>
    </row>
    <row r="37" spans="1:3">
      <c r="A37" s="4" t="s">
        <v>134</v>
      </c>
      <c r="B37" s="6" t="n">
        <v>-1157</v>
      </c>
      <c r="C37" s="6" t="n">
        <v>-1159</v>
      </c>
    </row>
    <row r="38" spans="1:3">
      <c r="A38" s="4" t="s">
        <v>468</v>
      </c>
    </row>
    <row r="39" spans="1:3">
      <c r="A39" s="3" t="s">
        <v>459</v>
      </c>
    </row>
    <row r="40" spans="1:3">
      <c r="A40" s="4" t="s">
        <v>116</v>
      </c>
      <c r="B40" s="6" t="n">
        <v>8029</v>
      </c>
      <c r="C40" s="6" t="n">
        <v>9046</v>
      </c>
    </row>
    <row r="41" spans="1:3">
      <c r="A41" s="4" t="s">
        <v>117</v>
      </c>
      <c r="B41" s="6" t="n">
        <v>5374</v>
      </c>
      <c r="C41" s="6" t="n">
        <v>6154</v>
      </c>
    </row>
    <row r="42" spans="1:3">
      <c r="A42" s="4" t="s">
        <v>464</v>
      </c>
      <c r="B42" s="6" t="n">
        <v>2655</v>
      </c>
      <c r="C42" s="6" t="n">
        <v>2892</v>
      </c>
    </row>
    <row r="43" spans="1:3">
      <c r="A43" s="4" t="s">
        <v>119</v>
      </c>
      <c r="B43" s="6" t="n">
        <v>2703</v>
      </c>
      <c r="C43" s="6" t="n">
        <v>3452</v>
      </c>
    </row>
    <row r="44" spans="1:3">
      <c r="A44" s="4" t="s">
        <v>120</v>
      </c>
      <c r="C44" s="6" t="n">
        <v>4143</v>
      </c>
    </row>
    <row r="45" spans="1:3">
      <c r="A45" s="4" t="s">
        <v>121</v>
      </c>
      <c r="B45" s="6" t="n">
        <v>-48</v>
      </c>
      <c r="C45" s="6" t="n">
        <v>-4703</v>
      </c>
    </row>
    <row r="46" spans="1:3">
      <c r="A46" s="4" t="s">
        <v>465</v>
      </c>
      <c r="B46" s="6" t="n">
        <v>-1932</v>
      </c>
    </row>
    <row r="47" spans="1:3">
      <c r="A47" s="4" t="s">
        <v>127</v>
      </c>
      <c r="B47" s="6" t="n">
        <v>-678</v>
      </c>
      <c r="C47" s="6" t="n">
        <v>-537</v>
      </c>
    </row>
    <row r="48" spans="1:3">
      <c r="A48" s="4" t="s">
        <v>466</v>
      </c>
      <c r="B48" s="6" t="n">
        <v>-2658</v>
      </c>
      <c r="C48" s="6" t="n">
        <v>-5240</v>
      </c>
    </row>
    <row r="49" spans="1:3">
      <c r="A49" s="4" t="s">
        <v>134</v>
      </c>
      <c r="B49" s="6" t="n">
        <v>-2658</v>
      </c>
      <c r="C49" s="6" t="n">
        <v>-5240</v>
      </c>
    </row>
    <row r="50" spans="1:3">
      <c r="A50" s="4" t="s">
        <v>469</v>
      </c>
    </row>
    <row r="51" spans="1:3">
      <c r="A51" s="3" t="s">
        <v>459</v>
      </c>
    </row>
    <row r="52" spans="1:3">
      <c r="A52" s="4" t="s">
        <v>116</v>
      </c>
      <c r="B52" s="6" t="n">
        <v>3849</v>
      </c>
      <c r="C52" s="6" t="n">
        <v>1607</v>
      </c>
    </row>
    <row r="53" spans="1:3">
      <c r="A53" s="4" t="s">
        <v>117</v>
      </c>
      <c r="B53" s="6" t="n">
        <v>2783</v>
      </c>
      <c r="C53" s="6" t="n">
        <v>1244</v>
      </c>
    </row>
    <row r="54" spans="1:3">
      <c r="A54" s="4" t="s">
        <v>464</v>
      </c>
      <c r="B54" s="6" t="n">
        <v>1066</v>
      </c>
      <c r="C54" s="6" t="n">
        <v>363</v>
      </c>
    </row>
    <row r="55" spans="1:3">
      <c r="A55" s="4" t="s">
        <v>119</v>
      </c>
      <c r="B55" s="6" t="n">
        <v>1057</v>
      </c>
      <c r="C55" s="6" t="n">
        <v>567</v>
      </c>
    </row>
    <row r="56" spans="1:3">
      <c r="A56" s="4" t="s">
        <v>120</v>
      </c>
      <c r="C56" s="6" t="n">
        <v>4475</v>
      </c>
    </row>
    <row r="57" spans="1:3">
      <c r="A57" s="4" t="s">
        <v>121</v>
      </c>
      <c r="B57" s="6" t="n">
        <v>9</v>
      </c>
      <c r="C57" s="6" t="n">
        <v>-4679</v>
      </c>
    </row>
    <row r="58" spans="1:3">
      <c r="A58" s="4" t="s">
        <v>465</v>
      </c>
      <c r="B58" s="6" t="n">
        <v>-698</v>
      </c>
    </row>
    <row r="59" spans="1:3">
      <c r="A59" s="4" t="s">
        <v>127</v>
      </c>
      <c r="B59" s="6" t="n">
        <v>-8</v>
      </c>
      <c r="C59" s="6" t="n">
        <v>6</v>
      </c>
    </row>
    <row r="60" spans="1:3">
      <c r="A60" s="4" t="s">
        <v>466</v>
      </c>
      <c r="B60" s="6" t="n">
        <v>-697</v>
      </c>
      <c r="C60" s="6" t="n">
        <v>-4673</v>
      </c>
    </row>
    <row r="61" spans="1:3">
      <c r="A61" s="4" t="s">
        <v>129</v>
      </c>
      <c r="B61" s="6" t="n">
        <v>78</v>
      </c>
    </row>
    <row r="62" spans="1:3">
      <c r="A62" s="4" t="s">
        <v>134</v>
      </c>
      <c r="B62" s="5" t="n">
        <v>-619</v>
      </c>
      <c r="C62" s="5" t="n">
        <v>-46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459</v>
      </c>
    </row>
    <row r="3" spans="1:3">
      <c r="A3" s="4" t="s">
        <v>74</v>
      </c>
      <c r="B3" s="5" t="n">
        <v>1560</v>
      </c>
      <c r="C3" s="5" t="n">
        <v>7685</v>
      </c>
    </row>
    <row r="4" spans="1:3">
      <c r="A4" s="4" t="s">
        <v>471</v>
      </c>
    </row>
    <row r="5" spans="1:3">
      <c r="A5" s="3" t="s">
        <v>459</v>
      </c>
    </row>
    <row r="6" spans="1:3">
      <c r="A6" s="4" t="s">
        <v>472</v>
      </c>
      <c r="B6" s="6" t="n">
        <v>307</v>
      </c>
    </row>
    <row r="7" spans="1:3">
      <c r="A7" s="4" t="s">
        <v>188</v>
      </c>
      <c r="B7" s="6" t="n">
        <v>724</v>
      </c>
    </row>
    <row r="8" spans="1:3">
      <c r="A8" s="4" t="s">
        <v>70</v>
      </c>
      <c r="B8" s="6" t="n">
        <v>661</v>
      </c>
    </row>
    <row r="9" spans="1:3">
      <c r="A9" s="4" t="s">
        <v>71</v>
      </c>
      <c r="B9" s="6" t="n">
        <v>1363</v>
      </c>
    </row>
    <row r="10" spans="1:3">
      <c r="A10" s="4" t="s">
        <v>72</v>
      </c>
      <c r="B10" s="6" t="n">
        <v>38</v>
      </c>
    </row>
    <row r="11" spans="1:3">
      <c r="A11" s="4" t="s">
        <v>74</v>
      </c>
      <c r="B11" s="6" t="n">
        <v>3093</v>
      </c>
    </row>
    <row r="12" spans="1:3">
      <c r="A12" s="4" t="s">
        <v>75</v>
      </c>
      <c r="B12" s="6" t="n">
        <v>272</v>
      </c>
    </row>
    <row r="13" spans="1:3">
      <c r="A13" s="4" t="s">
        <v>76</v>
      </c>
      <c r="B13" s="6" t="n">
        <v>276</v>
      </c>
    </row>
    <row r="14" spans="1:3">
      <c r="A14" s="4" t="s">
        <v>79</v>
      </c>
      <c r="B14" s="6" t="n">
        <v>30</v>
      </c>
    </row>
    <row r="15" spans="1:3">
      <c r="A15" s="4" t="s">
        <v>473</v>
      </c>
      <c r="B15" s="6" t="n">
        <v>3671</v>
      </c>
    </row>
    <row r="16" spans="1:3">
      <c r="A16" s="4" t="s">
        <v>474</v>
      </c>
      <c r="B16" s="6" t="n">
        <v>-2630</v>
      </c>
    </row>
    <row r="17" spans="1:3">
      <c r="A17" s="4" t="s">
        <v>475</v>
      </c>
      <c r="B17" s="6" t="n">
        <v>1041</v>
      </c>
    </row>
    <row r="18" spans="1:3">
      <c r="A18" s="4" t="s">
        <v>476</v>
      </c>
    </row>
    <row r="19" spans="1:3">
      <c r="A19" s="3" t="s">
        <v>459</v>
      </c>
    </row>
    <row r="20" spans="1:3">
      <c r="A20" s="4" t="s">
        <v>472</v>
      </c>
      <c r="B20" s="6" t="n">
        <v>256</v>
      </c>
    </row>
    <row r="21" spans="1:3">
      <c r="A21" s="4" t="s">
        <v>188</v>
      </c>
      <c r="B21" s="6" t="n">
        <v>682</v>
      </c>
    </row>
    <row r="22" spans="1:3">
      <c r="A22" s="4" t="s">
        <v>70</v>
      </c>
      <c r="B22" s="6" t="n">
        <v>272</v>
      </c>
    </row>
    <row r="23" spans="1:3">
      <c r="A23" s="4" t="s">
        <v>71</v>
      </c>
      <c r="B23" s="6" t="n">
        <v>916</v>
      </c>
    </row>
    <row r="24" spans="1:3">
      <c r="A24" s="4" t="s">
        <v>72</v>
      </c>
      <c r="B24" s="6" t="n">
        <v>27</v>
      </c>
    </row>
    <row r="25" spans="1:3">
      <c r="A25" s="4" t="s">
        <v>74</v>
      </c>
      <c r="B25" s="6" t="n">
        <v>2153</v>
      </c>
    </row>
    <row r="26" spans="1:3">
      <c r="A26" s="4" t="s">
        <v>75</v>
      </c>
      <c r="B26" s="6" t="n">
        <v>76</v>
      </c>
    </row>
    <row r="27" spans="1:3">
      <c r="A27" s="4" t="s">
        <v>76</v>
      </c>
      <c r="B27" s="6" t="n">
        <v>98</v>
      </c>
    </row>
    <row r="28" spans="1:3">
      <c r="A28" s="4" t="s">
        <v>473</v>
      </c>
      <c r="B28" s="6" t="n">
        <v>2327</v>
      </c>
    </row>
    <row r="29" spans="1:3">
      <c r="A29" s="4" t="s">
        <v>474</v>
      </c>
      <c r="B29" s="6" t="n">
        <v>-1932</v>
      </c>
    </row>
    <row r="30" spans="1:3">
      <c r="A30" s="4" t="s">
        <v>475</v>
      </c>
      <c r="B30" s="6" t="n">
        <v>395</v>
      </c>
    </row>
    <row r="31" spans="1:3">
      <c r="A31" s="4" t="s">
        <v>477</v>
      </c>
    </row>
    <row r="32" spans="1:3">
      <c r="A32" s="3" t="s">
        <v>459</v>
      </c>
    </row>
    <row r="33" spans="1:3">
      <c r="A33" s="4" t="s">
        <v>472</v>
      </c>
      <c r="B33" s="6" t="n">
        <v>51</v>
      </c>
    </row>
    <row r="34" spans="1:3">
      <c r="A34" s="4" t="s">
        <v>188</v>
      </c>
      <c r="B34" s="6" t="n">
        <v>42</v>
      </c>
    </row>
    <row r="35" spans="1:3">
      <c r="A35" s="4" t="s">
        <v>70</v>
      </c>
      <c r="B35" s="6" t="n">
        <v>389</v>
      </c>
    </row>
    <row r="36" spans="1:3">
      <c r="A36" s="4" t="s">
        <v>71</v>
      </c>
      <c r="B36" s="6" t="n">
        <v>447</v>
      </c>
    </row>
    <row r="37" spans="1:3">
      <c r="A37" s="4" t="s">
        <v>72</v>
      </c>
      <c r="B37" s="6" t="n">
        <v>11</v>
      </c>
    </row>
    <row r="38" spans="1:3">
      <c r="A38" s="4" t="s">
        <v>74</v>
      </c>
      <c r="B38" s="6" t="n">
        <v>940</v>
      </c>
    </row>
    <row r="39" spans="1:3">
      <c r="A39" s="4" t="s">
        <v>75</v>
      </c>
      <c r="B39" s="6" t="n">
        <v>196</v>
      </c>
    </row>
    <row r="40" spans="1:3">
      <c r="A40" s="4" t="s">
        <v>76</v>
      </c>
      <c r="B40" s="6" t="n">
        <v>178</v>
      </c>
    </row>
    <row r="41" spans="1:3">
      <c r="A41" s="4" t="s">
        <v>79</v>
      </c>
      <c r="B41" s="6" t="n">
        <v>30</v>
      </c>
    </row>
    <row r="42" spans="1:3">
      <c r="A42" s="4" t="s">
        <v>473</v>
      </c>
      <c r="B42" s="6" t="n">
        <v>1344</v>
      </c>
    </row>
    <row r="43" spans="1:3">
      <c r="A43" s="4" t="s">
        <v>474</v>
      </c>
      <c r="B43" s="6" t="n">
        <v>-698</v>
      </c>
    </row>
    <row r="44" spans="1:3">
      <c r="A44" s="4" t="s">
        <v>475</v>
      </c>
      <c r="B44" s="5" t="n">
        <v>6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50</v>
      </c>
    </row>
    <row r="2" spans="1:2">
      <c r="A2" s="3" t="s">
        <v>459</v>
      </c>
    </row>
    <row r="3" spans="1:2">
      <c r="A3" s="4" t="s">
        <v>82</v>
      </c>
      <c r="B3" s="5" t="n">
        <v>1051</v>
      </c>
    </row>
    <row r="4" spans="1:2">
      <c r="A4" s="4" t="s">
        <v>190</v>
      </c>
      <c r="B4" s="6" t="n">
        <v>566</v>
      </c>
    </row>
    <row r="5" spans="1:2">
      <c r="A5" s="4" t="s">
        <v>90</v>
      </c>
      <c r="B5" s="6" t="n">
        <v>281</v>
      </c>
    </row>
    <row r="6" spans="1:2">
      <c r="A6" s="4" t="s">
        <v>92</v>
      </c>
      <c r="B6" s="6" t="n">
        <v>1898</v>
      </c>
    </row>
    <row r="7" spans="1:2">
      <c r="A7" s="4" t="s">
        <v>468</v>
      </c>
    </row>
    <row r="8" spans="1:2">
      <c r="A8" s="3" t="s">
        <v>459</v>
      </c>
    </row>
    <row r="9" spans="1:2">
      <c r="A9" s="4" t="s">
        <v>82</v>
      </c>
      <c r="B9" s="6" t="n">
        <v>769</v>
      </c>
    </row>
    <row r="10" spans="1:2">
      <c r="A10" s="4" t="s">
        <v>190</v>
      </c>
      <c r="B10" s="6" t="n">
        <v>546</v>
      </c>
    </row>
    <row r="11" spans="1:2">
      <c r="A11" s="4" t="s">
        <v>90</v>
      </c>
      <c r="B11" s="6" t="n">
        <v>99</v>
      </c>
    </row>
    <row r="12" spans="1:2">
      <c r="A12" s="4" t="s">
        <v>92</v>
      </c>
      <c r="B12" s="6" t="n">
        <v>1414</v>
      </c>
    </row>
    <row r="13" spans="1:2">
      <c r="A13" s="4" t="s">
        <v>469</v>
      </c>
    </row>
    <row r="14" spans="1:2">
      <c r="A14" s="3" t="s">
        <v>459</v>
      </c>
    </row>
    <row r="15" spans="1:2">
      <c r="A15" s="4" t="s">
        <v>82</v>
      </c>
      <c r="B15" s="6" t="n">
        <v>282</v>
      </c>
    </row>
    <row r="16" spans="1:2">
      <c r="A16" s="4" t="s">
        <v>190</v>
      </c>
      <c r="B16" s="6" t="n">
        <v>20</v>
      </c>
    </row>
    <row r="17" spans="1:2">
      <c r="A17" s="4" t="s">
        <v>90</v>
      </c>
      <c r="B17" s="6" t="n">
        <v>182</v>
      </c>
    </row>
    <row r="18" spans="1:2">
      <c r="A18" s="4" t="s">
        <v>92</v>
      </c>
      <c r="B18" s="5" t="n">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480</v>
      </c>
    </row>
    <row r="3" spans="1:3">
      <c r="A3" s="4" t="s">
        <v>481</v>
      </c>
      <c r="B3" s="5" t="n">
        <v>1467</v>
      </c>
      <c r="C3" s="5" t="n">
        <v>795</v>
      </c>
    </row>
    <row r="4" spans="1:3">
      <c r="A4" s="4" t="s">
        <v>482</v>
      </c>
      <c r="B4" s="6" t="n">
        <v>609</v>
      </c>
      <c r="C4" s="6" t="n">
        <v>257</v>
      </c>
    </row>
    <row r="5" spans="1:3">
      <c r="A5" s="4" t="s">
        <v>139</v>
      </c>
      <c r="B5" s="6" t="n">
        <v>858</v>
      </c>
      <c r="C5" s="6" t="n">
        <v>538</v>
      </c>
    </row>
    <row r="6" spans="1:3">
      <c r="A6" s="4" t="s">
        <v>483</v>
      </c>
    </row>
    <row r="7" spans="1:3">
      <c r="A7" s="3" t="s">
        <v>480</v>
      </c>
    </row>
    <row r="8" spans="1:3">
      <c r="A8" s="4" t="s">
        <v>481</v>
      </c>
      <c r="B8" s="6" t="n">
        <v>224</v>
      </c>
      <c r="C8" s="6" t="n">
        <v>109</v>
      </c>
    </row>
    <row r="9" spans="1:3">
      <c r="A9" s="4" t="s">
        <v>484</v>
      </c>
    </row>
    <row r="10" spans="1:3">
      <c r="A10" s="3" t="s">
        <v>480</v>
      </c>
    </row>
    <row r="11" spans="1:3">
      <c r="A11" s="4" t="s">
        <v>481</v>
      </c>
      <c r="B11" s="6" t="n">
        <v>371</v>
      </c>
      <c r="C11" s="6" t="n">
        <v>113</v>
      </c>
    </row>
    <row r="12" spans="1:3">
      <c r="A12" s="4" t="s">
        <v>485</v>
      </c>
    </row>
    <row r="13" spans="1:3">
      <c r="A13" s="3" t="s">
        <v>480</v>
      </c>
    </row>
    <row r="14" spans="1:3">
      <c r="A14" s="4" t="s">
        <v>481</v>
      </c>
      <c r="B14" s="5" t="n">
        <v>872</v>
      </c>
      <c r="C14" s="5" t="n">
        <v>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65</v>
      </c>
    </row>
    <row r="3" spans="1:3">
      <c r="A3" s="3" t="s">
        <v>232</v>
      </c>
    </row>
    <row r="4" spans="1:3">
      <c r="A4" s="4" t="s">
        <v>487</v>
      </c>
      <c r="B4" s="5" t="n">
        <v>354000</v>
      </c>
      <c r="C4" s="5" t="n">
        <v>16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46"/>
    <col customWidth="1" max="7" min="7" width="29"/>
  </cols>
  <sheetData>
    <row r="1" spans="1:7">
      <c r="A1" s="1" t="s">
        <v>144</v>
      </c>
      <c r="B1" s="2" t="s">
        <v>139</v>
      </c>
      <c r="C1" s="2" t="s">
        <v>145</v>
      </c>
      <c r="D1" s="2" t="s">
        <v>146</v>
      </c>
      <c r="E1" s="2" t="s">
        <v>147</v>
      </c>
      <c r="F1" s="2" t="s">
        <v>148</v>
      </c>
      <c r="G1" s="2" t="s">
        <v>149</v>
      </c>
    </row>
    <row r="2" spans="1:7">
      <c r="A2" s="4" t="s">
        <v>150</v>
      </c>
      <c r="B2" s="5" t="n">
        <v>-2335</v>
      </c>
      <c r="D2" s="5" t="n">
        <v>1</v>
      </c>
      <c r="E2" s="5" t="n">
        <v>7578</v>
      </c>
      <c r="F2" s="5" t="n">
        <v>-128</v>
      </c>
      <c r="G2" s="5" t="n">
        <v>-9786</v>
      </c>
    </row>
    <row r="3" spans="1:7">
      <c r="A3" s="4" t="s">
        <v>151</v>
      </c>
      <c r="C3" s="6" t="n">
        <v>4408</v>
      </c>
      <c r="D3" s="6" t="n">
        <v>5781</v>
      </c>
    </row>
    <row r="4" spans="1:7">
      <c r="A4" s="4" t="s">
        <v>152</v>
      </c>
      <c r="B4" s="6" t="n">
        <v>6183</v>
      </c>
      <c r="C4" s="5" t="n">
        <v>1</v>
      </c>
      <c r="D4" s="5" t="n">
        <v>1</v>
      </c>
      <c r="E4" s="6" t="n">
        <v>6181</v>
      </c>
    </row>
    <row r="5" spans="1:7">
      <c r="A5" s="4" t="s">
        <v>153</v>
      </c>
      <c r="C5" s="6" t="n">
        <v>-3645</v>
      </c>
      <c r="D5" s="6" t="n">
        <v>-3994</v>
      </c>
    </row>
    <row r="6" spans="1:7">
      <c r="A6" s="4" t="s">
        <v>154</v>
      </c>
      <c r="B6" s="6" t="n">
        <v>5335</v>
      </c>
      <c r="D6" s="5" t="n">
        <v>1</v>
      </c>
      <c r="E6" s="6" t="n">
        <v>5334</v>
      </c>
    </row>
    <row r="7" spans="1:7">
      <c r="A7" s="4" t="s">
        <v>155</v>
      </c>
      <c r="B7" s="6" t="n">
        <v>13694</v>
      </c>
      <c r="D7" s="5" t="n">
        <v>3</v>
      </c>
      <c r="E7" s="6" t="n">
        <v>13691</v>
      </c>
    </row>
    <row r="8" spans="1:7">
      <c r="A8" s="4" t="s">
        <v>156</v>
      </c>
      <c r="D8" s="6" t="n">
        <v>3400</v>
      </c>
    </row>
    <row r="9" spans="1:7">
      <c r="A9" s="4" t="s">
        <v>157</v>
      </c>
      <c r="D9" s="6" t="n">
        <v>81</v>
      </c>
    </row>
    <row r="10" spans="1:7">
      <c r="A10" s="4" t="s">
        <v>158</v>
      </c>
      <c r="D10" s="5" t="n">
        <v>1</v>
      </c>
      <c r="E10" s="6" t="n">
        <v>-1</v>
      </c>
    </row>
    <row r="11" spans="1:7">
      <c r="A11" s="4" t="s">
        <v>159</v>
      </c>
      <c r="D11" s="6" t="n">
        <v>625</v>
      </c>
    </row>
    <row r="12" spans="1:7">
      <c r="A12" s="4" t="s">
        <v>160</v>
      </c>
      <c r="B12" s="6" t="n">
        <v>2060</v>
      </c>
      <c r="E12" s="6" t="n">
        <v>2060</v>
      </c>
    </row>
    <row r="13" spans="1:7">
      <c r="A13" s="4" t="s">
        <v>161</v>
      </c>
      <c r="C13" s="5" t="n">
        <v>-1</v>
      </c>
      <c r="D13" s="5" t="n">
        <v>1</v>
      </c>
    </row>
    <row r="14" spans="1:7">
      <c r="A14" s="4" t="s">
        <v>162</v>
      </c>
      <c r="C14" s="6" t="n">
        <v>-739</v>
      </c>
      <c r="D14" s="6" t="n">
        <v>739</v>
      </c>
    </row>
    <row r="15" spans="1:7">
      <c r="A15" s="4" t="s">
        <v>163</v>
      </c>
      <c r="B15" s="6" t="n">
        <v>460</v>
      </c>
      <c r="E15" s="6" t="n">
        <v>460</v>
      </c>
    </row>
    <row r="16" spans="1:7">
      <c r="A16" s="4" t="s">
        <v>164</v>
      </c>
      <c r="D16" s="6" t="n">
        <v>101</v>
      </c>
    </row>
    <row r="17" spans="1:7">
      <c r="A17" s="4" t="s">
        <v>165</v>
      </c>
      <c r="C17" s="6" t="n">
        <v>298</v>
      </c>
      <c r="D17" s="6" t="n">
        <v>1060</v>
      </c>
    </row>
    <row r="18" spans="1:7">
      <c r="A18" s="4" t="s">
        <v>166</v>
      </c>
      <c r="B18" s="6" t="n">
        <v>-883</v>
      </c>
      <c r="F18" s="6" t="n">
        <v>-883</v>
      </c>
    </row>
    <row r="19" spans="1:7">
      <c r="A19" s="4" t="s">
        <v>135</v>
      </c>
      <c r="B19" s="6" t="n">
        <v>-27271</v>
      </c>
      <c r="G19" s="6" t="n">
        <v>-27271</v>
      </c>
    </row>
    <row r="20" spans="1:7">
      <c r="A20" s="4" t="s">
        <v>167</v>
      </c>
      <c r="B20" s="6" t="n">
        <v>-2757</v>
      </c>
      <c r="D20" s="5" t="n">
        <v>8</v>
      </c>
      <c r="E20" s="6" t="n">
        <v>35303</v>
      </c>
      <c r="F20" s="6" t="n">
        <v>-1011</v>
      </c>
      <c r="G20" s="6" t="n">
        <v>-37057</v>
      </c>
    </row>
    <row r="21" spans="1:7">
      <c r="A21" s="4" t="s">
        <v>168</v>
      </c>
      <c r="C21" s="6" t="n">
        <v>322</v>
      </c>
      <c r="D21" s="6" t="n">
        <v>7793</v>
      </c>
    </row>
    <row r="22" spans="1:7">
      <c r="A22" s="4" t="s">
        <v>155</v>
      </c>
      <c r="B22" s="6" t="n">
        <v>8637</v>
      </c>
      <c r="D22" s="5" t="n">
        <v>17</v>
      </c>
      <c r="E22" s="6" t="n">
        <v>8620</v>
      </c>
    </row>
    <row r="23" spans="1:7">
      <c r="A23" s="4" t="s">
        <v>156</v>
      </c>
      <c r="D23" s="6" t="n">
        <v>16800</v>
      </c>
    </row>
    <row r="24" spans="1:7">
      <c r="A24" s="4" t="s">
        <v>169</v>
      </c>
      <c r="B24" s="6" t="n">
        <v>1154</v>
      </c>
      <c r="E24" s="6" t="n">
        <v>1154</v>
      </c>
    </row>
    <row r="25" spans="1:7">
      <c r="A25" s="4" t="s">
        <v>169</v>
      </c>
      <c r="D25" s="6" t="n">
        <v>382</v>
      </c>
    </row>
    <row r="26" spans="1:7">
      <c r="A26" s="4" t="s">
        <v>160</v>
      </c>
      <c r="B26" s="6" t="n">
        <v>750</v>
      </c>
      <c r="E26" s="6" t="n">
        <v>750</v>
      </c>
    </row>
    <row r="27" spans="1:7">
      <c r="A27" s="4" t="s">
        <v>162</v>
      </c>
      <c r="C27" s="6" t="n">
        <v>-297</v>
      </c>
      <c r="D27" s="6" t="n">
        <v>297</v>
      </c>
    </row>
    <row r="28" spans="1:7">
      <c r="A28" s="4" t="s">
        <v>163</v>
      </c>
      <c r="B28" s="6" t="n">
        <v>3266</v>
      </c>
      <c r="D28" s="5" t="n">
        <v>19</v>
      </c>
      <c r="E28" s="6" t="n">
        <v>3247</v>
      </c>
    </row>
    <row r="29" spans="1:7">
      <c r="A29" s="4" t="s">
        <v>164</v>
      </c>
      <c r="D29" s="6" t="n">
        <v>18505</v>
      </c>
    </row>
    <row r="30" spans="1:7">
      <c r="A30" s="4" t="s">
        <v>166</v>
      </c>
      <c r="B30" s="6" t="n">
        <v>-58</v>
      </c>
      <c r="F30" s="6" t="n">
        <v>-58</v>
      </c>
    </row>
    <row r="31" spans="1:7">
      <c r="A31" s="4" t="s">
        <v>135</v>
      </c>
      <c r="B31" s="6" t="n">
        <v>-21016</v>
      </c>
      <c r="G31" s="6" t="n">
        <v>-21016</v>
      </c>
    </row>
    <row r="32" spans="1:7">
      <c r="A32" s="4" t="s">
        <v>170</v>
      </c>
      <c r="B32" s="5" t="n">
        <v>-10024</v>
      </c>
      <c r="D32" s="5" t="n">
        <v>44</v>
      </c>
      <c r="E32" s="5" t="n">
        <v>49074</v>
      </c>
      <c r="F32" s="5" t="n">
        <v>-1069</v>
      </c>
      <c r="G32" s="5" t="n">
        <v>-58073</v>
      </c>
    </row>
    <row r="33" spans="1:7">
      <c r="A33" s="4" t="s">
        <v>171</v>
      </c>
      <c r="C33" s="6" t="n">
        <v>25</v>
      </c>
      <c r="D33" s="6" t="n">
        <v>43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5</v>
      </c>
    </row>
    <row r="3" spans="1:3">
      <c r="A3" s="3" t="s">
        <v>489</v>
      </c>
    </row>
    <row r="4" spans="1:3">
      <c r="A4" s="4" t="s">
        <v>490</v>
      </c>
      <c r="C4" s="5" t="n">
        <v>5936000</v>
      </c>
    </row>
    <row r="5" spans="1:3">
      <c r="A5" s="4" t="s">
        <v>491</v>
      </c>
      <c r="B5" s="5" t="n">
        <v>699000</v>
      </c>
      <c r="C5" s="6" t="n">
        <v>7742000</v>
      </c>
    </row>
    <row r="6" spans="1:3">
      <c r="A6" s="4" t="s">
        <v>492</v>
      </c>
      <c r="C6" s="6" t="n">
        <v>-13678000</v>
      </c>
    </row>
    <row r="7" spans="1:3">
      <c r="A7" s="4" t="s">
        <v>493</v>
      </c>
      <c r="B7" s="6" t="n">
        <v>699000</v>
      </c>
    </row>
    <row r="8" spans="1:3">
      <c r="A8" s="4" t="s">
        <v>494</v>
      </c>
    </row>
    <row r="9" spans="1:3">
      <c r="A9" s="3" t="s">
        <v>489</v>
      </c>
    </row>
    <row r="10" spans="1:3">
      <c r="A10" s="4" t="s">
        <v>490</v>
      </c>
      <c r="C10" s="6" t="n">
        <v>1425000</v>
      </c>
    </row>
    <row r="11" spans="1:3">
      <c r="A11" s="4" t="s">
        <v>492</v>
      </c>
      <c r="C11" s="6" t="n">
        <v>-1425000</v>
      </c>
    </row>
    <row r="12" spans="1:3">
      <c r="A12" s="4" t="s">
        <v>269</v>
      </c>
    </row>
    <row r="13" spans="1:3">
      <c r="A13" s="3" t="s">
        <v>489</v>
      </c>
    </row>
    <row r="14" spans="1:3">
      <c r="A14" s="4" t="s">
        <v>491</v>
      </c>
      <c r="B14" s="6" t="n">
        <v>699000</v>
      </c>
    </row>
    <row r="15" spans="1:3">
      <c r="A15" s="4" t="s">
        <v>493</v>
      </c>
      <c r="B15" s="5" t="n">
        <v>699000</v>
      </c>
    </row>
    <row r="16" spans="1:3">
      <c r="A16" s="4" t="s">
        <v>495</v>
      </c>
    </row>
    <row r="17" spans="1:3">
      <c r="A17" s="3" t="s">
        <v>489</v>
      </c>
    </row>
    <row r="18" spans="1:3">
      <c r="A18" s="4" t="s">
        <v>491</v>
      </c>
      <c r="C18" s="6" t="n">
        <v>3343000</v>
      </c>
    </row>
    <row r="19" spans="1:3">
      <c r="A19" s="4" t="s">
        <v>492</v>
      </c>
      <c r="C19" s="6" t="n">
        <v>-3343000</v>
      </c>
    </row>
    <row r="20" spans="1:3">
      <c r="A20" s="4" t="s">
        <v>496</v>
      </c>
    </row>
    <row r="21" spans="1:3">
      <c r="A21" s="3" t="s">
        <v>489</v>
      </c>
    </row>
    <row r="22" spans="1:3">
      <c r="A22" s="4" t="s">
        <v>490</v>
      </c>
      <c r="C22" s="6" t="n">
        <v>4511000</v>
      </c>
    </row>
    <row r="23" spans="1:3">
      <c r="A23" s="4" t="s">
        <v>492</v>
      </c>
      <c r="C23" s="6" t="n">
        <v>-4511000</v>
      </c>
    </row>
    <row r="24" spans="1:3">
      <c r="A24" s="4" t="s">
        <v>497</v>
      </c>
    </row>
    <row r="25" spans="1:3">
      <c r="A25" s="3" t="s">
        <v>489</v>
      </c>
    </row>
    <row r="26" spans="1:3">
      <c r="A26" s="4" t="s">
        <v>491</v>
      </c>
      <c r="C26" s="6" t="n">
        <v>4399000</v>
      </c>
    </row>
    <row r="27" spans="1:3">
      <c r="A27" s="4" t="s">
        <v>492</v>
      </c>
      <c r="C27" s="5" t="n">
        <v>-439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5</v>
      </c>
    </row>
    <row r="3" spans="1:3">
      <c r="A3" s="3" t="s">
        <v>499</v>
      </c>
    </row>
    <row r="4" spans="1:3">
      <c r="A4" s="4" t="s">
        <v>396</v>
      </c>
      <c r="C4" s="5" t="n">
        <v>13678000</v>
      </c>
    </row>
    <row r="5" spans="1:3">
      <c r="A5" s="4" t="s">
        <v>397</v>
      </c>
      <c r="C5" s="6" t="n">
        <v>12253000</v>
      </c>
    </row>
    <row r="6" spans="1:3">
      <c r="A6" s="4" t="s">
        <v>500</v>
      </c>
      <c r="B6" s="5" t="n">
        <v>630000</v>
      </c>
      <c r="C6" s="6" t="n">
        <v>62000</v>
      </c>
    </row>
    <row r="7" spans="1:3">
      <c r="A7" s="4" t="s">
        <v>501</v>
      </c>
      <c r="B7" s="6" t="n">
        <v>290000</v>
      </c>
      <c r="C7" s="6" t="n">
        <v>266000</v>
      </c>
    </row>
    <row r="8" spans="1:3">
      <c r="A8" s="4" t="s">
        <v>502</v>
      </c>
    </row>
    <row r="9" spans="1:3">
      <c r="A9" s="3" t="s">
        <v>499</v>
      </c>
    </row>
    <row r="10" spans="1:3">
      <c r="A10" s="4" t="s">
        <v>500</v>
      </c>
      <c r="B10" s="6" t="n">
        <v>630000</v>
      </c>
    </row>
    <row r="11" spans="1:3">
      <c r="A11" s="4" t="s">
        <v>503</v>
      </c>
    </row>
    <row r="12" spans="1:3">
      <c r="A12" s="3" t="s">
        <v>499</v>
      </c>
    </row>
    <row r="13" spans="1:3">
      <c r="A13" s="4" t="s">
        <v>500</v>
      </c>
      <c r="C13" s="5" t="n">
        <v>62000</v>
      </c>
    </row>
    <row r="14" spans="1:3">
      <c r="A14" s="4" t="s">
        <v>269</v>
      </c>
    </row>
    <row r="15" spans="1:3">
      <c r="A15" s="3" t="s">
        <v>499</v>
      </c>
    </row>
    <row r="16" spans="1:3">
      <c r="A16" s="4" t="s">
        <v>501</v>
      </c>
      <c r="B16" s="5" t="n">
        <v>37000</v>
      </c>
    </row>
    <row r="17" spans="1:3">
      <c r="A17" s="4" t="s">
        <v>504</v>
      </c>
    </row>
    <row r="18" spans="1:3">
      <c r="A18" s="3" t="s">
        <v>499</v>
      </c>
    </row>
    <row r="19" spans="1:3">
      <c r="A19" s="4" t="s">
        <v>505</v>
      </c>
      <c r="B19" s="4" t="s">
        <v>5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65</v>
      </c>
    </row>
    <row r="3" spans="1:3">
      <c r="A3" s="3" t="s">
        <v>499</v>
      </c>
    </row>
    <row r="4" spans="1:3">
      <c r="A4" s="4" t="s">
        <v>490</v>
      </c>
      <c r="B4" s="5" t="n">
        <v>883000</v>
      </c>
      <c r="C4" s="5" t="n">
        <v>1135000</v>
      </c>
    </row>
    <row r="5" spans="1:3">
      <c r="A5" s="4" t="s">
        <v>263</v>
      </c>
      <c r="B5" s="6" t="n">
        <v>2092000</v>
      </c>
      <c r="C5" s="6" t="n">
        <v>76000</v>
      </c>
    </row>
    <row r="6" spans="1:3">
      <c r="A6" s="4" t="s">
        <v>508</v>
      </c>
      <c r="B6" s="6" t="n">
        <v>-290000</v>
      </c>
      <c r="C6" s="6" t="n">
        <v>-266000</v>
      </c>
    </row>
    <row r="7" spans="1:3">
      <c r="A7" s="4" t="s">
        <v>492</v>
      </c>
      <c r="B7" s="6" t="n">
        <v>-630000</v>
      </c>
      <c r="C7" s="6" t="n">
        <v>-62000</v>
      </c>
    </row>
    <row r="8" spans="1:3">
      <c r="A8" s="4" t="s">
        <v>493</v>
      </c>
      <c r="B8" s="6" t="n">
        <v>2055000</v>
      </c>
      <c r="C8" s="6" t="n">
        <v>883000</v>
      </c>
    </row>
    <row r="9" spans="1:3">
      <c r="A9" s="4" t="s">
        <v>509</v>
      </c>
    </row>
    <row r="10" spans="1:3">
      <c r="A10" s="3" t="s">
        <v>499</v>
      </c>
    </row>
    <row r="11" spans="1:3">
      <c r="A11" s="4" t="s">
        <v>490</v>
      </c>
      <c r="B11" s="6" t="n">
        <v>883000</v>
      </c>
      <c r="C11" s="6" t="n">
        <v>1135000</v>
      </c>
    </row>
    <row r="12" spans="1:3">
      <c r="A12" s="4" t="s">
        <v>508</v>
      </c>
      <c r="B12" s="6" t="n">
        <v>-253000</v>
      </c>
      <c r="C12" s="6" t="n">
        <v>-252000</v>
      </c>
    </row>
    <row r="13" spans="1:3">
      <c r="A13" s="4" t="s">
        <v>492</v>
      </c>
      <c r="B13" s="6" t="n">
        <v>-630000</v>
      </c>
    </row>
    <row r="14" spans="1:3">
      <c r="A14" s="4" t="s">
        <v>493</v>
      </c>
      <c r="C14" s="6" t="n">
        <v>883000</v>
      </c>
    </row>
    <row r="15" spans="1:3">
      <c r="A15" s="4" t="s">
        <v>497</v>
      </c>
    </row>
    <row r="16" spans="1:3">
      <c r="A16" s="3" t="s">
        <v>499</v>
      </c>
    </row>
    <row r="17" spans="1:3">
      <c r="A17" s="4" t="s">
        <v>263</v>
      </c>
      <c r="C17" s="6" t="n">
        <v>76000</v>
      </c>
    </row>
    <row r="18" spans="1:3">
      <c r="A18" s="4" t="s">
        <v>508</v>
      </c>
      <c r="C18" s="6" t="n">
        <v>-14000</v>
      </c>
    </row>
    <row r="19" spans="1:3">
      <c r="A19" s="4" t="s">
        <v>492</v>
      </c>
      <c r="C19" s="5" t="n">
        <v>-62000</v>
      </c>
    </row>
    <row r="20" spans="1:3">
      <c r="A20" s="4" t="s">
        <v>269</v>
      </c>
    </row>
    <row r="21" spans="1:3">
      <c r="A21" s="3" t="s">
        <v>499</v>
      </c>
    </row>
    <row r="22" spans="1:3">
      <c r="A22" s="4" t="s">
        <v>263</v>
      </c>
      <c r="B22" s="6" t="n">
        <v>2092000</v>
      </c>
    </row>
    <row r="23" spans="1:3">
      <c r="A23" s="4" t="s">
        <v>508</v>
      </c>
      <c r="B23" s="6" t="n">
        <v>-37000</v>
      </c>
    </row>
    <row r="24" spans="1:3">
      <c r="A24" s="4" t="s">
        <v>493</v>
      </c>
      <c r="B24" s="5" t="n">
        <v>205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65</v>
      </c>
      <c r="D1" s="2" t="s">
        <v>446</v>
      </c>
    </row>
    <row r="2" spans="1:4">
      <c r="A2" s="3" t="s">
        <v>499</v>
      </c>
    </row>
    <row r="3" spans="1:4">
      <c r="A3" s="4" t="s">
        <v>139</v>
      </c>
      <c r="B3" s="5" t="n">
        <v>2055</v>
      </c>
      <c r="C3" s="5" t="n">
        <v>883</v>
      </c>
      <c r="D3" s="5" t="n">
        <v>1135</v>
      </c>
    </row>
    <row r="4" spans="1:4">
      <c r="A4" s="4" t="s">
        <v>269</v>
      </c>
    </row>
    <row r="5" spans="1:4">
      <c r="A5" s="3" t="s">
        <v>499</v>
      </c>
    </row>
    <row r="6" spans="1:4">
      <c r="A6" s="4" t="s">
        <v>511</v>
      </c>
      <c r="B6" s="6" t="n">
        <v>2092</v>
      </c>
    </row>
    <row r="7" spans="1:4">
      <c r="A7" s="4" t="s">
        <v>512</v>
      </c>
      <c r="B7" s="6" t="n">
        <v>-37</v>
      </c>
    </row>
    <row r="8" spans="1:4">
      <c r="A8" s="4" t="s">
        <v>139</v>
      </c>
      <c r="B8" s="5" t="n">
        <v>20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238</v>
      </c>
    </row>
    <row r="3" spans="1:3">
      <c r="A3" s="4" t="s">
        <v>514</v>
      </c>
      <c r="B3" s="5" t="n">
        <v>1421</v>
      </c>
      <c r="C3" s="5" t="n">
        <v>454</v>
      </c>
    </row>
    <row r="4" spans="1:3">
      <c r="A4" s="4" t="s">
        <v>515</v>
      </c>
      <c r="B4" s="6" t="n">
        <v>152</v>
      </c>
      <c r="C4" s="6" t="n">
        <v>2</v>
      </c>
    </row>
    <row r="5" spans="1:3">
      <c r="A5" s="4" t="s">
        <v>516</v>
      </c>
      <c r="B5" s="6" t="n">
        <v>430</v>
      </c>
    </row>
    <row r="6" spans="1:3">
      <c r="A6" s="4" t="s">
        <v>517</v>
      </c>
      <c r="B6" s="6" t="n">
        <v>798</v>
      </c>
      <c r="C6" s="6" t="n">
        <v>140</v>
      </c>
    </row>
    <row r="7" spans="1:3">
      <c r="A7" s="4" t="s">
        <v>518</v>
      </c>
      <c r="B7" s="6" t="n">
        <v>915</v>
      </c>
    </row>
    <row r="8" spans="1:3">
      <c r="A8" s="4" t="s">
        <v>519</v>
      </c>
      <c r="B8" s="6" t="n">
        <v>220</v>
      </c>
      <c r="C8" s="6" t="n">
        <v>220</v>
      </c>
    </row>
    <row r="9" spans="1:3">
      <c r="A9" s="4" t="s">
        <v>520</v>
      </c>
      <c r="B9" s="6" t="n">
        <v>1472</v>
      </c>
      <c r="C9" s="6" t="n">
        <v>164</v>
      </c>
    </row>
    <row r="10" spans="1:3">
      <c r="A10" s="4" t="s">
        <v>139</v>
      </c>
      <c r="B10" s="5" t="n">
        <v>5408</v>
      </c>
      <c r="C10" s="5" t="n">
        <v>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3"/>
    <col customWidth="1" max="6" min="6" width="14"/>
    <col customWidth="1" max="7" min="7" width="14"/>
    <col customWidth="1" max="8" min="8" width="14"/>
    <col customWidth="1" max="9" min="9" width="14"/>
  </cols>
  <sheetData>
    <row r="1" spans="1:9">
      <c r="A1" s="1" t="s">
        <v>521</v>
      </c>
      <c r="B1" s="2" t="s">
        <v>2</v>
      </c>
      <c r="C1" s="2" t="s">
        <v>522</v>
      </c>
      <c r="D1" s="2" t="s">
        <v>523</v>
      </c>
      <c r="E1" s="2" t="s">
        <v>524</v>
      </c>
      <c r="F1" s="2" t="s">
        <v>65</v>
      </c>
      <c r="G1" s="2" t="s">
        <v>525</v>
      </c>
      <c r="H1" s="2" t="s">
        <v>526</v>
      </c>
      <c r="I1" s="2" t="s">
        <v>527</v>
      </c>
    </row>
    <row r="2" spans="1:9">
      <c r="A2" s="3" t="s">
        <v>528</v>
      </c>
    </row>
    <row r="3" spans="1:9">
      <c r="A3" s="4" t="s">
        <v>529</v>
      </c>
      <c r="B3" s="5" t="n">
        <v>16359000</v>
      </c>
      <c r="F3" s="5" t="n">
        <v>9117000</v>
      </c>
    </row>
    <row r="4" spans="1:9">
      <c r="A4" s="4" t="s">
        <v>530</v>
      </c>
      <c r="B4" s="6" t="n">
        <v>-3047000</v>
      </c>
      <c r="F4" s="6" t="n">
        <v>-1780000</v>
      </c>
      <c r="I4" s="5" t="n">
        <v>-271000</v>
      </c>
    </row>
    <row r="5" spans="1:9">
      <c r="A5" s="4" t="s">
        <v>531</v>
      </c>
      <c r="B5" s="6" t="n">
        <v>13312000</v>
      </c>
      <c r="F5" s="6" t="n">
        <v>7337000</v>
      </c>
    </row>
    <row r="6" spans="1:9">
      <c r="A6" s="4" t="s">
        <v>532</v>
      </c>
      <c r="B6" s="6" t="n">
        <v>13227000</v>
      </c>
      <c r="F6" s="6" t="n">
        <v>4464000</v>
      </c>
    </row>
    <row r="7" spans="1:9">
      <c r="A7" s="4" t="s">
        <v>533</v>
      </c>
      <c r="B7" s="6" t="n">
        <v>85000</v>
      </c>
      <c r="F7" s="6" t="n">
        <v>2873000</v>
      </c>
    </row>
    <row r="8" spans="1:9">
      <c r="A8" s="4" t="s">
        <v>534</v>
      </c>
    </row>
    <row r="9" spans="1:9">
      <c r="A9" s="3" t="s">
        <v>528</v>
      </c>
    </row>
    <row r="10" spans="1:9">
      <c r="A10" s="4" t="s">
        <v>529</v>
      </c>
      <c r="F10" s="6" t="n">
        <v>250000</v>
      </c>
    </row>
    <row r="11" spans="1:9">
      <c r="A11" s="4" t="s">
        <v>535</v>
      </c>
    </row>
    <row r="12" spans="1:9">
      <c r="A12" s="3" t="s">
        <v>528</v>
      </c>
    </row>
    <row r="13" spans="1:9">
      <c r="A13" s="4" t="s">
        <v>529</v>
      </c>
      <c r="B13" s="6" t="n">
        <v>91000</v>
      </c>
      <c r="F13" s="6" t="n">
        <v>275000</v>
      </c>
    </row>
    <row r="14" spans="1:9">
      <c r="A14" s="4" t="s">
        <v>536</v>
      </c>
    </row>
    <row r="15" spans="1:9">
      <c r="A15" s="3" t="s">
        <v>528</v>
      </c>
    </row>
    <row r="16" spans="1:9">
      <c r="A16" s="4" t="s">
        <v>529</v>
      </c>
      <c r="B16" s="6" t="n">
        <v>500000</v>
      </c>
      <c r="F16" s="6" t="n">
        <v>847000</v>
      </c>
    </row>
    <row r="17" spans="1:9">
      <c r="A17" s="4" t="s">
        <v>537</v>
      </c>
    </row>
    <row r="18" spans="1:9">
      <c r="A18" s="3" t="s">
        <v>528</v>
      </c>
    </row>
    <row r="19" spans="1:9">
      <c r="A19" s="4" t="s">
        <v>529</v>
      </c>
      <c r="F19" s="6" t="n">
        <v>418000</v>
      </c>
    </row>
    <row r="20" spans="1:9">
      <c r="A20" s="4" t="s">
        <v>538</v>
      </c>
    </row>
    <row r="21" spans="1:9">
      <c r="A21" s="3" t="s">
        <v>528</v>
      </c>
    </row>
    <row r="22" spans="1:9">
      <c r="A22" s="4" t="s">
        <v>529</v>
      </c>
      <c r="F22" s="6" t="n">
        <v>2107000</v>
      </c>
    </row>
    <row r="23" spans="1:9">
      <c r="A23" s="4" t="s">
        <v>539</v>
      </c>
    </row>
    <row r="24" spans="1:9">
      <c r="A24" s="3" t="s">
        <v>528</v>
      </c>
    </row>
    <row r="25" spans="1:9">
      <c r="A25" s="4" t="s">
        <v>529</v>
      </c>
      <c r="B25" s="6" t="n">
        <v>1775000</v>
      </c>
      <c r="C25" s="5" t="n">
        <v>1775000000</v>
      </c>
      <c r="F25" s="6" t="n">
        <v>4000000</v>
      </c>
    </row>
    <row r="26" spans="1:9">
      <c r="A26" s="4" t="s">
        <v>530</v>
      </c>
      <c r="H26" s="5" t="n">
        <v>-1942000</v>
      </c>
    </row>
    <row r="27" spans="1:9">
      <c r="A27" s="4" t="s">
        <v>540</v>
      </c>
    </row>
    <row r="28" spans="1:9">
      <c r="A28" s="3" t="s">
        <v>528</v>
      </c>
    </row>
    <row r="29" spans="1:9">
      <c r="A29" s="4" t="s">
        <v>529</v>
      </c>
      <c r="B29" s="6" t="n">
        <v>400000</v>
      </c>
      <c r="C29" s="6" t="n">
        <v>400000000</v>
      </c>
      <c r="F29" s="5" t="n">
        <v>1220000</v>
      </c>
    </row>
    <row r="30" spans="1:9">
      <c r="A30" s="4" t="s">
        <v>530</v>
      </c>
      <c r="G30" s="5" t="n">
        <v>-118000</v>
      </c>
    </row>
    <row r="31" spans="1:9">
      <c r="A31" s="4" t="s">
        <v>541</v>
      </c>
    </row>
    <row r="32" spans="1:9">
      <c r="A32" s="3" t="s">
        <v>528</v>
      </c>
    </row>
    <row r="33" spans="1:9">
      <c r="A33" s="4" t="s">
        <v>529</v>
      </c>
      <c r="B33" s="6" t="n">
        <v>1500000</v>
      </c>
    </row>
    <row r="34" spans="1:9">
      <c r="A34" s="4" t="s">
        <v>530</v>
      </c>
      <c r="E34" s="5" t="n">
        <v>-940000</v>
      </c>
    </row>
    <row r="35" spans="1:9">
      <c r="A35" s="4" t="s">
        <v>542</v>
      </c>
    </row>
    <row r="36" spans="1:9">
      <c r="A36" s="3" t="s">
        <v>528</v>
      </c>
    </row>
    <row r="37" spans="1:9">
      <c r="A37" s="4" t="s">
        <v>529</v>
      </c>
      <c r="B37" s="6" t="n">
        <v>4235000</v>
      </c>
      <c r="C37" s="5" t="n">
        <v>4235000000</v>
      </c>
    </row>
    <row r="38" spans="1:9">
      <c r="A38" s="4" t="s">
        <v>530</v>
      </c>
      <c r="B38" s="6" t="n">
        <v>-4368000</v>
      </c>
      <c r="D38" s="5" t="n">
        <v>-4368000</v>
      </c>
    </row>
    <row r="39" spans="1:9">
      <c r="A39" s="4" t="s">
        <v>543</v>
      </c>
    </row>
    <row r="40" spans="1:9">
      <c r="A40" s="3" t="s">
        <v>528</v>
      </c>
    </row>
    <row r="41" spans="1:9">
      <c r="A41" s="4" t="s">
        <v>529</v>
      </c>
      <c r="B41" s="5" t="n">
        <v>785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544</v>
      </c>
      <c r="B1" s="2" t="s">
        <v>545</v>
      </c>
      <c r="C1" s="2" t="s">
        <v>1</v>
      </c>
    </row>
    <row r="2" spans="1:6">
      <c r="B2" s="2" t="s">
        <v>546</v>
      </c>
      <c r="C2" s="2" t="s">
        <v>2</v>
      </c>
      <c r="D2" s="2" t="s">
        <v>65</v>
      </c>
      <c r="E2" s="2" t="s">
        <v>547</v>
      </c>
      <c r="F2" s="2" t="s">
        <v>548</v>
      </c>
    </row>
    <row r="3" spans="1:6">
      <c r="A3" s="4" t="s">
        <v>534</v>
      </c>
    </row>
    <row r="4" spans="1:6">
      <c r="A4" s="3" t="s">
        <v>528</v>
      </c>
    </row>
    <row r="5" spans="1:6">
      <c r="A5" s="4" t="s">
        <v>549</v>
      </c>
      <c r="C5" s="4" t="s">
        <v>550</v>
      </c>
      <c r="D5" s="4" t="s">
        <v>550</v>
      </c>
      <c r="F5" s="4" t="s">
        <v>550</v>
      </c>
    </row>
    <row r="6" spans="1:6">
      <c r="A6" s="4" t="s">
        <v>551</v>
      </c>
      <c r="C6" s="4" t="s">
        <v>552</v>
      </c>
      <c r="D6" s="4" t="s">
        <v>552</v>
      </c>
    </row>
    <row r="7" spans="1:6">
      <c r="A7" s="4" t="s">
        <v>535</v>
      </c>
    </row>
    <row r="8" spans="1:6">
      <c r="A8" s="3" t="s">
        <v>528</v>
      </c>
    </row>
    <row r="9" spans="1:6">
      <c r="A9" s="4" t="s">
        <v>549</v>
      </c>
      <c r="C9" s="4" t="s">
        <v>553</v>
      </c>
      <c r="D9" s="4" t="s">
        <v>553</v>
      </c>
    </row>
    <row r="10" spans="1:6">
      <c r="A10" s="4" t="s">
        <v>551</v>
      </c>
      <c r="C10" s="4" t="s">
        <v>554</v>
      </c>
      <c r="D10" s="4" t="s">
        <v>554</v>
      </c>
    </row>
    <row r="11" spans="1:6">
      <c r="A11" s="4" t="s">
        <v>536</v>
      </c>
    </row>
    <row r="12" spans="1:6">
      <c r="A12" s="3" t="s">
        <v>528</v>
      </c>
    </row>
    <row r="13" spans="1:6">
      <c r="A13" s="4" t="s">
        <v>549</v>
      </c>
      <c r="C13" s="4" t="s">
        <v>555</v>
      </c>
      <c r="D13" s="4" t="s">
        <v>555</v>
      </c>
    </row>
    <row r="14" spans="1:6">
      <c r="A14" s="4" t="s">
        <v>551</v>
      </c>
      <c r="C14" s="4" t="s">
        <v>556</v>
      </c>
      <c r="D14" s="4" t="s">
        <v>556</v>
      </c>
    </row>
    <row r="15" spans="1:6">
      <c r="A15" s="4" t="s">
        <v>538</v>
      </c>
    </row>
    <row r="16" spans="1:6">
      <c r="A16" s="3" t="s">
        <v>528</v>
      </c>
    </row>
    <row r="17" spans="1:6">
      <c r="A17" s="4" t="s">
        <v>549</v>
      </c>
      <c r="C17" s="4" t="s">
        <v>550</v>
      </c>
      <c r="D17" s="4" t="s">
        <v>550</v>
      </c>
      <c r="E17" s="4" t="s">
        <v>550</v>
      </c>
    </row>
    <row r="18" spans="1:6">
      <c r="A18" s="4" t="s">
        <v>551</v>
      </c>
      <c r="C18" s="4" t="s">
        <v>557</v>
      </c>
      <c r="D18" s="4" t="s">
        <v>557</v>
      </c>
    </row>
    <row r="19" spans="1:6">
      <c r="A19" s="4" t="s">
        <v>537</v>
      </c>
    </row>
    <row r="20" spans="1:6">
      <c r="A20" s="3" t="s">
        <v>528</v>
      </c>
    </row>
    <row r="21" spans="1:6">
      <c r="A21" s="4" t="s">
        <v>549</v>
      </c>
      <c r="B21" s="4" t="s">
        <v>553</v>
      </c>
      <c r="C21" s="4" t="s">
        <v>553</v>
      </c>
      <c r="D21" s="4" t="s">
        <v>553</v>
      </c>
    </row>
    <row r="22" spans="1:6">
      <c r="A22" s="4" t="s">
        <v>551</v>
      </c>
      <c r="B22" s="4" t="s">
        <v>558</v>
      </c>
      <c r="C22" s="4" t="s">
        <v>558</v>
      </c>
      <c r="D22" s="4" t="s">
        <v>558</v>
      </c>
    </row>
    <row r="23" spans="1:6">
      <c r="A23" s="4" t="s">
        <v>539</v>
      </c>
    </row>
    <row r="24" spans="1:6">
      <c r="A24" s="3" t="s">
        <v>528</v>
      </c>
    </row>
    <row r="25" spans="1:6">
      <c r="A25" s="4" t="s">
        <v>549</v>
      </c>
      <c r="C25" s="4" t="s">
        <v>559</v>
      </c>
      <c r="D25" s="4" t="s">
        <v>559</v>
      </c>
    </row>
    <row r="26" spans="1:6">
      <c r="A26" s="4" t="s">
        <v>551</v>
      </c>
      <c r="C26" s="4" t="s">
        <v>560</v>
      </c>
      <c r="D26" s="4" t="s">
        <v>560</v>
      </c>
    </row>
    <row r="27" spans="1:6">
      <c r="A27" s="4" t="s">
        <v>540</v>
      </c>
    </row>
    <row r="28" spans="1:6">
      <c r="A28" s="3" t="s">
        <v>528</v>
      </c>
    </row>
    <row r="29" spans="1:6">
      <c r="A29" s="4" t="s">
        <v>549</v>
      </c>
      <c r="C29" s="4" t="s">
        <v>559</v>
      </c>
      <c r="D29" s="4" t="s">
        <v>559</v>
      </c>
    </row>
    <row r="30" spans="1:6">
      <c r="A30" s="4" t="s">
        <v>551</v>
      </c>
      <c r="C30" s="4" t="s">
        <v>561</v>
      </c>
      <c r="D30" s="4" t="s">
        <v>561</v>
      </c>
    </row>
    <row r="31" spans="1:6">
      <c r="A31" s="4" t="s">
        <v>541</v>
      </c>
    </row>
    <row r="32" spans="1:6">
      <c r="A32" s="3" t="s">
        <v>528</v>
      </c>
    </row>
    <row r="33" spans="1:6">
      <c r="A33" s="4" t="s">
        <v>549</v>
      </c>
      <c r="C33" s="4" t="s">
        <v>559</v>
      </c>
      <c r="D33" s="4" t="s">
        <v>559</v>
      </c>
    </row>
    <row r="34" spans="1:6">
      <c r="A34" s="4" t="s">
        <v>551</v>
      </c>
      <c r="C34" s="4" t="s">
        <v>562</v>
      </c>
      <c r="D34" s="4" t="s">
        <v>562</v>
      </c>
    </row>
    <row r="35" spans="1:6">
      <c r="A35" s="4" t="s">
        <v>563</v>
      </c>
    </row>
    <row r="36" spans="1:6">
      <c r="A36" s="3" t="s">
        <v>528</v>
      </c>
    </row>
    <row r="37" spans="1:6">
      <c r="A37" s="4" t="s">
        <v>549</v>
      </c>
      <c r="C37" s="4" t="s">
        <v>559</v>
      </c>
      <c r="D37" s="4" t="s">
        <v>559</v>
      </c>
    </row>
    <row r="38" spans="1:6">
      <c r="A38" s="4" t="s">
        <v>551</v>
      </c>
      <c r="C38" s="4" t="s">
        <v>564</v>
      </c>
      <c r="D38" s="4" t="s">
        <v>564</v>
      </c>
    </row>
    <row r="39" spans="1:6">
      <c r="A39" s="4" t="s">
        <v>565</v>
      </c>
    </row>
    <row r="40" spans="1:6">
      <c r="A40" s="3" t="s">
        <v>528</v>
      </c>
    </row>
    <row r="41" spans="1:6">
      <c r="A41" s="4" t="s">
        <v>549</v>
      </c>
      <c r="C41" s="4" t="s">
        <v>559</v>
      </c>
      <c r="D41" s="4" t="s">
        <v>559</v>
      </c>
    </row>
    <row r="42" spans="1:6">
      <c r="A42" s="4" t="s">
        <v>551</v>
      </c>
      <c r="C42" s="4" t="s">
        <v>566</v>
      </c>
      <c r="D42" s="4" t="s">
        <v>566</v>
      </c>
    </row>
    <row r="43" spans="1:6">
      <c r="A43" s="4" t="s">
        <v>567</v>
      </c>
    </row>
    <row r="44" spans="1:6">
      <c r="A44" s="3" t="s">
        <v>528</v>
      </c>
    </row>
    <row r="45" spans="1:6">
      <c r="A45" s="4" t="s">
        <v>549</v>
      </c>
      <c r="C45" s="4" t="s">
        <v>559</v>
      </c>
      <c r="D45" s="4" t="s">
        <v>559</v>
      </c>
    </row>
    <row r="46" spans="1:6">
      <c r="A46" s="4" t="s">
        <v>551</v>
      </c>
      <c r="C46" s="4" t="s">
        <v>568</v>
      </c>
      <c r="D46" s="4" t="s">
        <v>568</v>
      </c>
    </row>
    <row r="47" spans="1:6">
      <c r="A47" s="4" t="s">
        <v>543</v>
      </c>
    </row>
    <row r="48" spans="1:6">
      <c r="A48" s="3" t="s">
        <v>528</v>
      </c>
    </row>
    <row r="49" spans="1:6">
      <c r="A49" s="4" t="s">
        <v>549</v>
      </c>
      <c r="C49" s="4" t="s">
        <v>559</v>
      </c>
      <c r="D49" s="4" t="s">
        <v>559</v>
      </c>
    </row>
    <row r="50" spans="1:6">
      <c r="A50" s="4" t="s">
        <v>551</v>
      </c>
      <c r="C50" s="4" t="s">
        <v>568</v>
      </c>
      <c r="D50" s="4" t="s">
        <v>56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26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7"/>
    <col customWidth="1" max="5" min="5" width="21"/>
    <col customWidth="1" max="6" min="6" width="21"/>
    <col customWidth="1" max="7" min="7" width="36"/>
    <col customWidth="1" max="8" min="8" width="37"/>
    <col customWidth="1" max="9" min="9" width="37"/>
    <col customWidth="1" max="10" min="10" width="35"/>
    <col customWidth="1" max="11" min="11" width="62"/>
    <col customWidth="1" max="12" min="12" width="21"/>
    <col customWidth="1" max="13" min="13" width="21"/>
    <col customWidth="1" max="14" min="14" width="20"/>
    <col customWidth="1" max="15" min="15" width="21"/>
    <col customWidth="1" max="16" min="16" width="31"/>
    <col customWidth="1" max="17" min="17" width="14"/>
    <col customWidth="1" max="18" min="18" width="30"/>
  </cols>
  <sheetData>
    <row r="1" spans="1:18">
      <c r="A1" s="1" t="s">
        <v>569</v>
      </c>
      <c r="B1" s="2" t="s">
        <v>570</v>
      </c>
      <c r="C1" s="2" t="s">
        <v>571</v>
      </c>
      <c r="D1" s="2" t="s">
        <v>572</v>
      </c>
      <c r="E1" s="2" t="s">
        <v>573</v>
      </c>
      <c r="F1" s="2" t="s">
        <v>574</v>
      </c>
      <c r="G1" s="2" t="s">
        <v>575</v>
      </c>
      <c r="H1" s="2" t="s">
        <v>576</v>
      </c>
      <c r="I1" s="2" t="s">
        <v>577</v>
      </c>
      <c r="J1" s="2" t="s">
        <v>578</v>
      </c>
      <c r="K1" s="2" t="s">
        <v>579</v>
      </c>
      <c r="L1" s="2" t="s">
        <v>580</v>
      </c>
      <c r="M1" s="2" t="s">
        <v>581</v>
      </c>
      <c r="N1" s="2" t="s">
        <v>582</v>
      </c>
      <c r="O1" s="2" t="s">
        <v>450</v>
      </c>
      <c r="P1" s="2" t="s">
        <v>583</v>
      </c>
      <c r="Q1" s="2" t="s">
        <v>584</v>
      </c>
      <c r="R1" s="2" t="s">
        <v>585</v>
      </c>
    </row>
    <row r="2" spans="1:18">
      <c r="A2" s="3" t="s">
        <v>528</v>
      </c>
    </row>
    <row r="3" spans="1:18">
      <c r="A3" s="4" t="s">
        <v>586</v>
      </c>
      <c r="O3" s="5" t="n">
        <v>811000</v>
      </c>
      <c r="P3" s="5" t="n">
        <v>1763000</v>
      </c>
    </row>
    <row r="4" spans="1:18">
      <c r="A4" s="4" t="s">
        <v>587</v>
      </c>
      <c r="O4" s="6" t="n">
        <v>16359000</v>
      </c>
      <c r="P4" s="5" t="n">
        <v>9117000</v>
      </c>
    </row>
    <row r="5" spans="1:18">
      <c r="A5" s="4" t="s">
        <v>588</v>
      </c>
      <c r="D5" s="6" t="n">
        <v>570287</v>
      </c>
    </row>
    <row r="6" spans="1:18">
      <c r="A6" s="4" t="s">
        <v>589</v>
      </c>
      <c r="D6" s="6" t="n">
        <v>570287</v>
      </c>
      <c r="R6" s="6" t="n">
        <v>1183116</v>
      </c>
    </row>
    <row r="7" spans="1:18">
      <c r="A7" s="4" t="s">
        <v>590</v>
      </c>
      <c r="D7" s="8" t="n">
        <v>9.15</v>
      </c>
      <c r="P7" s="8" t="n">
        <v>3.73</v>
      </c>
      <c r="R7" s="8" t="n">
        <v>3.02</v>
      </c>
    </row>
    <row r="8" spans="1:18">
      <c r="A8" s="4" t="s">
        <v>591</v>
      </c>
      <c r="D8" s="5" t="n">
        <v>271000</v>
      </c>
      <c r="O8" s="6" t="n">
        <v>3047000</v>
      </c>
      <c r="P8" s="5" t="n">
        <v>1780000</v>
      </c>
    </row>
    <row r="9" spans="1:18">
      <c r="A9" s="4" t="s">
        <v>592</v>
      </c>
      <c r="D9" s="4" t="s">
        <v>438</v>
      </c>
    </row>
    <row r="10" spans="1:18">
      <c r="A10" s="4" t="s">
        <v>593</v>
      </c>
      <c r="O10" s="6" t="n">
        <v>8001000</v>
      </c>
      <c r="P10" s="6" t="n">
        <v>11445000</v>
      </c>
    </row>
    <row r="11" spans="1:18">
      <c r="A11" s="4" t="s">
        <v>179</v>
      </c>
      <c r="O11" s="6" t="n">
        <v>4057000</v>
      </c>
      <c r="P11" s="6" t="n">
        <v>1227000</v>
      </c>
    </row>
    <row r="12" spans="1:18">
      <c r="A12" s="4" t="s">
        <v>594</v>
      </c>
      <c r="O12" s="6" t="n">
        <v>3519000</v>
      </c>
      <c r="P12" s="6" t="n">
        <v>800000</v>
      </c>
    </row>
    <row r="13" spans="1:18">
      <c r="A13" s="4" t="s">
        <v>123</v>
      </c>
      <c r="O13" s="6" t="n">
        <v>4876000</v>
      </c>
      <c r="P13" s="6" t="n">
        <v>1229000</v>
      </c>
    </row>
    <row r="14" spans="1:18">
      <c r="A14" s="4" t="s">
        <v>591</v>
      </c>
      <c r="D14" s="5" t="n">
        <v>271000</v>
      </c>
      <c r="O14" s="6" t="n">
        <v>3047000</v>
      </c>
      <c r="P14" s="6" t="n">
        <v>1780000</v>
      </c>
    </row>
    <row r="15" spans="1:18">
      <c r="A15" s="4" t="s">
        <v>86</v>
      </c>
      <c r="O15" s="6" t="n">
        <v>1721000</v>
      </c>
    </row>
    <row r="16" spans="1:18">
      <c r="A16" s="4" t="s">
        <v>595</v>
      </c>
      <c r="O16" s="6" t="n">
        <v>6233000</v>
      </c>
    </row>
    <row r="17" spans="1:18">
      <c r="A17" s="4" t="s">
        <v>596</v>
      </c>
    </row>
    <row r="18" spans="1:18">
      <c r="A18" s="3" t="s">
        <v>528</v>
      </c>
    </row>
    <row r="19" spans="1:18">
      <c r="A19" s="4" t="s">
        <v>597</v>
      </c>
      <c r="D19" s="4" t="s">
        <v>438</v>
      </c>
    </row>
    <row r="20" spans="1:18">
      <c r="A20" s="4" t="s">
        <v>549</v>
      </c>
      <c r="D20" s="4" t="s">
        <v>553</v>
      </c>
    </row>
    <row r="21" spans="1:18">
      <c r="A21" s="4" t="s">
        <v>587</v>
      </c>
      <c r="C21" s="5" t="n">
        <v>275000</v>
      </c>
      <c r="E21" s="5" t="n">
        <v>91000</v>
      </c>
    </row>
    <row r="22" spans="1:18">
      <c r="A22" s="4" t="s">
        <v>598</v>
      </c>
      <c r="D22" s="5" t="n">
        <v>1000000</v>
      </c>
    </row>
    <row r="23" spans="1:18">
      <c r="A23" s="4" t="s">
        <v>599</v>
      </c>
      <c r="D23" s="6" t="n">
        <v>127000</v>
      </c>
    </row>
    <row r="24" spans="1:18">
      <c r="A24" s="4" t="s">
        <v>600</v>
      </c>
      <c r="D24" s="6" t="n">
        <v>144000</v>
      </c>
    </row>
    <row r="25" spans="1:18">
      <c r="A25" s="4" t="s">
        <v>601</v>
      </c>
      <c r="D25" s="5" t="n">
        <v>729000</v>
      </c>
    </row>
    <row r="26" spans="1:18">
      <c r="A26" s="4" t="s">
        <v>593</v>
      </c>
      <c r="C26" s="6" t="n">
        <v>725000</v>
      </c>
      <c r="E26" s="6" t="n">
        <v>184000</v>
      </c>
    </row>
    <row r="27" spans="1:18">
      <c r="A27" s="4" t="s">
        <v>594</v>
      </c>
      <c r="O27" s="6" t="n">
        <v>33000</v>
      </c>
      <c r="P27" s="6" t="n">
        <v>45000</v>
      </c>
    </row>
    <row r="28" spans="1:18">
      <c r="A28" s="4" t="s">
        <v>602</v>
      </c>
    </row>
    <row r="29" spans="1:18">
      <c r="A29" s="3" t="s">
        <v>528</v>
      </c>
    </row>
    <row r="30" spans="1:18">
      <c r="A30" s="4" t="s">
        <v>179</v>
      </c>
      <c r="C30" s="6" t="n">
        <v>163000</v>
      </c>
      <c r="E30" s="6" t="n">
        <v>15000</v>
      </c>
    </row>
    <row r="31" spans="1:18">
      <c r="A31" s="4" t="s">
        <v>603</v>
      </c>
    </row>
    <row r="32" spans="1:18">
      <c r="A32" s="3" t="s">
        <v>528</v>
      </c>
    </row>
    <row r="33" spans="1:18">
      <c r="A33" s="4" t="s">
        <v>593</v>
      </c>
      <c r="N33" s="5" t="n">
        <v>91000</v>
      </c>
    </row>
    <row r="34" spans="1:18">
      <c r="A34" s="4" t="s">
        <v>604</v>
      </c>
    </row>
    <row r="35" spans="1:18">
      <c r="A35" s="3" t="s">
        <v>528</v>
      </c>
    </row>
    <row r="36" spans="1:18">
      <c r="A36" s="4" t="s">
        <v>605</v>
      </c>
      <c r="D36" s="6" t="n">
        <v>105</v>
      </c>
    </row>
    <row r="37" spans="1:18">
      <c r="A37" s="4" t="s">
        <v>606</v>
      </c>
    </row>
    <row r="38" spans="1:18">
      <c r="A38" s="3" t="s">
        <v>528</v>
      </c>
    </row>
    <row r="39" spans="1:18">
      <c r="A39" s="4" t="s">
        <v>605</v>
      </c>
      <c r="D39" s="9" t="n">
        <v>2.2</v>
      </c>
    </row>
    <row r="40" spans="1:18">
      <c r="A40" s="4" t="s">
        <v>607</v>
      </c>
    </row>
    <row r="41" spans="1:18">
      <c r="A41" s="3" t="s">
        <v>528</v>
      </c>
    </row>
    <row r="42" spans="1:18">
      <c r="A42" s="4" t="s">
        <v>605</v>
      </c>
      <c r="D42" s="9" t="n">
        <v>7.7</v>
      </c>
    </row>
    <row r="43" spans="1:18">
      <c r="A43" s="4" t="s">
        <v>608</v>
      </c>
    </row>
    <row r="44" spans="1:18">
      <c r="A44" s="3" t="s">
        <v>528</v>
      </c>
    </row>
    <row r="45" spans="1:18">
      <c r="A45" s="4" t="s">
        <v>594</v>
      </c>
      <c r="O45" s="6" t="n">
        <v>3519000</v>
      </c>
      <c r="P45" s="6" t="n">
        <v>629000</v>
      </c>
    </row>
    <row r="46" spans="1:18">
      <c r="A46" s="4" t="s">
        <v>123</v>
      </c>
      <c r="O46" s="5" t="n">
        <v>4867000</v>
      </c>
      <c r="P46" s="6" t="n">
        <v>1153000</v>
      </c>
    </row>
    <row r="47" spans="1:18">
      <c r="A47" s="4" t="s">
        <v>534</v>
      </c>
    </row>
    <row r="48" spans="1:18">
      <c r="A48" s="3" t="s">
        <v>528</v>
      </c>
    </row>
    <row r="49" spans="1:18">
      <c r="A49" s="4" t="s">
        <v>587</v>
      </c>
      <c r="P49" s="5" t="n">
        <v>250000</v>
      </c>
    </row>
    <row r="50" spans="1:18">
      <c r="A50" s="4" t="s">
        <v>609</v>
      </c>
    </row>
    <row r="51" spans="1:18">
      <c r="A51" s="3" t="s">
        <v>528</v>
      </c>
    </row>
    <row r="52" spans="1:18">
      <c r="A52" s="4" t="s">
        <v>597</v>
      </c>
      <c r="M52" s="4" t="s">
        <v>610</v>
      </c>
    </row>
    <row r="53" spans="1:18">
      <c r="A53" s="4" t="s">
        <v>549</v>
      </c>
      <c r="M53" s="4" t="s">
        <v>550</v>
      </c>
      <c r="O53" s="4" t="s">
        <v>550</v>
      </c>
      <c r="P53" s="4" t="s">
        <v>550</v>
      </c>
    </row>
    <row r="54" spans="1:18">
      <c r="A54" s="4" t="s">
        <v>611</v>
      </c>
      <c r="M54" s="5" t="n">
        <v>1350000</v>
      </c>
    </row>
    <row r="55" spans="1:18">
      <c r="A55" s="4" t="s">
        <v>586</v>
      </c>
      <c r="C55" s="5" t="n">
        <v>750000</v>
      </c>
      <c r="K55" s="5" t="n">
        <v>350000</v>
      </c>
    </row>
    <row r="56" spans="1:18">
      <c r="A56" s="4" t="s">
        <v>587</v>
      </c>
      <c r="O56" s="5" t="n">
        <v>250000</v>
      </c>
    </row>
    <row r="57" spans="1:18">
      <c r="A57" s="4" t="s">
        <v>551</v>
      </c>
      <c r="O57" s="4" t="s">
        <v>552</v>
      </c>
      <c r="P57" s="4" t="s">
        <v>552</v>
      </c>
    </row>
    <row r="58" spans="1:18">
      <c r="A58" s="4" t="s">
        <v>612</v>
      </c>
    </row>
    <row r="59" spans="1:18">
      <c r="A59" s="3" t="s">
        <v>528</v>
      </c>
    </row>
    <row r="60" spans="1:18">
      <c r="A60" s="4" t="s">
        <v>549</v>
      </c>
      <c r="L60" s="4" t="s">
        <v>613</v>
      </c>
    </row>
    <row r="61" spans="1:18">
      <c r="A61" s="4" t="s">
        <v>611</v>
      </c>
      <c r="L61" s="5" t="n">
        <v>1000000</v>
      </c>
    </row>
    <row r="62" spans="1:18">
      <c r="A62" s="4" t="s">
        <v>587</v>
      </c>
      <c r="E62" s="6" t="n">
        <v>500000</v>
      </c>
      <c r="O62" s="5" t="n">
        <v>704000</v>
      </c>
      <c r="P62" s="5" t="n">
        <v>847000</v>
      </c>
    </row>
    <row r="63" spans="1:18">
      <c r="A63" s="4" t="s">
        <v>593</v>
      </c>
      <c r="E63" s="6" t="n">
        <v>204000</v>
      </c>
    </row>
    <row r="64" spans="1:18">
      <c r="A64" s="4" t="s">
        <v>551</v>
      </c>
      <c r="L64" s="4" t="s">
        <v>614</v>
      </c>
      <c r="O64" s="4" t="s">
        <v>556</v>
      </c>
    </row>
    <row r="65" spans="1:18">
      <c r="A65" s="4" t="s">
        <v>615</v>
      </c>
    </row>
    <row r="66" spans="1:18">
      <c r="A66" s="3" t="s">
        <v>528</v>
      </c>
    </row>
    <row r="67" spans="1:18">
      <c r="A67" s="4" t="s">
        <v>549</v>
      </c>
      <c r="Q67" s="4" t="s">
        <v>616</v>
      </c>
    </row>
    <row r="68" spans="1:18">
      <c r="A68" s="4" t="s">
        <v>538</v>
      </c>
    </row>
    <row r="69" spans="1:18">
      <c r="A69" s="3" t="s">
        <v>528</v>
      </c>
    </row>
    <row r="70" spans="1:18">
      <c r="A70" s="4" t="s">
        <v>587</v>
      </c>
      <c r="P70" s="5" t="n">
        <v>2107000</v>
      </c>
    </row>
    <row r="71" spans="1:18">
      <c r="A71" s="4" t="s">
        <v>617</v>
      </c>
    </row>
    <row r="72" spans="1:18">
      <c r="A72" s="3" t="s">
        <v>528</v>
      </c>
    </row>
    <row r="73" spans="1:18">
      <c r="A73" s="4" t="s">
        <v>549</v>
      </c>
      <c r="J73" s="4" t="s">
        <v>550</v>
      </c>
      <c r="O73" s="4" t="s">
        <v>550</v>
      </c>
      <c r="P73" s="4" t="s">
        <v>550</v>
      </c>
    </row>
    <row r="74" spans="1:18">
      <c r="A74" s="4" t="s">
        <v>611</v>
      </c>
      <c r="J74" s="5" t="n">
        <v>2107000</v>
      </c>
    </row>
    <row r="75" spans="1:18">
      <c r="A75" s="4" t="s">
        <v>551</v>
      </c>
      <c r="O75" s="4" t="s">
        <v>557</v>
      </c>
      <c r="P75" s="4" t="s">
        <v>557</v>
      </c>
    </row>
    <row r="76" spans="1:18">
      <c r="A76" s="4" t="s">
        <v>618</v>
      </c>
      <c r="J76" s="6" t="n">
        <v>12</v>
      </c>
    </row>
    <row r="77" spans="1:18">
      <c r="A77" s="4" t="s">
        <v>537</v>
      </c>
    </row>
    <row r="78" spans="1:18">
      <c r="A78" s="3" t="s">
        <v>528</v>
      </c>
    </row>
    <row r="79" spans="1:18">
      <c r="A79" s="4" t="s">
        <v>587</v>
      </c>
      <c r="P79" s="5" t="n">
        <v>418000</v>
      </c>
    </row>
    <row r="80" spans="1:18">
      <c r="A80" s="4" t="s">
        <v>619</v>
      </c>
    </row>
    <row r="81" spans="1:18">
      <c r="A81" s="3" t="s">
        <v>528</v>
      </c>
    </row>
    <row r="82" spans="1:18">
      <c r="A82" s="4" t="s">
        <v>549</v>
      </c>
      <c r="K82" s="4" t="s">
        <v>553</v>
      </c>
      <c r="O82" s="4" t="s">
        <v>553</v>
      </c>
      <c r="P82" s="4" t="s">
        <v>553</v>
      </c>
    </row>
    <row r="83" spans="1:18">
      <c r="A83" s="4" t="s">
        <v>586</v>
      </c>
      <c r="K83" s="5" t="n">
        <v>418000</v>
      </c>
    </row>
    <row r="84" spans="1:18">
      <c r="A84" s="4" t="s">
        <v>551</v>
      </c>
      <c r="K84" s="4" t="s">
        <v>558</v>
      </c>
      <c r="O84" s="4" t="s">
        <v>558</v>
      </c>
      <c r="P84" s="4" t="s">
        <v>558</v>
      </c>
    </row>
    <row r="85" spans="1:18">
      <c r="A85" s="4" t="s">
        <v>620</v>
      </c>
      <c r="K85" s="5" t="n">
        <v>868000</v>
      </c>
    </row>
    <row r="86" spans="1:18">
      <c r="A86" s="4" t="s">
        <v>621</v>
      </c>
      <c r="K86" s="4" t="s">
        <v>622</v>
      </c>
    </row>
    <row r="87" spans="1:18">
      <c r="A87" s="4" t="s">
        <v>623</v>
      </c>
    </row>
    <row r="88" spans="1:18">
      <c r="A88" s="3" t="s">
        <v>528</v>
      </c>
    </row>
    <row r="89" spans="1:18">
      <c r="A89" s="4" t="s">
        <v>549</v>
      </c>
      <c r="K89" s="4" t="s">
        <v>553</v>
      </c>
    </row>
    <row r="90" spans="1:18">
      <c r="A90" s="4" t="s">
        <v>586</v>
      </c>
      <c r="I90" s="5" t="n">
        <v>450000</v>
      </c>
    </row>
    <row r="91" spans="1:18">
      <c r="A91" s="4" t="s">
        <v>551</v>
      </c>
      <c r="K91" s="4" t="s">
        <v>624</v>
      </c>
    </row>
    <row r="92" spans="1:18">
      <c r="A92" s="4" t="s">
        <v>539</v>
      </c>
    </row>
    <row r="93" spans="1:18">
      <c r="A93" s="3" t="s">
        <v>528</v>
      </c>
    </row>
    <row r="94" spans="1:18">
      <c r="A94" s="4" t="s">
        <v>587</v>
      </c>
      <c r="E94" s="6" t="n">
        <v>1775000000</v>
      </c>
      <c r="O94" s="5" t="n">
        <v>1775000</v>
      </c>
      <c r="P94" s="5" t="n">
        <v>4000000</v>
      </c>
    </row>
    <row r="95" spans="1:18">
      <c r="A95" s="4" t="s">
        <v>588</v>
      </c>
      <c r="I95" s="6" t="n">
        <v>941181</v>
      </c>
    </row>
    <row r="96" spans="1:18">
      <c r="A96" s="4" t="s">
        <v>589</v>
      </c>
      <c r="I96" s="6" t="n">
        <v>470592</v>
      </c>
    </row>
    <row r="97" spans="1:18">
      <c r="A97" s="4" t="s">
        <v>590</v>
      </c>
      <c r="I97" s="8" t="n">
        <v>4.25</v>
      </c>
    </row>
    <row r="98" spans="1:18">
      <c r="A98" s="4" t="s">
        <v>591</v>
      </c>
      <c r="I98" s="5" t="n">
        <v>1942000</v>
      </c>
    </row>
    <row r="99" spans="1:18">
      <c r="A99" s="4" t="s">
        <v>592</v>
      </c>
      <c r="I99" s="4" t="s">
        <v>610</v>
      </c>
    </row>
    <row r="100" spans="1:18">
      <c r="A100" s="4" t="s">
        <v>593</v>
      </c>
      <c r="E100" s="6" t="n">
        <v>2225000000</v>
      </c>
    </row>
    <row r="101" spans="1:18">
      <c r="A101" s="4" t="s">
        <v>179</v>
      </c>
      <c r="E101" s="6" t="n">
        <v>8000000</v>
      </c>
    </row>
    <row r="102" spans="1:18">
      <c r="A102" s="4" t="s">
        <v>594</v>
      </c>
      <c r="O102" s="6" t="n">
        <v>1610000000</v>
      </c>
    </row>
    <row r="103" spans="1:18">
      <c r="A103" s="4" t="s">
        <v>625</v>
      </c>
      <c r="O103" s="5" t="n">
        <v>1300000000</v>
      </c>
    </row>
    <row r="104" spans="1:18">
      <c r="A104" s="4" t="s">
        <v>591</v>
      </c>
      <c r="I104" s="5" t="n">
        <v>1942000</v>
      </c>
    </row>
    <row r="105" spans="1:18">
      <c r="A105" s="4" t="s">
        <v>626</v>
      </c>
    </row>
    <row r="106" spans="1:18">
      <c r="A106" s="3" t="s">
        <v>528</v>
      </c>
    </row>
    <row r="107" spans="1:18">
      <c r="A107" s="4" t="s">
        <v>597</v>
      </c>
      <c r="I107" s="4" t="s">
        <v>610</v>
      </c>
    </row>
    <row r="108" spans="1:18">
      <c r="A108" s="4" t="s">
        <v>549</v>
      </c>
      <c r="I108" s="4" t="s">
        <v>559</v>
      </c>
    </row>
    <row r="109" spans="1:18">
      <c r="A109" s="4" t="s">
        <v>598</v>
      </c>
      <c r="I109" s="5" t="n">
        <v>4000000</v>
      </c>
    </row>
    <row r="110" spans="1:18">
      <c r="A110" s="4" t="s">
        <v>599</v>
      </c>
      <c r="I110" s="6" t="n">
        <v>769000</v>
      </c>
    </row>
    <row r="111" spans="1:18">
      <c r="A111" s="4" t="s">
        <v>600</v>
      </c>
      <c r="I111" s="6" t="n">
        <v>1173000</v>
      </c>
    </row>
    <row r="112" spans="1:18">
      <c r="A112" s="4" t="s">
        <v>601</v>
      </c>
      <c r="I112" s="5" t="n">
        <v>2058000</v>
      </c>
    </row>
    <row r="113" spans="1:18">
      <c r="A113" s="4" t="s">
        <v>594</v>
      </c>
      <c r="P113" s="5" t="n">
        <v>324000</v>
      </c>
    </row>
    <row r="114" spans="1:18">
      <c r="A114" s="4" t="s">
        <v>627</v>
      </c>
    </row>
    <row r="115" spans="1:18">
      <c r="A115" s="3" t="s">
        <v>528</v>
      </c>
    </row>
    <row r="116" spans="1:18">
      <c r="A116" s="4" t="s">
        <v>549</v>
      </c>
      <c r="N116" s="4" t="s">
        <v>616</v>
      </c>
    </row>
    <row r="117" spans="1:18">
      <c r="A117" s="4" t="s">
        <v>587</v>
      </c>
      <c r="N117" s="5" t="n">
        <v>75000000</v>
      </c>
    </row>
    <row r="118" spans="1:18">
      <c r="A118" s="4" t="s">
        <v>593</v>
      </c>
      <c r="N118" s="5" t="n">
        <v>1700000000</v>
      </c>
    </row>
    <row r="119" spans="1:18">
      <c r="A119" s="4" t="s">
        <v>551</v>
      </c>
      <c r="N119" s="4" t="s">
        <v>628</v>
      </c>
    </row>
    <row r="120" spans="1:18">
      <c r="A120" s="4" t="s">
        <v>629</v>
      </c>
    </row>
    <row r="121" spans="1:18">
      <c r="A121" s="3" t="s">
        <v>528</v>
      </c>
    </row>
    <row r="122" spans="1:18">
      <c r="A122" s="4" t="s">
        <v>605</v>
      </c>
      <c r="I122" s="6" t="n">
        <v>90</v>
      </c>
    </row>
    <row r="123" spans="1:18">
      <c r="A123" s="4" t="s">
        <v>630</v>
      </c>
    </row>
    <row r="124" spans="1:18">
      <c r="A124" s="3" t="s">
        <v>528</v>
      </c>
    </row>
    <row r="125" spans="1:18">
      <c r="A125" s="4" t="s">
        <v>605</v>
      </c>
      <c r="I125" s="9" t="n">
        <v>2.47</v>
      </c>
    </row>
    <row r="126" spans="1:18">
      <c r="A126" s="4" t="s">
        <v>631</v>
      </c>
    </row>
    <row r="127" spans="1:18">
      <c r="A127" s="3" t="s">
        <v>528</v>
      </c>
    </row>
    <row r="128" spans="1:18">
      <c r="A128" s="4" t="s">
        <v>605</v>
      </c>
      <c r="I128" s="6" t="n">
        <v>25</v>
      </c>
    </row>
    <row r="129" spans="1:18">
      <c r="A129" s="4" t="s">
        <v>632</v>
      </c>
    </row>
    <row r="130" spans="1:18">
      <c r="A130" s="3" t="s">
        <v>528</v>
      </c>
    </row>
    <row r="131" spans="1:18">
      <c r="A131" s="4" t="s">
        <v>549</v>
      </c>
      <c r="O131" s="4" t="s">
        <v>559</v>
      </c>
      <c r="P131" s="4" t="s">
        <v>559</v>
      </c>
    </row>
    <row r="132" spans="1:18">
      <c r="A132" s="4" t="s">
        <v>551</v>
      </c>
      <c r="O132" s="4" t="s">
        <v>560</v>
      </c>
      <c r="P132" s="4" t="s">
        <v>560</v>
      </c>
    </row>
    <row r="133" spans="1:18">
      <c r="A133" s="4" t="s">
        <v>540</v>
      </c>
    </row>
    <row r="134" spans="1:18">
      <c r="A134" s="3" t="s">
        <v>528</v>
      </c>
    </row>
    <row r="135" spans="1:18">
      <c r="A135" s="4" t="s">
        <v>587</v>
      </c>
      <c r="E135" s="6" t="n">
        <v>400000000</v>
      </c>
      <c r="O135" s="5" t="n">
        <v>400000</v>
      </c>
      <c r="P135" s="5" t="n">
        <v>1220000</v>
      </c>
    </row>
    <row r="136" spans="1:18">
      <c r="A136" s="4" t="s">
        <v>588</v>
      </c>
      <c r="H136" s="6" t="n">
        <v>277274</v>
      </c>
    </row>
    <row r="137" spans="1:18">
      <c r="A137" s="4" t="s">
        <v>589</v>
      </c>
      <c r="H137" s="6" t="n">
        <v>138638</v>
      </c>
    </row>
    <row r="138" spans="1:18">
      <c r="A138" s="4" t="s">
        <v>590</v>
      </c>
      <c r="H138" s="8" t="n">
        <v>4.4</v>
      </c>
    </row>
    <row r="139" spans="1:18">
      <c r="A139" s="4" t="s">
        <v>591</v>
      </c>
      <c r="H139" s="5" t="n">
        <v>118000</v>
      </c>
    </row>
    <row r="140" spans="1:18">
      <c r="A140" s="4" t="s">
        <v>592</v>
      </c>
      <c r="H140" s="4" t="s">
        <v>610</v>
      </c>
    </row>
    <row r="141" spans="1:18">
      <c r="A141" s="4" t="s">
        <v>593</v>
      </c>
      <c r="E141" s="6" t="n">
        <v>820000000</v>
      </c>
    </row>
    <row r="142" spans="1:18">
      <c r="A142" s="4" t="s">
        <v>179</v>
      </c>
      <c r="E142" s="6" t="n">
        <v>5000000</v>
      </c>
    </row>
    <row r="143" spans="1:18">
      <c r="A143" s="4" t="s">
        <v>594</v>
      </c>
      <c r="O143" s="5" t="n">
        <v>104000000</v>
      </c>
    </row>
    <row r="144" spans="1:18">
      <c r="A144" s="4" t="s">
        <v>591</v>
      </c>
      <c r="H144" s="5" t="n">
        <v>118000</v>
      </c>
    </row>
    <row r="145" spans="1:18">
      <c r="A145" s="4" t="s">
        <v>633</v>
      </c>
    </row>
    <row r="146" spans="1:18">
      <c r="A146" s="3" t="s">
        <v>528</v>
      </c>
    </row>
    <row r="147" spans="1:18">
      <c r="A147" s="4" t="s">
        <v>597</v>
      </c>
      <c r="H147" s="4" t="s">
        <v>610</v>
      </c>
    </row>
    <row r="148" spans="1:18">
      <c r="A148" s="4" t="s">
        <v>549</v>
      </c>
      <c r="H148" s="4" t="s">
        <v>559</v>
      </c>
    </row>
    <row r="149" spans="1:18">
      <c r="A149" s="4" t="s">
        <v>598</v>
      </c>
      <c r="H149" s="5" t="n">
        <v>1220000</v>
      </c>
    </row>
    <row r="150" spans="1:18">
      <c r="A150" s="4" t="s">
        <v>599</v>
      </c>
      <c r="H150" s="6" t="n">
        <v>118000</v>
      </c>
    </row>
    <row r="151" spans="1:18">
      <c r="A151" s="4" t="s">
        <v>601</v>
      </c>
      <c r="H151" s="5" t="n">
        <v>1102000</v>
      </c>
    </row>
    <row r="152" spans="1:18">
      <c r="A152" s="4" t="s">
        <v>594</v>
      </c>
      <c r="P152" s="5" t="n">
        <v>10000</v>
      </c>
    </row>
    <row r="153" spans="1:18">
      <c r="A153" s="4" t="s">
        <v>634</v>
      </c>
    </row>
    <row r="154" spans="1:18">
      <c r="A154" s="3" t="s">
        <v>528</v>
      </c>
    </row>
    <row r="155" spans="1:18">
      <c r="A155" s="4" t="s">
        <v>587</v>
      </c>
      <c r="N155" s="5" t="n">
        <v>64000000</v>
      </c>
    </row>
    <row r="156" spans="1:18">
      <c r="A156" s="4" t="s">
        <v>593</v>
      </c>
      <c r="N156" s="6" t="n">
        <v>400000000</v>
      </c>
    </row>
    <row r="157" spans="1:18">
      <c r="A157" s="4" t="s">
        <v>635</v>
      </c>
    </row>
    <row r="158" spans="1:18">
      <c r="A158" s="3" t="s">
        <v>528</v>
      </c>
    </row>
    <row r="159" spans="1:18">
      <c r="A159" s="4" t="s">
        <v>605</v>
      </c>
      <c r="H159" s="6" t="n">
        <v>90</v>
      </c>
    </row>
    <row r="160" spans="1:18">
      <c r="A160" s="4" t="s">
        <v>636</v>
      </c>
    </row>
    <row r="161" spans="1:18">
      <c r="A161" s="3" t="s">
        <v>528</v>
      </c>
    </row>
    <row r="162" spans="1:18">
      <c r="A162" s="4" t="s">
        <v>605</v>
      </c>
      <c r="H162" s="9" t="n">
        <v>2.52</v>
      </c>
    </row>
    <row r="163" spans="1:18">
      <c r="A163" s="4" t="s">
        <v>637</v>
      </c>
    </row>
    <row r="164" spans="1:18">
      <c r="A164" s="3" t="s">
        <v>528</v>
      </c>
    </row>
    <row r="165" spans="1:18">
      <c r="A165" s="4" t="s">
        <v>605</v>
      </c>
      <c r="H165" s="6" t="n">
        <v>25</v>
      </c>
    </row>
    <row r="166" spans="1:18">
      <c r="A166" s="4" t="s">
        <v>638</v>
      </c>
    </row>
    <row r="167" spans="1:18">
      <c r="A167" s="3" t="s">
        <v>528</v>
      </c>
    </row>
    <row r="168" spans="1:18">
      <c r="A168" s="4" t="s">
        <v>549</v>
      </c>
      <c r="O168" s="4" t="s">
        <v>559</v>
      </c>
      <c r="P168" s="4" t="s">
        <v>559</v>
      </c>
    </row>
    <row r="169" spans="1:18">
      <c r="A169" s="4" t="s">
        <v>551</v>
      </c>
      <c r="O169" s="4" t="s">
        <v>561</v>
      </c>
      <c r="P169" s="4" t="s">
        <v>561</v>
      </c>
    </row>
    <row r="170" spans="1:18">
      <c r="A170" s="4" t="s">
        <v>541</v>
      </c>
    </row>
    <row r="171" spans="1:18">
      <c r="A171" s="3" t="s">
        <v>528</v>
      </c>
    </row>
    <row r="172" spans="1:18">
      <c r="A172" s="4" t="s">
        <v>587</v>
      </c>
      <c r="O172" s="5" t="n">
        <v>1500000</v>
      </c>
    </row>
    <row r="173" spans="1:18">
      <c r="A173" s="4" t="s">
        <v>588</v>
      </c>
      <c r="G173" s="6" t="n">
        <v>1258996</v>
      </c>
    </row>
    <row r="174" spans="1:18">
      <c r="A174" s="4" t="s">
        <v>589</v>
      </c>
      <c r="G174" s="6" t="n">
        <v>629500</v>
      </c>
    </row>
    <row r="175" spans="1:18">
      <c r="A175" s="4" t="s">
        <v>590</v>
      </c>
      <c r="G175" s="8" t="n">
        <v>2.72</v>
      </c>
    </row>
    <row r="176" spans="1:18">
      <c r="A176" s="4" t="s">
        <v>591</v>
      </c>
      <c r="G176" s="5" t="n">
        <v>940000</v>
      </c>
    </row>
    <row r="177" spans="1:18">
      <c r="A177" s="4" t="s">
        <v>592</v>
      </c>
      <c r="G177" s="4" t="s">
        <v>610</v>
      </c>
    </row>
    <row r="178" spans="1:18">
      <c r="A178" s="4" t="s">
        <v>591</v>
      </c>
      <c r="G178" s="5" t="n">
        <v>940000</v>
      </c>
    </row>
    <row r="179" spans="1:18">
      <c r="A179" s="4" t="s">
        <v>639</v>
      </c>
    </row>
    <row r="180" spans="1:18">
      <c r="A180" s="3" t="s">
        <v>528</v>
      </c>
    </row>
    <row r="181" spans="1:18">
      <c r="A181" s="4" t="s">
        <v>597</v>
      </c>
      <c r="G181" s="4" t="s">
        <v>610</v>
      </c>
    </row>
    <row r="182" spans="1:18">
      <c r="A182" s="4" t="s">
        <v>549</v>
      </c>
      <c r="G182" s="4" t="s">
        <v>559</v>
      </c>
    </row>
    <row r="183" spans="1:18">
      <c r="A183" s="4" t="s">
        <v>587</v>
      </c>
      <c r="G183" s="5" t="n">
        <v>1500000</v>
      </c>
    </row>
    <row r="184" spans="1:18">
      <c r="A184" s="4" t="s">
        <v>598</v>
      </c>
      <c r="G184" s="6" t="n">
        <v>3500000</v>
      </c>
    </row>
    <row r="185" spans="1:18">
      <c r="A185" s="4" t="s">
        <v>599</v>
      </c>
      <c r="G185" s="6" t="n">
        <v>507000</v>
      </c>
    </row>
    <row r="186" spans="1:18">
      <c r="A186" s="4" t="s">
        <v>600</v>
      </c>
      <c r="G186" s="6" t="n">
        <v>243000</v>
      </c>
    </row>
    <row r="187" spans="1:18">
      <c r="A187" s="4" t="s">
        <v>601</v>
      </c>
      <c r="G187" s="6" t="n">
        <v>2750000</v>
      </c>
    </row>
    <row r="188" spans="1:18">
      <c r="A188" s="4" t="s">
        <v>593</v>
      </c>
      <c r="G188" s="6" t="n">
        <v>2000000</v>
      </c>
    </row>
    <row r="189" spans="1:18">
      <c r="A189" s="4" t="s">
        <v>594</v>
      </c>
      <c r="G189" s="6" t="n">
        <v>485000</v>
      </c>
    </row>
    <row r="190" spans="1:18">
      <c r="A190" s="4" t="s">
        <v>640</v>
      </c>
      <c r="G190" s="6" t="n">
        <v>190000</v>
      </c>
    </row>
    <row r="191" spans="1:18">
      <c r="A191" s="4" t="s">
        <v>641</v>
      </c>
    </row>
    <row r="192" spans="1:18">
      <c r="A192" s="3" t="s">
        <v>528</v>
      </c>
    </row>
    <row r="193" spans="1:18">
      <c r="A193" s="4" t="s">
        <v>179</v>
      </c>
      <c r="G193" s="5" t="n">
        <v>304000</v>
      </c>
    </row>
    <row r="194" spans="1:18">
      <c r="A194" s="4" t="s">
        <v>642</v>
      </c>
    </row>
    <row r="195" spans="1:18">
      <c r="A195" s="3" t="s">
        <v>528</v>
      </c>
    </row>
    <row r="196" spans="1:18">
      <c r="A196" s="4" t="s">
        <v>593</v>
      </c>
      <c r="N196" s="6" t="n">
        <v>1500000</v>
      </c>
    </row>
    <row r="197" spans="1:18">
      <c r="A197" s="4" t="s">
        <v>643</v>
      </c>
    </row>
    <row r="198" spans="1:18">
      <c r="A198" s="3" t="s">
        <v>528</v>
      </c>
    </row>
    <row r="199" spans="1:18">
      <c r="A199" s="4" t="s">
        <v>605</v>
      </c>
      <c r="G199" s="6" t="n">
        <v>105</v>
      </c>
    </row>
    <row r="200" spans="1:18">
      <c r="A200" s="4" t="s">
        <v>644</v>
      </c>
    </row>
    <row r="201" spans="1:18">
      <c r="A201" s="3" t="s">
        <v>528</v>
      </c>
    </row>
    <row r="202" spans="1:18">
      <c r="A202" s="4" t="s">
        <v>605</v>
      </c>
      <c r="G202" s="9" t="n">
        <v>2.33</v>
      </c>
    </row>
    <row r="203" spans="1:18">
      <c r="A203" s="4" t="s">
        <v>645</v>
      </c>
    </row>
    <row r="204" spans="1:18">
      <c r="A204" s="3" t="s">
        <v>528</v>
      </c>
    </row>
    <row r="205" spans="1:18">
      <c r="A205" s="4" t="s">
        <v>605</v>
      </c>
      <c r="G205" s="6" t="n">
        <v>30</v>
      </c>
    </row>
    <row r="206" spans="1:18">
      <c r="A206" s="4" t="s">
        <v>646</v>
      </c>
    </row>
    <row r="207" spans="1:18">
      <c r="A207" s="3" t="s">
        <v>528</v>
      </c>
    </row>
    <row r="208" spans="1:18">
      <c r="A208" s="4" t="s">
        <v>549</v>
      </c>
      <c r="O208" s="4" t="s">
        <v>559</v>
      </c>
      <c r="P208" s="4" t="s">
        <v>559</v>
      </c>
    </row>
    <row r="209" spans="1:18">
      <c r="A209" s="4" t="s">
        <v>551</v>
      </c>
      <c r="O209" s="4" t="s">
        <v>562</v>
      </c>
      <c r="P209" s="4" t="s">
        <v>562</v>
      </c>
    </row>
    <row r="210" spans="1:18">
      <c r="A210" s="4" t="s">
        <v>542</v>
      </c>
    </row>
    <row r="211" spans="1:18">
      <c r="A211" s="3" t="s">
        <v>528</v>
      </c>
    </row>
    <row r="212" spans="1:18">
      <c r="A212" s="4" t="s">
        <v>587</v>
      </c>
      <c r="E212" s="6" t="n">
        <v>4235000000</v>
      </c>
      <c r="O212" s="5" t="n">
        <v>4235000</v>
      </c>
    </row>
    <row r="213" spans="1:18">
      <c r="A213" s="4" t="s">
        <v>599</v>
      </c>
      <c r="E213" s="6" t="n">
        <v>3586000</v>
      </c>
    </row>
    <row r="214" spans="1:18">
      <c r="A214" s="4" t="s">
        <v>591</v>
      </c>
      <c r="F214" s="5" t="n">
        <v>4368000</v>
      </c>
      <c r="O214" s="6" t="n">
        <v>4368000</v>
      </c>
    </row>
    <row r="215" spans="1:18">
      <c r="A215" s="4" t="s">
        <v>592</v>
      </c>
      <c r="F215" s="4" t="s">
        <v>610</v>
      </c>
    </row>
    <row r="216" spans="1:18">
      <c r="A216" s="4" t="s">
        <v>593</v>
      </c>
      <c r="E216" s="6" t="n">
        <v>316000000</v>
      </c>
    </row>
    <row r="217" spans="1:18">
      <c r="A217" s="4" t="s">
        <v>179</v>
      </c>
      <c r="E217" s="5" t="n">
        <v>190000000</v>
      </c>
    </row>
    <row r="218" spans="1:18">
      <c r="A218" s="4" t="s">
        <v>591</v>
      </c>
      <c r="F218" s="5" t="n">
        <v>4368000</v>
      </c>
      <c r="O218" s="6" t="n">
        <v>4368000</v>
      </c>
    </row>
    <row r="219" spans="1:18">
      <c r="A219" s="4" t="s">
        <v>86</v>
      </c>
      <c r="O219" s="6" t="n">
        <v>1721000</v>
      </c>
    </row>
    <row r="220" spans="1:18">
      <c r="A220" s="4" t="s">
        <v>647</v>
      </c>
    </row>
    <row r="221" spans="1:18">
      <c r="A221" s="3" t="s">
        <v>528</v>
      </c>
    </row>
    <row r="222" spans="1:18">
      <c r="A222" s="4" t="s">
        <v>595</v>
      </c>
      <c r="O222" s="6" t="n">
        <v>6233000</v>
      </c>
    </row>
    <row r="223" spans="1:18">
      <c r="A223" s="4" t="s">
        <v>648</v>
      </c>
    </row>
    <row r="224" spans="1:18">
      <c r="A224" s="3" t="s">
        <v>528</v>
      </c>
    </row>
    <row r="225" spans="1:18">
      <c r="A225" s="4" t="s">
        <v>86</v>
      </c>
      <c r="O225" s="6" t="n">
        <v>7954000</v>
      </c>
    </row>
    <row r="226" spans="1:18">
      <c r="A226" s="4" t="s">
        <v>649</v>
      </c>
    </row>
    <row r="227" spans="1:18">
      <c r="A227" s="3" t="s">
        <v>528</v>
      </c>
    </row>
    <row r="228" spans="1:18">
      <c r="A228" s="4" t="s">
        <v>597</v>
      </c>
      <c r="F228" s="4" t="s">
        <v>610</v>
      </c>
    </row>
    <row r="229" spans="1:18">
      <c r="A229" s="4" t="s">
        <v>549</v>
      </c>
      <c r="F229" s="4" t="s">
        <v>559</v>
      </c>
    </row>
    <row r="230" spans="1:18">
      <c r="A230" s="4" t="s">
        <v>598</v>
      </c>
      <c r="F230" s="5" t="n">
        <v>4551000</v>
      </c>
    </row>
    <row r="231" spans="1:18">
      <c r="A231" s="4" t="s">
        <v>599</v>
      </c>
      <c r="F231" s="6" t="n">
        <v>1897000</v>
      </c>
    </row>
    <row r="232" spans="1:18">
      <c r="A232" s="4" t="s">
        <v>600</v>
      </c>
      <c r="F232" s="6" t="n">
        <v>2471000</v>
      </c>
    </row>
    <row r="233" spans="1:18">
      <c r="A233" s="4" t="s">
        <v>601</v>
      </c>
      <c r="F233" s="5" t="n">
        <v>182000</v>
      </c>
    </row>
    <row r="234" spans="1:18">
      <c r="A234" s="4" t="s">
        <v>594</v>
      </c>
      <c r="O234" s="6" t="n">
        <v>1288000</v>
      </c>
    </row>
    <row r="235" spans="1:18">
      <c r="A235" s="4" t="s">
        <v>650</v>
      </c>
    </row>
    <row r="236" spans="1:18">
      <c r="A236" s="3" t="s">
        <v>528</v>
      </c>
    </row>
    <row r="237" spans="1:18">
      <c r="A237" s="4" t="s">
        <v>593</v>
      </c>
      <c r="N237" s="5" t="n">
        <v>4235000000</v>
      </c>
    </row>
    <row r="238" spans="1:18">
      <c r="A238" s="4" t="s">
        <v>651</v>
      </c>
    </row>
    <row r="239" spans="1:18">
      <c r="A239" s="3" t="s">
        <v>528</v>
      </c>
    </row>
    <row r="240" spans="1:18">
      <c r="A240" s="4" t="s">
        <v>605</v>
      </c>
      <c r="F240" s="6" t="n">
        <v>70</v>
      </c>
    </row>
    <row r="241" spans="1:18">
      <c r="A241" s="4" t="s">
        <v>652</v>
      </c>
    </row>
    <row r="242" spans="1:18">
      <c r="A242" s="3" t="s">
        <v>528</v>
      </c>
    </row>
    <row r="243" spans="1:18">
      <c r="A243" s="4" t="s">
        <v>605</v>
      </c>
      <c r="F243" s="6" t="n">
        <v>20</v>
      </c>
    </row>
    <row r="244" spans="1:18">
      <c r="A244" s="4" t="s">
        <v>653</v>
      </c>
    </row>
    <row r="245" spans="1:18">
      <c r="A245" s="3" t="s">
        <v>528</v>
      </c>
    </row>
    <row r="246" spans="1:18">
      <c r="A246" s="4" t="s">
        <v>605</v>
      </c>
      <c r="F246" s="6" t="n">
        <v>30</v>
      </c>
    </row>
    <row r="247" spans="1:18">
      <c r="A247" s="4" t="s">
        <v>543</v>
      </c>
    </row>
    <row r="248" spans="1:18">
      <c r="A248" s="3" t="s">
        <v>528</v>
      </c>
    </row>
    <row r="249" spans="1:18">
      <c r="A249" s="4" t="s">
        <v>587</v>
      </c>
      <c r="O249" s="5" t="n">
        <v>7858000</v>
      </c>
    </row>
    <row r="250" spans="1:18">
      <c r="A250" s="4" t="s">
        <v>654</v>
      </c>
    </row>
    <row r="251" spans="1:18">
      <c r="A251" s="3" t="s">
        <v>528</v>
      </c>
    </row>
    <row r="252" spans="1:18">
      <c r="A252" s="4" t="s">
        <v>549</v>
      </c>
      <c r="O252" s="4" t="s">
        <v>559</v>
      </c>
      <c r="P252" s="4" t="s">
        <v>559</v>
      </c>
    </row>
    <row r="253" spans="1:18">
      <c r="A253" s="4" t="s">
        <v>551</v>
      </c>
      <c r="O253" s="4" t="s">
        <v>568</v>
      </c>
      <c r="P253" s="4" t="s">
        <v>568</v>
      </c>
    </row>
    <row r="254" spans="1:18">
      <c r="A254" s="4" t="s">
        <v>655</v>
      </c>
    </row>
    <row r="255" spans="1:18">
      <c r="A255" s="3" t="s">
        <v>528</v>
      </c>
    </row>
    <row r="256" spans="1:18">
      <c r="A256" s="4" t="s">
        <v>549</v>
      </c>
      <c r="B256" s="4" t="s">
        <v>559</v>
      </c>
    </row>
    <row r="257" spans="1:18">
      <c r="A257" s="4" t="s">
        <v>611</v>
      </c>
      <c r="B257" s="5" t="n">
        <v>7858000</v>
      </c>
    </row>
    <row r="258" spans="1:18">
      <c r="A258" s="4" t="s">
        <v>587</v>
      </c>
      <c r="B258" s="5" t="n">
        <v>7858000</v>
      </c>
    </row>
    <row r="259" spans="1:18">
      <c r="A259" s="4" t="s">
        <v>656</v>
      </c>
      <c r="B259" s="6" t="n">
        <v>4</v>
      </c>
    </row>
    <row r="260" spans="1:18">
      <c r="A260" s="4" t="s">
        <v>657</v>
      </c>
      <c r="B260" s="5" t="n">
        <v>1965000000</v>
      </c>
    </row>
    <row r="261" spans="1:18">
      <c r="A261" s="4" t="s">
        <v>658</v>
      </c>
      <c r="B261" s="4" t="s">
        <v>6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50</v>
      </c>
    </row>
    <row r="3" spans="1:2">
      <c r="A3" s="3" t="s">
        <v>661</v>
      </c>
    </row>
    <row r="4" spans="1:2">
      <c r="A4" s="4" t="s">
        <v>662</v>
      </c>
      <c r="B4" s="4" t="s">
        <v>427</v>
      </c>
    </row>
    <row r="5" spans="1:2">
      <c r="A5" s="4" t="s">
        <v>663</v>
      </c>
      <c r="B5" s="5" t="n">
        <v>27500000</v>
      </c>
    </row>
    <row r="6" spans="1:2">
      <c r="A6" s="4" t="s">
        <v>664</v>
      </c>
      <c r="B6" s="4" t="s">
        <v>665</v>
      </c>
    </row>
    <row r="7" spans="1:2">
      <c r="A7" s="4" t="s">
        <v>666</v>
      </c>
      <c r="B7" s="5" t="n">
        <v>32800000</v>
      </c>
    </row>
    <row r="8" spans="1:2">
      <c r="A8" s="4" t="s">
        <v>667</v>
      </c>
      <c r="B8" s="4" t="s">
        <v>665</v>
      </c>
    </row>
    <row r="9" spans="1:2">
      <c r="A9" s="4" t="s">
        <v>668</v>
      </c>
      <c r="B9" s="4" t="s">
        <v>401</v>
      </c>
    </row>
    <row r="10" spans="1:2">
      <c r="A10" s="4" t="s">
        <v>669</v>
      </c>
      <c r="B10" s="4" t="s">
        <v>438</v>
      </c>
    </row>
    <row r="11" spans="1:2">
      <c r="A11" s="4" t="s">
        <v>670</v>
      </c>
      <c r="B11" s="5" t="n">
        <v>18900000</v>
      </c>
    </row>
    <row r="12" spans="1:2">
      <c r="A12" s="4" t="s">
        <v>671</v>
      </c>
      <c r="B12" s="6" t="n">
        <v>0</v>
      </c>
    </row>
    <row r="13" spans="1:2">
      <c r="A13" s="4" t="s">
        <v>672</v>
      </c>
      <c r="B13" s="6" t="n">
        <v>0</v>
      </c>
    </row>
    <row r="14" spans="1:2">
      <c r="A14" s="4" t="s">
        <v>673</v>
      </c>
    </row>
    <row r="15" spans="1:2">
      <c r="A15" s="3" t="s">
        <v>661</v>
      </c>
    </row>
    <row r="16" spans="1:2">
      <c r="A16" s="4" t="s">
        <v>663</v>
      </c>
      <c r="B16" s="6" t="n">
        <v>19000000</v>
      </c>
    </row>
    <row r="17" spans="1:2">
      <c r="A17" s="4" t="s">
        <v>674</v>
      </c>
    </row>
    <row r="18" spans="1:2">
      <c r="A18" s="3" t="s">
        <v>661</v>
      </c>
    </row>
    <row r="19" spans="1:2">
      <c r="A19" s="4" t="s">
        <v>663</v>
      </c>
      <c r="B19" s="5" t="n">
        <v>8500000</v>
      </c>
    </row>
    <row r="20" spans="1:2">
      <c r="A20" s="4" t="s">
        <v>675</v>
      </c>
    </row>
    <row r="21" spans="1:2">
      <c r="A21" s="3" t="s">
        <v>661</v>
      </c>
    </row>
    <row r="22" spans="1:2">
      <c r="A22" s="4" t="s">
        <v>676</v>
      </c>
      <c r="B22" s="4" t="s">
        <v>677</v>
      </c>
    </row>
    <row r="23" spans="1:2">
      <c r="A23" s="4" t="s">
        <v>678</v>
      </c>
    </row>
    <row r="24" spans="1:2">
      <c r="A24" s="3" t="s">
        <v>661</v>
      </c>
    </row>
    <row r="25" spans="1:2">
      <c r="A25" s="4" t="s">
        <v>676</v>
      </c>
      <c r="B25" s="4" t="s">
        <v>13</v>
      </c>
    </row>
    <row r="26" spans="1:2">
      <c r="A26" s="4" t="s">
        <v>679</v>
      </c>
    </row>
    <row r="27" spans="1:2">
      <c r="A27" s="3" t="s">
        <v>661</v>
      </c>
    </row>
    <row r="28" spans="1:2">
      <c r="A28" s="4" t="s">
        <v>680</v>
      </c>
      <c r="B28" s="5" t="n">
        <v>24900000</v>
      </c>
    </row>
    <row r="29" spans="1:2">
      <c r="A29" s="4" t="s">
        <v>681</v>
      </c>
    </row>
    <row r="30" spans="1:2">
      <c r="A30" s="3" t="s">
        <v>661</v>
      </c>
    </row>
    <row r="31" spans="1:2">
      <c r="A31" s="4" t="s">
        <v>682</v>
      </c>
      <c r="B31" s="5" t="n">
        <v>2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5</v>
      </c>
    </row>
    <row r="3" spans="1:3">
      <c r="A3" s="3" t="s">
        <v>684</v>
      </c>
    </row>
    <row r="4" spans="1:3">
      <c r="A4" s="4" t="s">
        <v>685</v>
      </c>
      <c r="B4" s="5" t="n">
        <v>-1</v>
      </c>
      <c r="C4" s="5" t="n">
        <v>-1</v>
      </c>
    </row>
    <row r="5" spans="1:3">
      <c r="A5" s="4" t="s">
        <v>686</v>
      </c>
      <c r="C5" s="6" t="n">
        <v>-220</v>
      </c>
    </row>
    <row r="6" spans="1:3">
      <c r="A6" s="4" t="s">
        <v>139</v>
      </c>
      <c r="B6" s="6" t="n">
        <v>-1</v>
      </c>
      <c r="C6" s="6" t="n">
        <v>-221</v>
      </c>
    </row>
    <row r="7" spans="1:3">
      <c r="A7" s="3" t="s">
        <v>687</v>
      </c>
    </row>
    <row r="8" spans="1:3">
      <c r="A8" s="4" t="s">
        <v>688</v>
      </c>
      <c r="B8" s="5" t="n">
        <v>-1</v>
      </c>
      <c r="C8" s="5" t="n">
        <v>-2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65</v>
      </c>
    </row>
    <row r="3" spans="1:3">
      <c r="A3" s="3" t="s">
        <v>173</v>
      </c>
    </row>
    <row r="4" spans="1:3">
      <c r="A4" s="4" t="s">
        <v>135</v>
      </c>
      <c r="B4" s="5" t="n">
        <v>-21016000</v>
      </c>
      <c r="C4" s="5" t="n">
        <v>-27271000</v>
      </c>
    </row>
    <row r="5" spans="1:3">
      <c r="A5" s="4" t="s">
        <v>174</v>
      </c>
      <c r="B5" s="6" t="n">
        <v>-4466000</v>
      </c>
      <c r="C5" s="6" t="n">
        <v>-16225000</v>
      </c>
    </row>
    <row r="6" spans="1:3">
      <c r="A6" s="4" t="s">
        <v>130</v>
      </c>
      <c r="B6" s="6" t="n">
        <v>-16550000</v>
      </c>
      <c r="C6" s="6" t="n">
        <v>-11046000</v>
      </c>
    </row>
    <row r="7" spans="1:3">
      <c r="A7" s="3" t="s">
        <v>175</v>
      </c>
    </row>
    <row r="8" spans="1:3">
      <c r="A8" s="4" t="s">
        <v>176</v>
      </c>
      <c r="B8" s="6" t="n">
        <v>391000</v>
      </c>
      <c r="C8" s="6" t="n">
        <v>166000</v>
      </c>
    </row>
    <row r="9" spans="1:3">
      <c r="A9" s="4" t="s">
        <v>177</v>
      </c>
      <c r="B9" s="6" t="n">
        <v>3519000</v>
      </c>
      <c r="C9" s="6" t="n">
        <v>800000</v>
      </c>
    </row>
    <row r="10" spans="1:3">
      <c r="A10" s="4" t="s">
        <v>178</v>
      </c>
      <c r="B10" s="6" t="n">
        <v>572000</v>
      </c>
    </row>
    <row r="11" spans="1:3">
      <c r="A11" s="4" t="s">
        <v>179</v>
      </c>
      <c r="B11" s="6" t="n">
        <v>4057000</v>
      </c>
      <c r="C11" s="6" t="n">
        <v>1227000</v>
      </c>
    </row>
    <row r="12" spans="1:3">
      <c r="A12" s="4" t="s">
        <v>180</v>
      </c>
      <c r="C12" s="6" t="n">
        <v>1425000</v>
      </c>
    </row>
    <row r="13" spans="1:3">
      <c r="A13" s="4" t="s">
        <v>181</v>
      </c>
      <c r="C13" s="6" t="n">
        <v>1000</v>
      </c>
    </row>
    <row r="14" spans="1:3">
      <c r="A14" s="4" t="s">
        <v>182</v>
      </c>
      <c r="B14" s="6" t="n">
        <v>-19000</v>
      </c>
      <c r="C14" s="6" t="n">
        <v>45000</v>
      </c>
    </row>
    <row r="15" spans="1:3">
      <c r="A15" s="4" t="s">
        <v>183</v>
      </c>
      <c r="B15" s="6" t="n">
        <v>540000</v>
      </c>
      <c r="C15" s="6" t="n">
        <v>100000</v>
      </c>
    </row>
    <row r="16" spans="1:3">
      <c r="A16" s="4" t="s">
        <v>184</v>
      </c>
      <c r="B16" s="6" t="n">
        <v>3265000</v>
      </c>
      <c r="C16" s="6" t="n">
        <v>430000</v>
      </c>
    </row>
    <row r="17" spans="1:3">
      <c r="A17" s="4" t="s">
        <v>185</v>
      </c>
      <c r="B17" s="6" t="n">
        <v>-6233000</v>
      </c>
    </row>
    <row r="18" spans="1:3">
      <c r="A18" s="4" t="s">
        <v>186</v>
      </c>
      <c r="C18" s="6" t="n">
        <v>121000</v>
      </c>
    </row>
    <row r="19" spans="1:3">
      <c r="A19" s="3" t="s">
        <v>187</v>
      </c>
    </row>
    <row r="20" spans="1:3">
      <c r="A20" s="4" t="s">
        <v>188</v>
      </c>
      <c r="B20" s="6" t="n">
        <v>534000</v>
      </c>
      <c r="C20" s="6" t="n">
        <v>6242000</v>
      </c>
    </row>
    <row r="21" spans="1:3">
      <c r="A21" s="4" t="s">
        <v>70</v>
      </c>
      <c r="B21" s="6" t="n">
        <v>-1107000</v>
      </c>
      <c r="C21" s="6" t="n">
        <v>-120000</v>
      </c>
    </row>
    <row r="22" spans="1:3">
      <c r="A22" s="4" t="s">
        <v>71</v>
      </c>
      <c r="B22" s="6" t="n">
        <v>2239000</v>
      </c>
      <c r="C22" s="6" t="n">
        <v>-822000</v>
      </c>
    </row>
    <row r="23" spans="1:3">
      <c r="A23" s="4" t="s">
        <v>189</v>
      </c>
      <c r="B23" s="6" t="n">
        <v>-298000</v>
      </c>
      <c r="C23" s="6" t="n">
        <v>-207000</v>
      </c>
    </row>
    <row r="24" spans="1:3">
      <c r="A24" s="4" t="s">
        <v>79</v>
      </c>
      <c r="B24" s="6" t="n">
        <v>-9000</v>
      </c>
      <c r="C24" s="6" t="n">
        <v>-183000</v>
      </c>
    </row>
    <row r="25" spans="1:3">
      <c r="A25" s="4" t="s">
        <v>82</v>
      </c>
      <c r="B25" s="6" t="n">
        <v>2792000</v>
      </c>
      <c r="C25" s="6" t="n">
        <v>-5190000</v>
      </c>
    </row>
    <row r="26" spans="1:3">
      <c r="A26" s="4" t="s">
        <v>190</v>
      </c>
      <c r="B26" s="6" t="n">
        <v>3235000</v>
      </c>
      <c r="C26" s="6" t="n">
        <v>1156000</v>
      </c>
    </row>
    <row r="27" spans="1:3">
      <c r="A27" s="4" t="s">
        <v>191</v>
      </c>
      <c r="B27" s="6" t="n">
        <v>69000</v>
      </c>
    </row>
    <row r="28" spans="1:3">
      <c r="A28" s="4" t="s">
        <v>192</v>
      </c>
      <c r="B28" s="6" t="n">
        <v>-3003000</v>
      </c>
      <c r="C28" s="6" t="n">
        <v>-5855000</v>
      </c>
    </row>
    <row r="29" spans="1:3">
      <c r="A29" s="4" t="s">
        <v>193</v>
      </c>
      <c r="B29" s="6" t="n">
        <v>332000</v>
      </c>
      <c r="C29" s="6" t="n">
        <v>-1830000</v>
      </c>
    </row>
    <row r="30" spans="1:3">
      <c r="A30" s="4" t="s">
        <v>194</v>
      </c>
      <c r="B30" s="6" t="n">
        <v>-2671000</v>
      </c>
      <c r="C30" s="6" t="n">
        <v>-7685000</v>
      </c>
    </row>
    <row r="31" spans="1:3">
      <c r="A31" s="3" t="s">
        <v>195</v>
      </c>
    </row>
    <row r="32" spans="1:3">
      <c r="A32" s="4" t="s">
        <v>196</v>
      </c>
      <c r="B32" s="6" t="n">
        <v>-61000</v>
      </c>
      <c r="C32" s="6" t="n">
        <v>-467000</v>
      </c>
    </row>
    <row r="33" spans="1:3">
      <c r="A33" s="4" t="s">
        <v>197</v>
      </c>
      <c r="C33" s="6" t="n">
        <v>1264000</v>
      </c>
    </row>
    <row r="34" spans="1:3">
      <c r="A34" s="4" t="s">
        <v>198</v>
      </c>
      <c r="C34" s="6" t="n">
        <v>21000</v>
      </c>
    </row>
    <row r="35" spans="1:3">
      <c r="A35" s="4" t="s">
        <v>199</v>
      </c>
      <c r="C35" s="6" t="n">
        <v>-1432000</v>
      </c>
    </row>
    <row r="36" spans="1:3">
      <c r="A36" s="4" t="s">
        <v>200</v>
      </c>
      <c r="B36" s="6" t="n">
        <v>-5145000</v>
      </c>
    </row>
    <row r="37" spans="1:3">
      <c r="A37" s="4" t="s">
        <v>201</v>
      </c>
      <c r="B37" s="6" t="n">
        <v>-5206000</v>
      </c>
      <c r="C37" s="6" t="n">
        <v>-614000</v>
      </c>
    </row>
    <row r="38" spans="1:3">
      <c r="A38" s="3" t="s">
        <v>202</v>
      </c>
    </row>
    <row r="39" spans="1:3">
      <c r="A39" s="4" t="s">
        <v>203</v>
      </c>
      <c r="B39" s="6" t="n">
        <v>8051000</v>
      </c>
      <c r="C39" s="6" t="n">
        <v>7490000</v>
      </c>
    </row>
    <row r="40" spans="1:3">
      <c r="A40" s="4" t="s">
        <v>204</v>
      </c>
      <c r="B40" s="6" t="n">
        <v>-190000</v>
      </c>
    </row>
    <row r="41" spans="1:3">
      <c r="A41" s="4" t="s">
        <v>205</v>
      </c>
      <c r="B41" s="6" t="n">
        <v>-811000</v>
      </c>
      <c r="C41" s="6" t="n">
        <v>-1763000</v>
      </c>
    </row>
    <row r="42" spans="1:3">
      <c r="A42" s="4" t="s">
        <v>154</v>
      </c>
      <c r="B42" s="6" t="n">
        <v>1154000</v>
      </c>
      <c r="C42" s="6" t="n">
        <v>5335000</v>
      </c>
    </row>
    <row r="43" spans="1:3">
      <c r="A43" s="4" t="s">
        <v>206</v>
      </c>
      <c r="B43" s="6" t="n">
        <v>8204000</v>
      </c>
      <c r="C43" s="6" t="n">
        <v>11062000</v>
      </c>
    </row>
    <row r="44" spans="1:3">
      <c r="A44" s="4" t="s">
        <v>207</v>
      </c>
      <c r="B44" s="6" t="n">
        <v>-58000</v>
      </c>
      <c r="C44" s="6" t="n">
        <v>-883000</v>
      </c>
    </row>
    <row r="45" spans="1:3">
      <c r="A45" s="4" t="s">
        <v>208</v>
      </c>
      <c r="B45" s="6" t="n">
        <v>269000</v>
      </c>
      <c r="C45" s="6" t="n">
        <v>1880000</v>
      </c>
    </row>
    <row r="46" spans="1:3">
      <c r="A46" s="4" t="s">
        <v>209</v>
      </c>
      <c r="B46" s="6" t="n">
        <v>3159000</v>
      </c>
      <c r="C46" s="6" t="n">
        <v>1279000</v>
      </c>
    </row>
    <row r="47" spans="1:3">
      <c r="A47" s="4" t="s">
        <v>210</v>
      </c>
      <c r="B47" s="6" t="n">
        <v>3428000</v>
      </c>
      <c r="C47" s="6" t="n">
        <v>3159000</v>
      </c>
    </row>
    <row r="48" spans="1:3">
      <c r="A48" s="4" t="s">
        <v>211</v>
      </c>
      <c r="B48" s="6" t="n">
        <v>71000</v>
      </c>
      <c r="C48" s="6" t="n">
        <v>197000</v>
      </c>
    </row>
    <row r="49" spans="1:3">
      <c r="A49" s="4" t="s">
        <v>212</v>
      </c>
      <c r="B49" s="6" t="n">
        <v>1000</v>
      </c>
      <c r="C49" s="6" t="n">
        <v>1000</v>
      </c>
    </row>
    <row r="50" spans="1:3">
      <c r="A50" s="3" t="s">
        <v>213</v>
      </c>
    </row>
    <row r="51" spans="1:3">
      <c r="A51" s="4" t="s">
        <v>214</v>
      </c>
      <c r="B51" s="6" t="n">
        <v>164000</v>
      </c>
      <c r="C51" s="6" t="n">
        <v>1439000</v>
      </c>
    </row>
    <row r="52" spans="1:3">
      <c r="A52" s="4" t="s">
        <v>215</v>
      </c>
      <c r="B52" s="5" t="n">
        <v>8001000</v>
      </c>
      <c r="C52" s="6" t="n">
        <v>11445000</v>
      </c>
    </row>
    <row r="53" spans="1:3">
      <c r="A53" s="4" t="s">
        <v>216</v>
      </c>
      <c r="C53" s="6" t="n">
        <v>1023000</v>
      </c>
    </row>
    <row r="54" spans="1:3">
      <c r="A54" s="4" t="s">
        <v>217</v>
      </c>
      <c r="C54" s="6" t="n">
        <v>561000</v>
      </c>
    </row>
    <row r="55" spans="1:3">
      <c r="A55" s="4" t="s">
        <v>218</v>
      </c>
      <c r="C55" s="5" t="n">
        <v>2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5</v>
      </c>
    </row>
    <row r="3" spans="1:3">
      <c r="A3" s="3" t="s">
        <v>244</v>
      </c>
    </row>
    <row r="4" spans="1:3">
      <c r="A4" s="4" t="s">
        <v>690</v>
      </c>
      <c r="B4" s="5" t="n">
        <v>-3475</v>
      </c>
      <c r="C4" s="5" t="n">
        <v>-2273</v>
      </c>
    </row>
    <row r="5" spans="1:3">
      <c r="A5" s="4" t="s">
        <v>691</v>
      </c>
      <c r="B5" s="6" t="n">
        <v>1</v>
      </c>
      <c r="C5" s="6" t="n">
        <v>2</v>
      </c>
    </row>
    <row r="6" spans="1:3">
      <c r="A6" s="4" t="s">
        <v>692</v>
      </c>
      <c r="B6" s="6" t="n">
        <v>908</v>
      </c>
      <c r="C6" s="6" t="n">
        <v>1190</v>
      </c>
    </row>
    <row r="7" spans="1:3">
      <c r="A7" s="4" t="s">
        <v>693</v>
      </c>
      <c r="B7" s="6" t="n">
        <v>37</v>
      </c>
      <c r="C7" s="6" t="n">
        <v>-73</v>
      </c>
    </row>
    <row r="8" spans="1:3">
      <c r="A8" s="4" t="s">
        <v>474</v>
      </c>
      <c r="B8" s="6" t="n">
        <v>2013</v>
      </c>
      <c r="C8" s="6" t="n">
        <v>194</v>
      </c>
    </row>
    <row r="9" spans="1:3">
      <c r="A9" s="4" t="s">
        <v>694</v>
      </c>
      <c r="B9" s="6" t="n">
        <v>517</v>
      </c>
      <c r="C9" s="6" t="n">
        <v>1181</v>
      </c>
    </row>
    <row r="10" spans="1:3">
      <c r="A10" s="4" t="s">
        <v>688</v>
      </c>
      <c r="B10" s="5" t="n">
        <v>1</v>
      </c>
      <c r="C10" s="5" t="n">
        <v>2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5</v>
      </c>
    </row>
    <row r="2" spans="1:3">
      <c r="A2" s="3" t="s">
        <v>696</v>
      </c>
    </row>
    <row r="3" spans="1:3">
      <c r="A3" s="4" t="s">
        <v>139</v>
      </c>
      <c r="B3" s="5" t="n">
        <v>7514</v>
      </c>
      <c r="C3" s="5" t="n">
        <v>3369</v>
      </c>
    </row>
    <row r="4" spans="1:3">
      <c r="A4" s="4" t="s">
        <v>474</v>
      </c>
      <c r="B4" s="6" t="n">
        <v>-4650</v>
      </c>
      <c r="C4" s="6" t="n">
        <v>-3290</v>
      </c>
    </row>
    <row r="5" spans="1:3">
      <c r="A5" s="4" t="s">
        <v>697</v>
      </c>
      <c r="B5" s="6" t="n">
        <v>2864</v>
      </c>
      <c r="C5" s="6" t="n">
        <v>79</v>
      </c>
    </row>
    <row r="6" spans="1:3">
      <c r="A6" s="3" t="s">
        <v>698</v>
      </c>
    </row>
    <row r="7" spans="1:3">
      <c r="A7" s="4" t="s">
        <v>699</v>
      </c>
      <c r="B7" s="6" t="n">
        <v>-192</v>
      </c>
    </row>
    <row r="8" spans="1:3">
      <c r="A8" s="4" t="s">
        <v>700</v>
      </c>
      <c r="B8" s="6" t="n">
        <v>-1902</v>
      </c>
    </row>
    <row r="9" spans="1:3">
      <c r="A9" s="4" t="s">
        <v>701</v>
      </c>
      <c r="C9" s="6" t="n">
        <v>-5</v>
      </c>
    </row>
    <row r="10" spans="1:3">
      <c r="A10" s="4" t="s">
        <v>702</v>
      </c>
      <c r="B10" s="6" t="n">
        <v>-770</v>
      </c>
      <c r="C10" s="6" t="n">
        <v>-74</v>
      </c>
    </row>
    <row r="11" spans="1:3">
      <c r="A11" s="4" t="s">
        <v>703</v>
      </c>
      <c r="B11" s="6" t="n">
        <v>-2864</v>
      </c>
      <c r="C11" s="6" t="n">
        <v>-79</v>
      </c>
    </row>
    <row r="12" spans="1:3">
      <c r="A12" s="4" t="s">
        <v>704</v>
      </c>
    </row>
    <row r="13" spans="1:3">
      <c r="A13" s="3" t="s">
        <v>696</v>
      </c>
    </row>
    <row r="14" spans="1:3">
      <c r="A14" s="4" t="s">
        <v>705</v>
      </c>
      <c r="B14" s="6" t="n">
        <v>3614</v>
      </c>
      <c r="C14" s="6" t="n">
        <v>2221</v>
      </c>
    </row>
    <row r="15" spans="1:3">
      <c r="A15" s="4" t="s">
        <v>706</v>
      </c>
      <c r="B15" s="6" t="n">
        <v>352</v>
      </c>
      <c r="C15" s="6" t="n">
        <v>465</v>
      </c>
    </row>
    <row r="16" spans="1:3">
      <c r="A16" s="4" t="s">
        <v>707</v>
      </c>
      <c r="B16" s="6" t="n">
        <v>1926</v>
      </c>
    </row>
    <row r="17" spans="1:3">
      <c r="A17" s="4" t="s">
        <v>86</v>
      </c>
      <c r="B17" s="6" t="n">
        <v>436</v>
      </c>
    </row>
    <row r="18" spans="1:3">
      <c r="A18" s="4" t="s">
        <v>123</v>
      </c>
      <c r="B18" s="6" t="n">
        <v>553</v>
      </c>
      <c r="C18" s="6" t="n">
        <v>211</v>
      </c>
    </row>
    <row r="19" spans="1:3">
      <c r="A19" s="4" t="s">
        <v>699</v>
      </c>
      <c r="C19" s="6" t="n">
        <v>329</v>
      </c>
    </row>
    <row r="20" spans="1:3">
      <c r="A20" s="4" t="s">
        <v>701</v>
      </c>
      <c r="B20" s="6" t="n">
        <v>341</v>
      </c>
      <c r="C20" s="6" t="n">
        <v>45</v>
      </c>
    </row>
    <row r="21" spans="1:3">
      <c r="A21" s="4" t="s">
        <v>708</v>
      </c>
      <c r="B21" s="5" t="n">
        <v>292</v>
      </c>
      <c r="C21" s="5" t="n">
        <v>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709</v>
      </c>
      <c r="B1" s="2" t="s">
        <v>1</v>
      </c>
    </row>
    <row r="2" spans="1:3">
      <c r="B2" s="2" t="s">
        <v>710</v>
      </c>
      <c r="C2" s="2" t="s">
        <v>711</v>
      </c>
    </row>
    <row r="3" spans="1:3">
      <c r="A3" s="3" t="s">
        <v>712</v>
      </c>
    </row>
    <row r="4" spans="1:3">
      <c r="A4" s="4" t="s">
        <v>713</v>
      </c>
      <c r="B4" s="4" t="s">
        <v>714</v>
      </c>
    </row>
    <row r="5" spans="1:3">
      <c r="A5" s="4" t="s">
        <v>715</v>
      </c>
      <c r="B5" s="6" t="n">
        <v>1000</v>
      </c>
    </row>
    <row r="6" spans="1:3">
      <c r="A6" s="4" t="s">
        <v>716</v>
      </c>
      <c r="B6" s="5" t="n">
        <v>2212000</v>
      </c>
      <c r="C6" s="5" t="n">
        <v>1674000</v>
      </c>
    </row>
    <row r="7" spans="1:3">
      <c r="A7" s="4" t="s">
        <v>717</v>
      </c>
      <c r="B7" s="4" t="s">
        <v>391</v>
      </c>
    </row>
    <row r="8" spans="1:3">
      <c r="A8" s="4" t="s">
        <v>718</v>
      </c>
      <c r="B8" s="5" t="n">
        <v>0</v>
      </c>
    </row>
    <row r="9" spans="1:3">
      <c r="A9" s="4" t="s">
        <v>719</v>
      </c>
      <c r="B9" s="4" t="s">
        <v>720</v>
      </c>
    </row>
    <row r="10" spans="1:3">
      <c r="A10" s="4" t="s">
        <v>439</v>
      </c>
    </row>
    <row r="11" spans="1:3">
      <c r="A11" s="3" t="s">
        <v>712</v>
      </c>
    </row>
    <row r="12" spans="1:3">
      <c r="A12" s="4" t="s">
        <v>721</v>
      </c>
      <c r="B12" s="6" t="n">
        <v>5200</v>
      </c>
    </row>
    <row r="13" spans="1:3">
      <c r="A13" s="4" t="s">
        <v>722</v>
      </c>
      <c r="B13" s="4" t="s">
        <v>723</v>
      </c>
    </row>
    <row r="14" spans="1:3">
      <c r="A14" s="4" t="s">
        <v>724</v>
      </c>
      <c r="B14" s="4" t="s">
        <v>725</v>
      </c>
    </row>
    <row r="15" spans="1:3">
      <c r="A15" s="4" t="s">
        <v>436</v>
      </c>
    </row>
    <row r="16" spans="1:3">
      <c r="A16" s="3" t="s">
        <v>712</v>
      </c>
    </row>
    <row r="17" spans="1:3">
      <c r="A17" s="4" t="s">
        <v>722</v>
      </c>
      <c r="B17" s="4" t="s">
        <v>4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26</v>
      </c>
      <c r="B1" s="2" t="s">
        <v>450</v>
      </c>
    </row>
    <row r="2" spans="1:2">
      <c r="A2" s="3" t="s">
        <v>347</v>
      </c>
    </row>
    <row r="3" spans="1:2">
      <c r="A3" s="4" t="s">
        <v>727</v>
      </c>
      <c r="B3" s="5" t="n">
        <v>7504</v>
      </c>
    </row>
    <row r="4" spans="1:2">
      <c r="A4" s="4" t="s">
        <v>728</v>
      </c>
      <c r="B4" s="6" t="n">
        <v>2577</v>
      </c>
    </row>
    <row r="5" spans="1:2">
      <c r="A5" s="4" t="s">
        <v>729</v>
      </c>
      <c r="B5" s="5" t="n">
        <v>5023</v>
      </c>
    </row>
    <row r="6" spans="1:2">
      <c r="A6" s="4" t="s">
        <v>730</v>
      </c>
      <c r="B6" s="4" t="s">
        <v>731</v>
      </c>
    </row>
    <row r="7" spans="1:2">
      <c r="A7" s="4" t="s">
        <v>732</v>
      </c>
      <c r="B7" s="4" t="s">
        <v>5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50</v>
      </c>
    </row>
    <row r="2" spans="1:2">
      <c r="A2" s="3" t="s">
        <v>347</v>
      </c>
    </row>
    <row r="3" spans="1:2">
      <c r="A3" s="4" t="s">
        <v>734</v>
      </c>
      <c r="B3" s="5" t="n">
        <v>3311</v>
      </c>
    </row>
    <row r="4" spans="1:2">
      <c r="A4" s="4" t="s">
        <v>735</v>
      </c>
      <c r="B4" s="6" t="n">
        <v>2309</v>
      </c>
    </row>
    <row r="5" spans="1:2">
      <c r="A5" s="4" t="s">
        <v>736</v>
      </c>
      <c r="B5" s="6" t="n">
        <v>1416</v>
      </c>
    </row>
    <row r="6" spans="1:2">
      <c r="A6" s="4" t="s">
        <v>737</v>
      </c>
      <c r="B6" s="6" t="n">
        <v>1049</v>
      </c>
    </row>
    <row r="7" spans="1:2">
      <c r="A7" s="4" t="s">
        <v>738</v>
      </c>
      <c r="B7" s="6" t="n">
        <v>473</v>
      </c>
    </row>
    <row r="8" spans="1:2">
      <c r="A8" s="4" t="s">
        <v>739</v>
      </c>
      <c r="B8" s="6" t="n">
        <v>992</v>
      </c>
    </row>
    <row r="9" spans="1:2">
      <c r="A9" s="4" t="s">
        <v>740</v>
      </c>
      <c r="B9" s="6" t="n">
        <v>9550</v>
      </c>
    </row>
    <row r="10" spans="1:2">
      <c r="A10" s="4" t="s">
        <v>741</v>
      </c>
      <c r="B10" s="6" t="n">
        <v>-1950</v>
      </c>
    </row>
    <row r="11" spans="1:2">
      <c r="A11" s="4" t="s">
        <v>139</v>
      </c>
      <c r="B11" s="6" t="n">
        <v>7600</v>
      </c>
    </row>
    <row r="12" spans="1:2">
      <c r="A12" s="4" t="s">
        <v>742</v>
      </c>
      <c r="B12" s="6" t="n">
        <v>2577</v>
      </c>
    </row>
    <row r="13" spans="1:2">
      <c r="A13" s="4" t="s">
        <v>743</v>
      </c>
      <c r="B13" s="5" t="n">
        <v>5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19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2"/>
    <col customWidth="1" max="5" min="5" width="19"/>
    <col customWidth="1" max="6" min="6" width="43"/>
    <col customWidth="1" max="7" min="7" width="37"/>
    <col customWidth="1" max="8" min="8" width="28"/>
    <col customWidth="1" max="9" min="9" width="37"/>
    <col customWidth="1" max="10" min="10" width="28"/>
    <col customWidth="1" max="11" min="11" width="30"/>
    <col customWidth="1" max="12" min="12" width="30"/>
    <col customWidth="1" max="13" min="13" width="20"/>
    <col customWidth="1" max="14" min="14" width="28"/>
    <col customWidth="1" max="15" min="15" width="37"/>
    <col customWidth="1" max="16" min="16" width="30"/>
    <col customWidth="1" max="17" min="17" width="37"/>
    <col customWidth="1" max="18" min="18" width="37"/>
    <col customWidth="1" max="19" min="19" width="27"/>
    <col customWidth="1" max="20" min="20" width="38"/>
    <col customWidth="1" max="21" min="21" width="37"/>
    <col customWidth="1" max="22" min="22" width="37"/>
    <col customWidth="1" max="23" min="23" width="20"/>
    <col customWidth="1" max="24" min="24" width="20"/>
    <col customWidth="1" max="25" min="25" width="20"/>
  </cols>
  <sheetData>
    <row r="1" spans="1:25">
      <c r="A1" s="1" t="s">
        <v>744</v>
      </c>
      <c r="B1" s="2" t="s">
        <v>745</v>
      </c>
      <c r="C1" s="2" t="s">
        <v>746</v>
      </c>
      <c r="D1" s="2" t="s">
        <v>747</v>
      </c>
      <c r="E1" s="2" t="s">
        <v>748</v>
      </c>
      <c r="F1" s="2" t="s">
        <v>749</v>
      </c>
      <c r="G1" s="2" t="s">
        <v>750</v>
      </c>
      <c r="H1" s="2" t="s">
        <v>379</v>
      </c>
      <c r="I1" s="2" t="s">
        <v>751</v>
      </c>
      <c r="J1" s="2" t="s">
        <v>752</v>
      </c>
      <c r="K1" s="2" t="s">
        <v>753</v>
      </c>
      <c r="L1" s="2" t="s">
        <v>754</v>
      </c>
      <c r="M1" s="2" t="s">
        <v>755</v>
      </c>
      <c r="N1" s="2" t="s">
        <v>381</v>
      </c>
      <c r="O1" s="2" t="s">
        <v>756</v>
      </c>
      <c r="P1" s="2" t="s">
        <v>757</v>
      </c>
      <c r="Q1" s="2" t="s">
        <v>758</v>
      </c>
      <c r="R1" s="2" t="s">
        <v>759</v>
      </c>
      <c r="S1" s="2" t="s">
        <v>760</v>
      </c>
      <c r="T1" s="2" t="s">
        <v>761</v>
      </c>
      <c r="U1" s="2" t="s">
        <v>762</v>
      </c>
      <c r="V1" s="2" t="s">
        <v>763</v>
      </c>
      <c r="W1" s="2" t="s">
        <v>764</v>
      </c>
      <c r="X1" s="2" t="s">
        <v>765</v>
      </c>
      <c r="Y1" s="2" t="s">
        <v>766</v>
      </c>
    </row>
    <row r="2" spans="1:25">
      <c r="A2" s="3" t="s">
        <v>767</v>
      </c>
    </row>
    <row r="3" spans="1:25">
      <c r="A3" s="4" t="s">
        <v>107</v>
      </c>
      <c r="U3" s="6" t="n">
        <v>10000000</v>
      </c>
      <c r="V3" s="6" t="n">
        <v>10000000</v>
      </c>
    </row>
    <row r="4" spans="1:25">
      <c r="A4" s="4" t="s">
        <v>109</v>
      </c>
      <c r="U4" s="6" t="n">
        <v>25000</v>
      </c>
      <c r="V4" s="6" t="n">
        <v>322000</v>
      </c>
    </row>
    <row r="5" spans="1:25">
      <c r="A5" s="4" t="s">
        <v>108</v>
      </c>
      <c r="U5" s="6" t="n">
        <v>25000</v>
      </c>
      <c r="V5" s="6" t="n">
        <v>322000</v>
      </c>
    </row>
    <row r="6" spans="1:25">
      <c r="A6" s="4" t="s">
        <v>111</v>
      </c>
      <c r="U6" s="6" t="n">
        <v>150000000</v>
      </c>
      <c r="V6" s="6" t="n">
        <v>150000000</v>
      </c>
    </row>
    <row r="7" spans="1:25">
      <c r="A7" s="4" t="s">
        <v>113</v>
      </c>
      <c r="U7" s="6" t="n">
        <v>43776992</v>
      </c>
      <c r="V7" s="6" t="n">
        <v>7793000</v>
      </c>
    </row>
    <row r="8" spans="1:25">
      <c r="A8" s="4" t="s">
        <v>404</v>
      </c>
      <c r="H8" s="4" t="s">
        <v>405</v>
      </c>
      <c r="J8" s="4" t="s">
        <v>405</v>
      </c>
      <c r="N8" s="4" t="s">
        <v>405</v>
      </c>
    </row>
    <row r="9" spans="1:25">
      <c r="A9" s="4" t="s">
        <v>406</v>
      </c>
      <c r="H9" s="11" t="n">
        <v>0.2</v>
      </c>
      <c r="J9" s="11" t="n">
        <v>0.2</v>
      </c>
      <c r="N9" s="11" t="n">
        <v>0.2</v>
      </c>
    </row>
    <row r="10" spans="1:25">
      <c r="A10" s="4" t="s">
        <v>768</v>
      </c>
      <c r="J10" s="5" t="n">
        <v>4</v>
      </c>
    </row>
    <row r="11" spans="1:25">
      <c r="A11" s="4" t="s">
        <v>769</v>
      </c>
      <c r="G11" s="6" t="n">
        <v>1183116</v>
      </c>
      <c r="K11" s="6" t="n">
        <v>570287</v>
      </c>
    </row>
    <row r="12" spans="1:25">
      <c r="A12" s="4" t="s">
        <v>590</v>
      </c>
      <c r="G12" s="8" t="n">
        <v>3.02</v>
      </c>
      <c r="K12" s="8" t="n">
        <v>9.15</v>
      </c>
      <c r="V12" s="8" t="n">
        <v>3.73</v>
      </c>
    </row>
    <row r="13" spans="1:25">
      <c r="A13" s="4" t="s">
        <v>770</v>
      </c>
      <c r="G13" s="8" t="n">
        <v>3.14</v>
      </c>
    </row>
    <row r="14" spans="1:25">
      <c r="A14" s="4" t="s">
        <v>771</v>
      </c>
      <c r="G14" s="5" t="n">
        <v>3585000</v>
      </c>
      <c r="U14" s="5" t="n">
        <v>1154000</v>
      </c>
      <c r="V14" s="5" t="n">
        <v>5335000</v>
      </c>
    </row>
    <row r="15" spans="1:25">
      <c r="A15" s="4" t="s">
        <v>772</v>
      </c>
      <c r="U15" s="6" t="n">
        <v>16359000</v>
      </c>
      <c r="V15" s="6" t="n">
        <v>9117000</v>
      </c>
    </row>
    <row r="16" spans="1:25">
      <c r="A16" s="4" t="s">
        <v>773</v>
      </c>
      <c r="U16" s="6" t="n">
        <v>8001000</v>
      </c>
      <c r="V16" s="6" t="n">
        <v>11445000</v>
      </c>
    </row>
    <row r="17" spans="1:25">
      <c r="A17" s="4" t="s">
        <v>774</v>
      </c>
      <c r="K17" s="6" t="n">
        <v>570287</v>
      </c>
    </row>
    <row r="18" spans="1:25">
      <c r="A18" s="4" t="s">
        <v>775</v>
      </c>
      <c r="U18" s="6" t="n">
        <v>4057000</v>
      </c>
      <c r="V18" s="5" t="n">
        <v>1227000</v>
      </c>
    </row>
    <row r="19" spans="1:25">
      <c r="A19" s="4" t="s">
        <v>776</v>
      </c>
      <c r="V19" s="6" t="n">
        <v>233000</v>
      </c>
    </row>
    <row r="20" spans="1:25">
      <c r="A20" s="4" t="s">
        <v>777</v>
      </c>
      <c r="V20" s="8" t="n">
        <v>11.38</v>
      </c>
    </row>
    <row r="21" spans="1:25">
      <c r="A21" s="4" t="s">
        <v>778</v>
      </c>
      <c r="V21" s="6" t="n">
        <v>81000</v>
      </c>
    </row>
    <row r="22" spans="1:25">
      <c r="A22" s="4" t="s">
        <v>779</v>
      </c>
      <c r="V22" s="6" t="n">
        <v>5348601</v>
      </c>
    </row>
    <row r="23" spans="1:25">
      <c r="A23" s="4" t="s">
        <v>780</v>
      </c>
      <c r="V23" s="6" t="n">
        <v>156543</v>
      </c>
    </row>
    <row r="24" spans="1:25">
      <c r="A24" s="4" t="s">
        <v>781</v>
      </c>
      <c r="V24" s="8" t="n">
        <v>11.02</v>
      </c>
    </row>
    <row r="25" spans="1:25">
      <c r="A25" s="4" t="s">
        <v>782</v>
      </c>
      <c r="G25" s="8" t="n">
        <v>3.14</v>
      </c>
    </row>
    <row r="26" spans="1:25">
      <c r="A26" s="4" t="s">
        <v>783</v>
      </c>
      <c r="U26" s="5" t="n">
        <v>8001000</v>
      </c>
      <c r="V26" s="5" t="n">
        <v>11445000</v>
      </c>
    </row>
    <row r="27" spans="1:25">
      <c r="A27" s="4" t="s">
        <v>784</v>
      </c>
      <c r="U27" s="4" t="s">
        <v>725</v>
      </c>
    </row>
    <row r="28" spans="1:25">
      <c r="A28" s="4" t="s">
        <v>785</v>
      </c>
      <c r="U28" s="4" t="s">
        <v>659</v>
      </c>
    </row>
    <row r="29" spans="1:25">
      <c r="A29" s="4" t="s">
        <v>786</v>
      </c>
      <c r="U29" s="6" t="n">
        <v>0</v>
      </c>
      <c r="V29" s="6" t="n">
        <v>0</v>
      </c>
    </row>
    <row r="30" spans="1:25">
      <c r="A30" s="4" t="s">
        <v>787</v>
      </c>
      <c r="U30" s="5" t="n">
        <v>0</v>
      </c>
    </row>
    <row r="31" spans="1:25">
      <c r="A31" s="4" t="s">
        <v>788</v>
      </c>
      <c r="U31" s="12" t="n">
        <v>0.0755</v>
      </c>
    </row>
    <row r="32" spans="1:25">
      <c r="A32" s="4" t="s">
        <v>789</v>
      </c>
      <c r="T32" s="5" t="n">
        <v>200000</v>
      </c>
    </row>
    <row r="33" spans="1:25">
      <c r="A33" s="4" t="s">
        <v>790</v>
      </c>
      <c r="V33" s="5" t="n">
        <v>5335000</v>
      </c>
    </row>
    <row r="34" spans="1:25">
      <c r="A34" s="4" t="s">
        <v>791</v>
      </c>
      <c r="U34" s="6" t="n">
        <v>18505000</v>
      </c>
    </row>
    <row r="35" spans="1:25">
      <c r="A35" s="4" t="s">
        <v>792</v>
      </c>
      <c r="U35" s="5" t="n">
        <v>3265000</v>
      </c>
    </row>
    <row r="36" spans="1:25">
      <c r="A36" s="4" t="s">
        <v>436</v>
      </c>
    </row>
    <row r="37" spans="1:25">
      <c r="A37" s="3" t="s">
        <v>767</v>
      </c>
    </row>
    <row r="38" spans="1:25">
      <c r="A38" s="4" t="s">
        <v>793</v>
      </c>
      <c r="U38" s="4" t="s">
        <v>794</v>
      </c>
    </row>
    <row r="39" spans="1:25">
      <c r="A39" s="4" t="s">
        <v>439</v>
      </c>
    </row>
    <row r="40" spans="1:25">
      <c r="A40" s="3" t="s">
        <v>767</v>
      </c>
    </row>
    <row r="41" spans="1:25">
      <c r="A41" s="4" t="s">
        <v>793</v>
      </c>
      <c r="U41" s="4" t="s">
        <v>438</v>
      </c>
    </row>
    <row r="42" spans="1:25">
      <c r="A42" s="4" t="s">
        <v>795</v>
      </c>
    </row>
    <row r="43" spans="1:25">
      <c r="A43" s="3" t="s">
        <v>767</v>
      </c>
    </row>
    <row r="44" spans="1:25">
      <c r="A44" s="4" t="s">
        <v>796</v>
      </c>
      <c r="V44" s="6" t="n">
        <v>775000</v>
      </c>
      <c r="X44" s="6" t="n">
        <v>15000000</v>
      </c>
      <c r="Y44" s="6" t="n">
        <v>48230000</v>
      </c>
    </row>
    <row r="45" spans="1:25">
      <c r="A45" s="4" t="s">
        <v>797</v>
      </c>
    </row>
    <row r="46" spans="1:25">
      <c r="A46" s="3" t="s">
        <v>767</v>
      </c>
    </row>
    <row r="47" spans="1:25">
      <c r="A47" s="4" t="s">
        <v>791</v>
      </c>
      <c r="U47" s="6" t="n">
        <v>1399000</v>
      </c>
    </row>
    <row r="48" spans="1:25">
      <c r="A48" s="4" t="s">
        <v>798</v>
      </c>
    </row>
    <row r="49" spans="1:25">
      <c r="A49" s="3" t="s">
        <v>767</v>
      </c>
    </row>
    <row r="50" spans="1:25">
      <c r="A50" s="4" t="s">
        <v>791</v>
      </c>
      <c r="U50" s="6" t="n">
        <v>7206000</v>
      </c>
    </row>
    <row r="51" spans="1:25">
      <c r="A51" s="4" t="s">
        <v>799</v>
      </c>
      <c r="U51" s="6" t="n">
        <v>1299000</v>
      </c>
    </row>
    <row r="52" spans="1:25">
      <c r="A52" s="4" t="s">
        <v>800</v>
      </c>
    </row>
    <row r="53" spans="1:25">
      <c r="A53" s="3" t="s">
        <v>767</v>
      </c>
    </row>
    <row r="54" spans="1:25">
      <c r="A54" s="4" t="s">
        <v>801</v>
      </c>
      <c r="S54" s="6" t="n">
        <v>59000</v>
      </c>
    </row>
    <row r="55" spans="1:25">
      <c r="A55" s="4" t="s">
        <v>802</v>
      </c>
      <c r="T55" s="6" t="n">
        <v>42000</v>
      </c>
    </row>
    <row r="56" spans="1:25">
      <c r="A56" s="4" t="s">
        <v>799</v>
      </c>
      <c r="T56" s="6" t="n">
        <v>17000</v>
      </c>
    </row>
    <row r="57" spans="1:25">
      <c r="A57" s="4" t="s">
        <v>803</v>
      </c>
      <c r="T57" s="6" t="n">
        <v>25000</v>
      </c>
    </row>
    <row r="58" spans="1:25">
      <c r="A58" s="4" t="s">
        <v>804</v>
      </c>
      <c r="T58" s="6" t="n">
        <v>4</v>
      </c>
    </row>
    <row r="59" spans="1:25">
      <c r="A59" s="4" t="s">
        <v>805</v>
      </c>
    </row>
    <row r="60" spans="1:25">
      <c r="A60" s="3" t="s">
        <v>767</v>
      </c>
    </row>
    <row r="61" spans="1:25">
      <c r="A61" s="4" t="s">
        <v>806</v>
      </c>
      <c r="V61" s="5" t="n">
        <v>30000</v>
      </c>
    </row>
    <row r="62" spans="1:25">
      <c r="A62" s="4" t="s">
        <v>807</v>
      </c>
    </row>
    <row r="63" spans="1:25">
      <c r="A63" s="3" t="s">
        <v>767</v>
      </c>
    </row>
    <row r="64" spans="1:25">
      <c r="A64" s="4" t="s">
        <v>791</v>
      </c>
      <c r="U64" s="6" t="n">
        <v>10000000</v>
      </c>
    </row>
    <row r="65" spans="1:25">
      <c r="A65" s="4" t="s">
        <v>146</v>
      </c>
    </row>
    <row r="66" spans="1:25">
      <c r="A66" s="3" t="s">
        <v>767</v>
      </c>
    </row>
    <row r="67" spans="1:25">
      <c r="A67" s="4" t="s">
        <v>801</v>
      </c>
      <c r="G67" s="6" t="n">
        <v>885346</v>
      </c>
      <c r="V67" s="6" t="n">
        <v>1060000</v>
      </c>
    </row>
    <row r="68" spans="1:25">
      <c r="A68" s="4" t="s">
        <v>808</v>
      </c>
      <c r="U68" s="6" t="n">
        <v>297000</v>
      </c>
      <c r="V68" s="6" t="n">
        <v>739000</v>
      </c>
    </row>
    <row r="69" spans="1:25">
      <c r="A69" s="4" t="s">
        <v>790</v>
      </c>
      <c r="S69" s="5" t="n">
        <v>260000</v>
      </c>
      <c r="V69" s="5" t="n">
        <v>1000</v>
      </c>
    </row>
    <row r="70" spans="1:25">
      <c r="A70" s="4" t="s">
        <v>809</v>
      </c>
      <c r="V70" s="5" t="n">
        <v>430000</v>
      </c>
    </row>
    <row r="71" spans="1:25">
      <c r="A71" s="4" t="s">
        <v>145</v>
      </c>
    </row>
    <row r="72" spans="1:25">
      <c r="A72" s="3" t="s">
        <v>767</v>
      </c>
    </row>
    <row r="73" spans="1:25">
      <c r="A73" s="4" t="s">
        <v>801</v>
      </c>
      <c r="G73" s="6" t="n">
        <v>297770</v>
      </c>
      <c r="V73" s="6" t="n">
        <v>298000</v>
      </c>
    </row>
    <row r="74" spans="1:25">
      <c r="A74" s="4" t="s">
        <v>808</v>
      </c>
      <c r="U74" s="6" t="n">
        <v>-297000</v>
      </c>
      <c r="V74" s="6" t="n">
        <v>-739000</v>
      </c>
    </row>
    <row r="75" spans="1:25">
      <c r="A75" s="4" t="s">
        <v>810</v>
      </c>
    </row>
    <row r="76" spans="1:25">
      <c r="A76" s="3" t="s">
        <v>767</v>
      </c>
    </row>
    <row r="77" spans="1:25">
      <c r="A77" s="4" t="s">
        <v>811</v>
      </c>
      <c r="G77" s="4" t="s">
        <v>438</v>
      </c>
    </row>
    <row r="78" spans="1:25">
      <c r="A78" s="4" t="s">
        <v>812</v>
      </c>
      <c r="G78" s="4" t="s">
        <v>813</v>
      </c>
    </row>
    <row r="79" spans="1:25">
      <c r="A79" s="4" t="s">
        <v>814</v>
      </c>
    </row>
    <row r="80" spans="1:25">
      <c r="A80" s="3" t="s">
        <v>767</v>
      </c>
    </row>
    <row r="81" spans="1:25">
      <c r="A81" s="4" t="s">
        <v>815</v>
      </c>
      <c r="F81" s="6" t="n">
        <v>21</v>
      </c>
    </row>
    <row r="82" spans="1:25">
      <c r="A82" s="4" t="s">
        <v>772</v>
      </c>
      <c r="F82" s="5" t="n">
        <v>11019000</v>
      </c>
      <c r="Q82" s="5" t="n">
        <v>7852000</v>
      </c>
    </row>
    <row r="83" spans="1:25">
      <c r="A83" s="4" t="s">
        <v>816</v>
      </c>
      <c r="F83" s="6" t="n">
        <v>426000</v>
      </c>
      <c r="Q83" s="6" t="n">
        <v>668000</v>
      </c>
    </row>
    <row r="84" spans="1:25">
      <c r="A84" s="4" t="s">
        <v>773</v>
      </c>
      <c r="D84" s="5" t="n">
        <v>1023000</v>
      </c>
      <c r="F84" s="6" t="n">
        <v>11445000</v>
      </c>
      <c r="Q84" s="6" t="n">
        <v>8520000</v>
      </c>
    </row>
    <row r="85" spans="1:25">
      <c r="A85" s="4" t="s">
        <v>817</v>
      </c>
      <c r="D85" s="6" t="n">
        <v>1123000</v>
      </c>
    </row>
    <row r="86" spans="1:25">
      <c r="A86" s="4" t="s">
        <v>775</v>
      </c>
      <c r="D86" s="5" t="n">
        <v>100000</v>
      </c>
    </row>
    <row r="87" spans="1:25">
      <c r="A87" s="4" t="s">
        <v>818</v>
      </c>
      <c r="D87" s="6" t="n">
        <v>3</v>
      </c>
    </row>
    <row r="88" spans="1:25">
      <c r="A88" s="4" t="s">
        <v>819</v>
      </c>
      <c r="Q88" s="5" t="n">
        <v>7461000</v>
      </c>
    </row>
    <row r="89" spans="1:25">
      <c r="A89" s="4" t="s">
        <v>820</v>
      </c>
      <c r="Q89" s="4" t="s">
        <v>438</v>
      </c>
    </row>
    <row r="90" spans="1:25">
      <c r="A90" s="4" t="s">
        <v>783</v>
      </c>
      <c r="D90" s="5" t="n">
        <v>1023000</v>
      </c>
      <c r="F90" s="6" t="n">
        <v>11445000</v>
      </c>
      <c r="Q90" s="5" t="n">
        <v>8520000</v>
      </c>
    </row>
    <row r="91" spans="1:25">
      <c r="A91" s="4" t="s">
        <v>821</v>
      </c>
    </row>
    <row r="92" spans="1:25">
      <c r="A92" s="3" t="s">
        <v>767</v>
      </c>
    </row>
    <row r="93" spans="1:25">
      <c r="A93" s="4" t="s">
        <v>822</v>
      </c>
      <c r="F93" s="5" t="n">
        <v>8280000</v>
      </c>
    </row>
    <row r="94" spans="1:25">
      <c r="A94" s="4" t="s">
        <v>823</v>
      </c>
      <c r="F94" s="4" t="s">
        <v>824</v>
      </c>
    </row>
    <row r="95" spans="1:25">
      <c r="A95" s="4" t="s">
        <v>825</v>
      </c>
      <c r="F95" s="4" t="s">
        <v>826</v>
      </c>
    </row>
    <row r="96" spans="1:25">
      <c r="A96" s="4" t="s">
        <v>827</v>
      </c>
      <c r="F96" s="4" t="s">
        <v>813</v>
      </c>
    </row>
    <row r="97" spans="1:25">
      <c r="A97" s="4" t="s">
        <v>828</v>
      </c>
      <c r="F97" s="4" t="s">
        <v>829</v>
      </c>
    </row>
    <row r="98" spans="1:25">
      <c r="A98" s="4" t="s">
        <v>830</v>
      </c>
    </row>
    <row r="99" spans="1:25">
      <c r="A99" s="3" t="s">
        <v>767</v>
      </c>
    </row>
    <row r="100" spans="1:25">
      <c r="A100" s="4" t="s">
        <v>774</v>
      </c>
      <c r="D100" s="6" t="n">
        <v>290000</v>
      </c>
      <c r="F100" s="6" t="n">
        <v>3110000</v>
      </c>
      <c r="Q100" s="6" t="n">
        <v>16706000</v>
      </c>
    </row>
    <row r="101" spans="1:25">
      <c r="A101" s="4" t="s">
        <v>831</v>
      </c>
      <c r="D101" s="8" t="n">
        <v>3.53</v>
      </c>
      <c r="F101" s="8" t="n">
        <v>3.68</v>
      </c>
      <c r="Q101" s="8" t="n">
        <v>0.51</v>
      </c>
    </row>
    <row r="102" spans="1:25">
      <c r="A102" s="4" t="s">
        <v>832</v>
      </c>
    </row>
    <row r="103" spans="1:25">
      <c r="A103" s="3" t="s">
        <v>767</v>
      </c>
    </row>
    <row r="104" spans="1:25">
      <c r="A104" s="4" t="s">
        <v>590</v>
      </c>
      <c r="D104" s="8" t="n">
        <v>3.41</v>
      </c>
      <c r="F104" s="8" t="n">
        <v>3.56</v>
      </c>
      <c r="Q104" s="8" t="n">
        <v>0.51</v>
      </c>
    </row>
    <row r="105" spans="1:25">
      <c r="A105" s="4" t="s">
        <v>773</v>
      </c>
      <c r="Q105" s="5" t="n">
        <v>8464000</v>
      </c>
    </row>
    <row r="106" spans="1:25">
      <c r="A106" s="4" t="s">
        <v>833</v>
      </c>
      <c r="D106" s="6" t="n">
        <v>1</v>
      </c>
      <c r="F106" s="6" t="n">
        <v>1</v>
      </c>
      <c r="Q106" s="6" t="n">
        <v>15396000</v>
      </c>
    </row>
    <row r="107" spans="1:25">
      <c r="A107" s="4" t="s">
        <v>834</v>
      </c>
      <c r="D107" s="4" t="s">
        <v>835</v>
      </c>
      <c r="F107" s="4" t="s">
        <v>836</v>
      </c>
    </row>
    <row r="108" spans="1:25">
      <c r="A108" s="4" t="s">
        <v>837</v>
      </c>
      <c r="D108" s="4" t="s">
        <v>838</v>
      </c>
      <c r="F108" s="4" t="s">
        <v>839</v>
      </c>
    </row>
    <row r="109" spans="1:25">
      <c r="A109" s="4" t="s">
        <v>823</v>
      </c>
      <c r="F109" s="4" t="s">
        <v>824</v>
      </c>
    </row>
    <row r="110" spans="1:25">
      <c r="A110" s="4" t="s">
        <v>825</v>
      </c>
      <c r="D110" s="4" t="s">
        <v>840</v>
      </c>
      <c r="F110" s="4" t="s">
        <v>840</v>
      </c>
    </row>
    <row r="111" spans="1:25">
      <c r="A111" s="4" t="s">
        <v>828</v>
      </c>
      <c r="D111" s="4" t="s">
        <v>829</v>
      </c>
      <c r="F111" s="4" t="s">
        <v>829</v>
      </c>
      <c r="Q111" s="4" t="s">
        <v>432</v>
      </c>
    </row>
    <row r="112" spans="1:25">
      <c r="A112" s="4" t="s">
        <v>841</v>
      </c>
      <c r="D112" s="5" t="n">
        <v>384000</v>
      </c>
      <c r="F112" s="5" t="n">
        <v>4292000</v>
      </c>
      <c r="Q112" s="5" t="n">
        <v>3713000</v>
      </c>
    </row>
    <row r="113" spans="1:25">
      <c r="A113" s="4" t="s">
        <v>842</v>
      </c>
      <c r="D113" s="4" t="s">
        <v>438</v>
      </c>
      <c r="F113" s="4" t="s">
        <v>438</v>
      </c>
      <c r="Q113" s="4" t="s">
        <v>438</v>
      </c>
    </row>
    <row r="114" spans="1:25">
      <c r="A114" s="4" t="s">
        <v>817</v>
      </c>
      <c r="F114" s="5" t="n">
        <v>12572000</v>
      </c>
      <c r="Q114" s="5" t="n">
        <v>12177000</v>
      </c>
    </row>
    <row r="115" spans="1:25">
      <c r="A115" s="4" t="s">
        <v>775</v>
      </c>
      <c r="F115" s="5" t="n">
        <v>1127000</v>
      </c>
      <c r="Q115" s="6" t="n">
        <v>4048000</v>
      </c>
    </row>
    <row r="116" spans="1:25">
      <c r="A116" s="4" t="s">
        <v>783</v>
      </c>
      <c r="Q116" s="5" t="n">
        <v>8464000</v>
      </c>
    </row>
    <row r="117" spans="1:25">
      <c r="A117" s="4" t="s">
        <v>843</v>
      </c>
      <c r="Q117" s="4" t="s">
        <v>844</v>
      </c>
    </row>
    <row r="118" spans="1:25">
      <c r="A118" s="4" t="s">
        <v>845</v>
      </c>
      <c r="Q118" s="4" t="s">
        <v>846</v>
      </c>
    </row>
    <row r="119" spans="1:25">
      <c r="A119" s="4" t="s">
        <v>847</v>
      </c>
    </row>
    <row r="120" spans="1:25">
      <c r="A120" s="3" t="s">
        <v>767</v>
      </c>
    </row>
    <row r="121" spans="1:25">
      <c r="A121" s="4" t="s">
        <v>823</v>
      </c>
      <c r="D121" s="4" t="s">
        <v>824</v>
      </c>
    </row>
    <row r="122" spans="1:25">
      <c r="A122" s="4" t="s">
        <v>825</v>
      </c>
      <c r="D122" s="4" t="s">
        <v>826</v>
      </c>
    </row>
    <row r="123" spans="1:25">
      <c r="A123" s="4" t="s">
        <v>828</v>
      </c>
      <c r="D123" s="4" t="s">
        <v>829</v>
      </c>
    </row>
    <row r="124" spans="1:25">
      <c r="A124" s="4" t="s">
        <v>841</v>
      </c>
      <c r="D124" s="5" t="n">
        <v>739000</v>
      </c>
    </row>
    <row r="125" spans="1:25">
      <c r="A125" s="4" t="s">
        <v>842</v>
      </c>
      <c r="D125" s="4" t="s">
        <v>813</v>
      </c>
    </row>
    <row r="126" spans="1:25">
      <c r="A126" s="4" t="s">
        <v>848</v>
      </c>
    </row>
    <row r="127" spans="1:25">
      <c r="A127" s="3" t="s">
        <v>767</v>
      </c>
    </row>
    <row r="128" spans="1:25">
      <c r="A128" s="4" t="s">
        <v>769</v>
      </c>
      <c r="C128" s="6" t="n">
        <v>93448</v>
      </c>
      <c r="R128" s="6" t="n">
        <v>382165</v>
      </c>
    </row>
    <row r="129" spans="1:25">
      <c r="A129" s="4" t="s">
        <v>590</v>
      </c>
      <c r="C129" s="8" t="n">
        <v>1.64</v>
      </c>
    </row>
    <row r="130" spans="1:25">
      <c r="A130" s="4" t="s">
        <v>770</v>
      </c>
      <c r="R130" s="8" t="n">
        <v>3.02</v>
      </c>
    </row>
    <row r="131" spans="1:25">
      <c r="A131" s="4" t="s">
        <v>834</v>
      </c>
      <c r="C131" s="4" t="s">
        <v>849</v>
      </c>
    </row>
    <row r="132" spans="1:25">
      <c r="A132" s="4" t="s">
        <v>837</v>
      </c>
      <c r="C132" s="4" t="s">
        <v>850</v>
      </c>
    </row>
    <row r="133" spans="1:25">
      <c r="A133" s="4" t="s">
        <v>841</v>
      </c>
      <c r="C133" s="5" t="n">
        <v>59000</v>
      </c>
    </row>
    <row r="134" spans="1:25">
      <c r="A134" s="4" t="s">
        <v>817</v>
      </c>
      <c r="C134" s="6" t="n">
        <v>173000</v>
      </c>
    </row>
    <row r="135" spans="1:25">
      <c r="A135" s="4" t="s">
        <v>775</v>
      </c>
      <c r="C135" s="6" t="n">
        <v>9000</v>
      </c>
    </row>
    <row r="136" spans="1:25">
      <c r="A136" s="4" t="s">
        <v>851</v>
      </c>
      <c r="C136" s="5" t="n">
        <v>164000</v>
      </c>
    </row>
    <row r="137" spans="1:25">
      <c r="A137" s="4" t="s">
        <v>852</v>
      </c>
      <c r="C137" s="6" t="n">
        <v>93448</v>
      </c>
    </row>
    <row r="138" spans="1:25">
      <c r="A138" s="4" t="s">
        <v>782</v>
      </c>
      <c r="R138" s="8" t="n">
        <v>3.02</v>
      </c>
    </row>
    <row r="139" spans="1:25">
      <c r="A139" s="4" t="s">
        <v>853</v>
      </c>
      <c r="R139" s="5" t="n">
        <v>1154000</v>
      </c>
    </row>
    <row r="140" spans="1:25">
      <c r="A140" s="4" t="s">
        <v>854</v>
      </c>
    </row>
    <row r="141" spans="1:25">
      <c r="A141" s="3" t="s">
        <v>767</v>
      </c>
    </row>
    <row r="142" spans="1:25">
      <c r="A142" s="4" t="s">
        <v>822</v>
      </c>
      <c r="C142" s="5" t="n">
        <v>114000000</v>
      </c>
    </row>
    <row r="143" spans="1:25">
      <c r="A143" s="4" t="s">
        <v>823</v>
      </c>
      <c r="C143" s="4" t="s">
        <v>824</v>
      </c>
    </row>
    <row r="144" spans="1:25">
      <c r="A144" s="4" t="s">
        <v>828</v>
      </c>
      <c r="C144" s="4" t="s">
        <v>829</v>
      </c>
    </row>
    <row r="145" spans="1:25">
      <c r="A145" s="4" t="s">
        <v>842</v>
      </c>
      <c r="C145" s="4" t="s">
        <v>813</v>
      </c>
    </row>
    <row r="146" spans="1:25">
      <c r="A146" s="4" t="s">
        <v>855</v>
      </c>
    </row>
    <row r="147" spans="1:25">
      <c r="A147" s="3" t="s">
        <v>767</v>
      </c>
    </row>
    <row r="148" spans="1:25">
      <c r="A148" s="4" t="s">
        <v>808</v>
      </c>
      <c r="B148" s="6" t="n">
        <v>297000</v>
      </c>
    </row>
    <row r="149" spans="1:25">
      <c r="A149" s="4" t="s">
        <v>856</v>
      </c>
    </row>
    <row r="150" spans="1:25">
      <c r="A150" s="3" t="s">
        <v>767</v>
      </c>
    </row>
    <row r="151" spans="1:25">
      <c r="A151" s="4" t="s">
        <v>825</v>
      </c>
      <c r="C151" s="4" t="s">
        <v>857</v>
      </c>
    </row>
    <row r="152" spans="1:25">
      <c r="A152" s="4" t="s">
        <v>828</v>
      </c>
      <c r="C152" s="4" t="s">
        <v>829</v>
      </c>
    </row>
    <row r="153" spans="1:25">
      <c r="A153" s="4" t="s">
        <v>842</v>
      </c>
      <c r="C153" s="4" t="s">
        <v>438</v>
      </c>
    </row>
    <row r="154" spans="1:25">
      <c r="A154" s="4" t="s">
        <v>858</v>
      </c>
    </row>
    <row r="155" spans="1:25">
      <c r="A155" s="3" t="s">
        <v>767</v>
      </c>
    </row>
    <row r="156" spans="1:25">
      <c r="A156" s="4" t="s">
        <v>859</v>
      </c>
      <c r="I156" s="5" t="n">
        <v>6150000</v>
      </c>
    </row>
    <row r="157" spans="1:25">
      <c r="A157" s="4" t="s">
        <v>112</v>
      </c>
      <c r="I157" s="6" t="n">
        <v>675656</v>
      </c>
      <c r="P157" s="6" t="n">
        <v>100000</v>
      </c>
    </row>
    <row r="158" spans="1:25">
      <c r="A158" s="4" t="s">
        <v>860</v>
      </c>
      <c r="P158" s="5" t="n">
        <v>10</v>
      </c>
    </row>
    <row r="159" spans="1:25">
      <c r="A159" s="4" t="s">
        <v>769</v>
      </c>
      <c r="I159" s="6" t="n">
        <v>389000</v>
      </c>
      <c r="L159" s="6" t="n">
        <v>114285</v>
      </c>
      <c r="P159" s="6" t="n">
        <v>100000</v>
      </c>
    </row>
    <row r="160" spans="1:25">
      <c r="A160" s="4" t="s">
        <v>590</v>
      </c>
      <c r="L160" s="8" t="n">
        <v>9.15</v>
      </c>
      <c r="P160" s="8" t="n">
        <v>12.1</v>
      </c>
    </row>
    <row r="161" spans="1:25">
      <c r="A161" s="4" t="s">
        <v>811</v>
      </c>
      <c r="L161" s="4" t="s">
        <v>438</v>
      </c>
    </row>
    <row r="162" spans="1:25">
      <c r="A162" s="4" t="s">
        <v>834</v>
      </c>
      <c r="L162" s="4" t="s">
        <v>861</v>
      </c>
    </row>
    <row r="163" spans="1:25">
      <c r="A163" s="4" t="s">
        <v>862</v>
      </c>
    </row>
    <row r="164" spans="1:25">
      <c r="A164" s="3" t="s">
        <v>767</v>
      </c>
    </row>
    <row r="165" spans="1:25">
      <c r="A165" s="4" t="s">
        <v>863</v>
      </c>
      <c r="E165" s="6" t="n">
        <v>7</v>
      </c>
    </row>
    <row r="166" spans="1:25">
      <c r="A166" s="4" t="s">
        <v>864</v>
      </c>
    </row>
    <row r="167" spans="1:25">
      <c r="A167" s="3" t="s">
        <v>767</v>
      </c>
    </row>
    <row r="168" spans="1:25">
      <c r="A168" s="4" t="s">
        <v>112</v>
      </c>
      <c r="M168" s="6" t="n">
        <v>625000</v>
      </c>
    </row>
    <row r="169" spans="1:25">
      <c r="A169" s="4" t="s">
        <v>865</v>
      </c>
    </row>
    <row r="170" spans="1:25">
      <c r="A170" s="3" t="s">
        <v>767</v>
      </c>
    </row>
    <row r="171" spans="1:25">
      <c r="A171" s="4" t="s">
        <v>866</v>
      </c>
      <c r="I171" s="6" t="n">
        <v>1111000</v>
      </c>
    </row>
    <row r="172" spans="1:25">
      <c r="A172" s="4" t="s">
        <v>859</v>
      </c>
      <c r="I172" s="5" t="n">
        <v>1750000</v>
      </c>
      <c r="O172" s="5" t="n">
        <v>1750000</v>
      </c>
    </row>
    <row r="173" spans="1:25">
      <c r="A173" s="4" t="s">
        <v>112</v>
      </c>
      <c r="I173" s="6" t="n">
        <v>175000</v>
      </c>
      <c r="O173" s="6" t="n">
        <v>175000</v>
      </c>
    </row>
    <row r="174" spans="1:25">
      <c r="A174" s="4" t="s">
        <v>860</v>
      </c>
      <c r="I174" s="5" t="n">
        <v>10</v>
      </c>
      <c r="O174" s="5" t="n">
        <v>10</v>
      </c>
    </row>
    <row r="175" spans="1:25">
      <c r="A175" s="4" t="s">
        <v>769</v>
      </c>
      <c r="I175" s="6" t="n">
        <v>175000</v>
      </c>
      <c r="O175" s="6" t="n">
        <v>175000</v>
      </c>
    </row>
    <row r="176" spans="1:25">
      <c r="A176" s="4" t="s">
        <v>590</v>
      </c>
      <c r="I176" s="8" t="n">
        <v>12.1</v>
      </c>
      <c r="O176" s="8" t="n">
        <v>12.1</v>
      </c>
    </row>
    <row r="177" spans="1:25">
      <c r="A177" s="4" t="s">
        <v>867</v>
      </c>
    </row>
    <row r="178" spans="1:25">
      <c r="A178" s="3" t="s">
        <v>767</v>
      </c>
    </row>
    <row r="179" spans="1:25">
      <c r="A179" s="4" t="s">
        <v>868</v>
      </c>
      <c r="M179" s="6" t="n">
        <v>625000</v>
      </c>
    </row>
    <row r="180" spans="1:25">
      <c r="A180" s="4" t="s">
        <v>863</v>
      </c>
      <c r="E180" s="6" t="n">
        <v>7</v>
      </c>
    </row>
    <row r="181" spans="1:25">
      <c r="A181" s="4" t="s">
        <v>869</v>
      </c>
    </row>
    <row r="182" spans="1:25">
      <c r="A182" s="3" t="s">
        <v>767</v>
      </c>
    </row>
    <row r="183" spans="1:25">
      <c r="A183" s="4" t="s">
        <v>107</v>
      </c>
      <c r="U183" s="6" t="n">
        <v>10000000</v>
      </c>
      <c r="W183" s="6" t="n">
        <v>10000000</v>
      </c>
    </row>
    <row r="184" spans="1:25">
      <c r="A184" s="4" t="s">
        <v>109</v>
      </c>
      <c r="U184" s="6" t="n">
        <v>25000</v>
      </c>
    </row>
    <row r="185" spans="1:25">
      <c r="A185" s="4" t="s">
        <v>870</v>
      </c>
      <c r="U185" s="4" t="s">
        <v>553</v>
      </c>
      <c r="W185" s="4" t="s">
        <v>553</v>
      </c>
    </row>
    <row r="186" spans="1:25">
      <c r="A186" s="4" t="s">
        <v>871</v>
      </c>
      <c r="G186" s="6" t="n">
        <v>298000</v>
      </c>
    </row>
    <row r="187" spans="1:25">
      <c r="A187" s="4" t="s">
        <v>808</v>
      </c>
      <c r="U187" s="6" t="n">
        <v>297000</v>
      </c>
      <c r="V187" s="6" t="n">
        <v>739000</v>
      </c>
    </row>
    <row r="188" spans="1:25">
      <c r="A188" s="4" t="s">
        <v>872</v>
      </c>
    </row>
    <row r="189" spans="1:25">
      <c r="A189" s="3" t="s">
        <v>767</v>
      </c>
    </row>
    <row r="190" spans="1:25">
      <c r="A190" s="4" t="s">
        <v>109</v>
      </c>
      <c r="W190" s="6" t="n">
        <v>4408000</v>
      </c>
    </row>
    <row r="191" spans="1:25">
      <c r="A191" s="4" t="s">
        <v>108</v>
      </c>
      <c r="I191" s="6" t="n">
        <v>763000</v>
      </c>
    </row>
    <row r="192" spans="1:25">
      <c r="A192" s="4" t="s">
        <v>858</v>
      </c>
    </row>
    <row r="193" spans="1:25">
      <c r="A193" s="3" t="s">
        <v>767</v>
      </c>
    </row>
    <row r="194" spans="1:25">
      <c r="A194" s="4" t="s">
        <v>111</v>
      </c>
      <c r="U194" s="6" t="n">
        <v>110000000</v>
      </c>
      <c r="W194" s="6" t="n">
        <v>4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873</v>
      </c>
      <c r="B1" s="2" t="s">
        <v>1</v>
      </c>
    </row>
    <row r="2" spans="1:3">
      <c r="B2" s="2" t="s">
        <v>2</v>
      </c>
      <c r="C2" s="2" t="s">
        <v>65</v>
      </c>
    </row>
    <row r="3" spans="1:3">
      <c r="A3" s="3" t="s">
        <v>874</v>
      </c>
    </row>
    <row r="4" spans="1:3">
      <c r="A4" s="4" t="s">
        <v>875</v>
      </c>
      <c r="B4" s="6" t="n">
        <v>4000</v>
      </c>
    </row>
    <row r="5" spans="1:3">
      <c r="A5" s="4" t="s">
        <v>876</v>
      </c>
      <c r="B5" s="6" t="n">
        <v>0</v>
      </c>
      <c r="C5" s="6" t="n">
        <v>0</v>
      </c>
    </row>
    <row r="6" spans="1:3">
      <c r="A6" s="4" t="s">
        <v>877</v>
      </c>
      <c r="B6" s="6" t="n">
        <v>-2000</v>
      </c>
    </row>
    <row r="7" spans="1:3">
      <c r="A7" s="4" t="s">
        <v>878</v>
      </c>
      <c r="B7" s="6" t="n">
        <v>2000</v>
      </c>
      <c r="C7" s="6" t="n">
        <v>4000</v>
      </c>
    </row>
    <row r="8" spans="1:3">
      <c r="A8" s="4" t="s">
        <v>879</v>
      </c>
      <c r="B8" s="6" t="n">
        <v>2000</v>
      </c>
    </row>
    <row r="9" spans="1:3">
      <c r="A9" s="4" t="s">
        <v>880</v>
      </c>
      <c r="B9" s="6" t="n">
        <v>2000</v>
      </c>
    </row>
    <row r="10" spans="1:3">
      <c r="A10" s="4" t="s">
        <v>881</v>
      </c>
      <c r="B10" s="8" t="n">
        <v>31.89</v>
      </c>
    </row>
    <row r="11" spans="1:3">
      <c r="A11" s="4" t="s">
        <v>882</v>
      </c>
      <c r="B11" s="9" t="n">
        <v>29.75</v>
      </c>
    </row>
    <row r="12" spans="1:3">
      <c r="A12" s="4" t="s">
        <v>883</v>
      </c>
      <c r="B12" s="9" t="n">
        <v>34.54</v>
      </c>
      <c r="C12" s="8" t="n">
        <v>31.89</v>
      </c>
    </row>
    <row r="13" spans="1:3">
      <c r="A13" s="4" t="s">
        <v>884</v>
      </c>
      <c r="B13" s="9" t="n">
        <v>34.54</v>
      </c>
    </row>
    <row r="14" spans="1:3">
      <c r="A14" s="4" t="s">
        <v>885</v>
      </c>
      <c r="B14" s="8" t="n">
        <v>34.54</v>
      </c>
    </row>
    <row r="15" spans="1:3">
      <c r="A15" s="4" t="s">
        <v>886</v>
      </c>
      <c r="B15" s="4" t="s">
        <v>887</v>
      </c>
    </row>
    <row r="16" spans="1:3">
      <c r="A16" s="4" t="s">
        <v>888</v>
      </c>
      <c r="B16" s="4" t="s">
        <v>887</v>
      </c>
    </row>
    <row r="17" spans="1:3">
      <c r="A17" s="4" t="s">
        <v>889</v>
      </c>
      <c r="B17" s="4" t="s">
        <v>887</v>
      </c>
    </row>
    <row r="18" spans="1:3">
      <c r="A18" s="4" t="s">
        <v>890</v>
      </c>
      <c r="B18"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891</v>
      </c>
      <c r="B1" s="2" t="s">
        <v>1</v>
      </c>
    </row>
    <row r="2" spans="1:2">
      <c r="B2" s="2" t="s">
        <v>892</v>
      </c>
    </row>
    <row r="3" spans="1:2">
      <c r="A3" s="3" t="s">
        <v>253</v>
      </c>
    </row>
    <row r="4" spans="1:2">
      <c r="A4" s="4" t="s">
        <v>893</v>
      </c>
      <c r="B4"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65</v>
      </c>
    </row>
    <row r="3" spans="1:3">
      <c r="A3" s="3" t="s">
        <v>895</v>
      </c>
    </row>
    <row r="4" spans="1:3">
      <c r="A4" s="4" t="s">
        <v>116</v>
      </c>
      <c r="B4" s="5" t="n">
        <v>30385</v>
      </c>
      <c r="C4" s="5" t="n">
        <v>11615</v>
      </c>
    </row>
    <row r="5" spans="1:3">
      <c r="A5" s="4" t="s">
        <v>118</v>
      </c>
      <c r="B5" s="6" t="n">
        <v>7044</v>
      </c>
      <c r="C5" s="6" t="n">
        <v>1558</v>
      </c>
    </row>
    <row r="6" spans="1:3">
      <c r="A6" s="4" t="s">
        <v>121</v>
      </c>
      <c r="B6" s="6" t="n">
        <v>-13249</v>
      </c>
      <c r="C6" s="6" t="n">
        <v>-9597</v>
      </c>
    </row>
    <row r="7" spans="1:3">
      <c r="A7" s="4" t="s">
        <v>896</v>
      </c>
    </row>
    <row r="8" spans="1:3">
      <c r="A8" s="3" t="s">
        <v>895</v>
      </c>
    </row>
    <row r="9" spans="1:3">
      <c r="A9" s="4" t="s">
        <v>116</v>
      </c>
      <c r="B9" s="6" t="n">
        <v>30385</v>
      </c>
      <c r="C9" s="6" t="n">
        <v>11615</v>
      </c>
    </row>
    <row r="10" spans="1:3">
      <c r="A10" s="4" t="s">
        <v>118</v>
      </c>
      <c r="B10" s="6" t="n">
        <v>7044</v>
      </c>
      <c r="C10" s="6" t="n">
        <v>1558</v>
      </c>
    </row>
    <row r="11" spans="1:3">
      <c r="A11" s="4" t="s">
        <v>121</v>
      </c>
      <c r="B11" s="6" t="n">
        <v>-4107</v>
      </c>
      <c r="C11" s="6" t="n">
        <v>-2882</v>
      </c>
    </row>
    <row r="12" spans="1:3">
      <c r="A12" s="4" t="s">
        <v>897</v>
      </c>
    </row>
    <row r="13" spans="1:3">
      <c r="A13" s="3" t="s">
        <v>895</v>
      </c>
    </row>
    <row r="14" spans="1:3">
      <c r="A14" s="4" t="s">
        <v>116</v>
      </c>
      <c r="B14" s="6" t="n">
        <v>28312</v>
      </c>
      <c r="C14" s="6" t="n">
        <v>5288</v>
      </c>
    </row>
    <row r="15" spans="1:3">
      <c r="A15" s="4" t="s">
        <v>118</v>
      </c>
      <c r="B15" s="6" t="n">
        <v>6949</v>
      </c>
      <c r="C15" s="6" t="n">
        <v>1086</v>
      </c>
    </row>
    <row r="16" spans="1:3">
      <c r="A16" s="4" t="s">
        <v>121</v>
      </c>
      <c r="B16" s="6" t="n">
        <v>-2969</v>
      </c>
      <c r="C16" s="6" t="n">
        <v>-1606</v>
      </c>
    </row>
    <row r="17" spans="1:3">
      <c r="A17" s="4" t="s">
        <v>898</v>
      </c>
    </row>
    <row r="18" spans="1:3">
      <c r="A18" s="3" t="s">
        <v>895</v>
      </c>
    </row>
    <row r="19" spans="1:3">
      <c r="A19" s="4" t="s">
        <v>116</v>
      </c>
      <c r="B19" s="6" t="n">
        <v>2073</v>
      </c>
      <c r="C19" s="6" t="n">
        <v>6327</v>
      </c>
    </row>
    <row r="20" spans="1:3">
      <c r="A20" s="4" t="s">
        <v>118</v>
      </c>
      <c r="B20" s="6" t="n">
        <v>95</v>
      </c>
      <c r="C20" s="6" t="n">
        <v>472</v>
      </c>
    </row>
    <row r="21" spans="1:3">
      <c r="A21" s="4" t="s">
        <v>121</v>
      </c>
      <c r="B21" s="5" t="n">
        <v>-1138</v>
      </c>
      <c r="C21" s="5" t="n">
        <v>-12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65</v>
      </c>
    </row>
    <row r="3" spans="1:3">
      <c r="A3" s="3" t="s">
        <v>900</v>
      </c>
    </row>
    <row r="4" spans="1:3">
      <c r="A4" s="4" t="s">
        <v>901</v>
      </c>
      <c r="B4" s="5" t="n">
        <v>-13249</v>
      </c>
      <c r="C4" s="5" t="n">
        <v>-9597</v>
      </c>
    </row>
    <row r="5" spans="1:3">
      <c r="A5" s="4" t="s">
        <v>896</v>
      </c>
    </row>
    <row r="6" spans="1:3">
      <c r="A6" s="3" t="s">
        <v>900</v>
      </c>
    </row>
    <row r="7" spans="1:3">
      <c r="A7" s="4" t="s">
        <v>901</v>
      </c>
      <c r="B7" s="6" t="n">
        <v>-4107</v>
      </c>
      <c r="C7" s="6" t="n">
        <v>-2882</v>
      </c>
    </row>
    <row r="8" spans="1:3">
      <c r="A8" s="4" t="s">
        <v>902</v>
      </c>
    </row>
    <row r="9" spans="1:3">
      <c r="A9" s="3" t="s">
        <v>900</v>
      </c>
    </row>
    <row r="10" spans="1:3">
      <c r="A10" s="4" t="s">
        <v>901</v>
      </c>
      <c r="B10" s="5" t="n">
        <v>-9142</v>
      </c>
      <c r="C10" s="5" t="n">
        <v>-6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03</v>
      </c>
      <c r="B1" s="2" t="s">
        <v>904</v>
      </c>
      <c r="C1" s="2" t="s">
        <v>2</v>
      </c>
      <c r="D1" s="2" t="s">
        <v>65</v>
      </c>
    </row>
    <row r="2" spans="1:4">
      <c r="A2" s="3" t="s">
        <v>895</v>
      </c>
    </row>
    <row r="3" spans="1:4">
      <c r="A3" s="4" t="s">
        <v>176</v>
      </c>
      <c r="C3" s="5" t="n">
        <v>391000</v>
      </c>
      <c r="D3" s="5" t="n">
        <v>166000</v>
      </c>
    </row>
    <row r="4" spans="1:4">
      <c r="A4" s="4" t="s">
        <v>120</v>
      </c>
      <c r="B4" s="5" t="n">
        <v>0</v>
      </c>
      <c r="D4" s="6" t="n">
        <v>1425000</v>
      </c>
    </row>
    <row r="5" spans="1:4">
      <c r="A5" s="4" t="s">
        <v>905</v>
      </c>
      <c r="C5" s="6" t="n">
        <v>61000</v>
      </c>
      <c r="D5" s="6" t="n">
        <v>467000</v>
      </c>
    </row>
    <row r="6" spans="1:4">
      <c r="A6" s="4" t="s">
        <v>75</v>
      </c>
      <c r="C6" s="6" t="n">
        <v>858000</v>
      </c>
      <c r="D6" s="6" t="n">
        <v>538000</v>
      </c>
    </row>
    <row r="7" spans="1:4">
      <c r="A7" s="4" t="s">
        <v>80</v>
      </c>
      <c r="C7" s="6" t="n">
        <v>27849000</v>
      </c>
      <c r="D7" s="6" t="n">
        <v>13690000</v>
      </c>
    </row>
    <row r="8" spans="1:4">
      <c r="A8" s="4" t="s">
        <v>896</v>
      </c>
    </row>
    <row r="9" spans="1:4">
      <c r="A9" s="3" t="s">
        <v>895</v>
      </c>
    </row>
    <row r="10" spans="1:4">
      <c r="A10" s="4" t="s">
        <v>176</v>
      </c>
      <c r="C10" s="6" t="n">
        <v>275000</v>
      </c>
      <c r="D10" s="6" t="n">
        <v>85000</v>
      </c>
    </row>
    <row r="11" spans="1:4">
      <c r="A11" s="4" t="s">
        <v>120</v>
      </c>
      <c r="D11" s="6" t="n">
        <v>1425000</v>
      </c>
    </row>
    <row r="12" spans="1:4">
      <c r="A12" s="4" t="s">
        <v>905</v>
      </c>
      <c r="C12" s="6" t="n">
        <v>59000</v>
      </c>
      <c r="D12" s="6" t="n">
        <v>462000</v>
      </c>
    </row>
    <row r="13" spans="1:4">
      <c r="A13" s="4" t="s">
        <v>75</v>
      </c>
      <c r="C13" s="6" t="n">
        <v>827000</v>
      </c>
      <c r="D13" s="6" t="n">
        <v>433000</v>
      </c>
    </row>
    <row r="14" spans="1:4">
      <c r="A14" s="4" t="s">
        <v>80</v>
      </c>
      <c r="C14" s="6" t="n">
        <v>21484000</v>
      </c>
      <c r="D14" s="6" t="n">
        <v>2551000</v>
      </c>
    </row>
    <row r="15" spans="1:4">
      <c r="A15" s="4" t="s">
        <v>897</v>
      </c>
    </row>
    <row r="16" spans="1:4">
      <c r="A16" s="3" t="s">
        <v>895</v>
      </c>
    </row>
    <row r="17" spans="1:4">
      <c r="A17" s="4" t="s">
        <v>176</v>
      </c>
      <c r="C17" s="6" t="n">
        <v>270000</v>
      </c>
      <c r="D17" s="6" t="n">
        <v>78000</v>
      </c>
    </row>
    <row r="18" spans="1:4">
      <c r="A18" s="4" t="s">
        <v>120</v>
      </c>
      <c r="D18" s="6" t="n">
        <v>1425000</v>
      </c>
    </row>
    <row r="19" spans="1:4">
      <c r="A19" s="4" t="s">
        <v>905</v>
      </c>
      <c r="C19" s="6" t="n">
        <v>59000</v>
      </c>
      <c r="D19" s="6" t="n">
        <v>462000</v>
      </c>
    </row>
    <row r="20" spans="1:4">
      <c r="A20" s="4" t="s">
        <v>75</v>
      </c>
      <c r="C20" s="6" t="n">
        <v>824000</v>
      </c>
      <c r="D20" s="6" t="n">
        <v>425000</v>
      </c>
    </row>
    <row r="21" spans="1:4">
      <c r="A21" s="4" t="s">
        <v>80</v>
      </c>
      <c r="C21" s="6" t="n">
        <v>21276000</v>
      </c>
      <c r="D21" s="6" t="n">
        <v>1645000</v>
      </c>
    </row>
    <row r="22" spans="1:4">
      <c r="A22" s="4" t="s">
        <v>898</v>
      </c>
    </row>
    <row r="23" spans="1:4">
      <c r="A23" s="3" t="s">
        <v>895</v>
      </c>
    </row>
    <row r="24" spans="1:4">
      <c r="A24" s="4" t="s">
        <v>176</v>
      </c>
      <c r="C24" s="6" t="n">
        <v>5000</v>
      </c>
      <c r="D24" s="6" t="n">
        <v>7000</v>
      </c>
    </row>
    <row r="25" spans="1:4">
      <c r="A25" s="4" t="s">
        <v>75</v>
      </c>
      <c r="C25" s="6" t="n">
        <v>3000</v>
      </c>
      <c r="D25" s="6" t="n">
        <v>8000</v>
      </c>
    </row>
    <row r="26" spans="1:4">
      <c r="A26" s="4" t="s">
        <v>80</v>
      </c>
      <c r="C26" s="6" t="n">
        <v>208000</v>
      </c>
      <c r="D26" s="6" t="n">
        <v>906000</v>
      </c>
    </row>
    <row r="27" spans="1:4">
      <c r="A27" s="4" t="s">
        <v>906</v>
      </c>
    </row>
    <row r="28" spans="1:4">
      <c r="A28" s="3" t="s">
        <v>895</v>
      </c>
    </row>
    <row r="29" spans="1:4">
      <c r="A29" s="4" t="s">
        <v>176</v>
      </c>
      <c r="C29" s="6" t="n">
        <v>116000</v>
      </c>
      <c r="D29" s="6" t="n">
        <v>81000</v>
      </c>
    </row>
    <row r="30" spans="1:4">
      <c r="A30" s="4" t="s">
        <v>905</v>
      </c>
      <c r="C30" s="6" t="n">
        <v>2000</v>
      </c>
      <c r="D30" s="6" t="n">
        <v>5000</v>
      </c>
    </row>
    <row r="31" spans="1:4">
      <c r="A31" s="4" t="s">
        <v>75</v>
      </c>
      <c r="C31" s="6" t="n">
        <v>31000</v>
      </c>
      <c r="D31" s="6" t="n">
        <v>105000</v>
      </c>
    </row>
    <row r="32" spans="1:4">
      <c r="A32" s="4" t="s">
        <v>80</v>
      </c>
      <c r="C32" s="5" t="n">
        <v>6365000</v>
      </c>
      <c r="D32" s="5" t="n">
        <v>1113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65</v>
      </c>
    </row>
    <row r="3" spans="1:3">
      <c r="A3" s="3" t="s">
        <v>908</v>
      </c>
    </row>
    <row r="4" spans="1:3">
      <c r="A4" s="4" t="s">
        <v>909</v>
      </c>
      <c r="B4" s="5" t="n">
        <v>30385</v>
      </c>
      <c r="C4" s="5" t="n">
        <v>11615</v>
      </c>
    </row>
    <row r="5" spans="1:3">
      <c r="A5" s="4" t="s">
        <v>910</v>
      </c>
    </row>
    <row r="6" spans="1:3">
      <c r="A6" s="3" t="s">
        <v>908</v>
      </c>
    </row>
    <row r="7" spans="1:3">
      <c r="A7" s="4" t="s">
        <v>909</v>
      </c>
      <c r="B7" s="6" t="n">
        <v>28</v>
      </c>
      <c r="C7" s="6" t="n">
        <v>650</v>
      </c>
    </row>
    <row r="8" spans="1:3">
      <c r="A8" s="4" t="s">
        <v>911</v>
      </c>
    </row>
    <row r="9" spans="1:3">
      <c r="A9" s="3" t="s">
        <v>908</v>
      </c>
    </row>
    <row r="10" spans="1:3">
      <c r="A10" s="4" t="s">
        <v>909</v>
      </c>
      <c r="B10" s="6" t="n">
        <v>233</v>
      </c>
      <c r="C10" s="6" t="n">
        <v>527</v>
      </c>
    </row>
    <row r="11" spans="1:3">
      <c r="A11" s="4" t="s">
        <v>912</v>
      </c>
    </row>
    <row r="12" spans="1:3">
      <c r="A12" s="3" t="s">
        <v>908</v>
      </c>
    </row>
    <row r="13" spans="1:3">
      <c r="A13" s="4" t="s">
        <v>909</v>
      </c>
      <c r="B13" s="6" t="n">
        <v>93</v>
      </c>
      <c r="C13" s="6" t="n">
        <v>531</v>
      </c>
    </row>
    <row r="14" spans="1:3">
      <c r="A14" s="4" t="s">
        <v>913</v>
      </c>
    </row>
    <row r="15" spans="1:3">
      <c r="A15" s="3" t="s">
        <v>908</v>
      </c>
    </row>
    <row r="16" spans="1:3">
      <c r="A16" s="4" t="s">
        <v>909</v>
      </c>
      <c r="B16" s="5" t="n">
        <v>30031</v>
      </c>
      <c r="C16" s="6" t="n">
        <v>9899</v>
      </c>
    </row>
    <row r="17" spans="1:3">
      <c r="A17" s="4" t="s">
        <v>914</v>
      </c>
    </row>
    <row r="18" spans="1:3">
      <c r="A18" s="3" t="s">
        <v>908</v>
      </c>
    </row>
    <row r="19" spans="1:3">
      <c r="A19" s="4" t="s">
        <v>909</v>
      </c>
      <c r="C19" s="5" t="n">
        <v>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5</v>
      </c>
      <c r="B1" s="2" t="s">
        <v>2</v>
      </c>
      <c r="C1" s="2" t="s">
        <v>65</v>
      </c>
    </row>
    <row r="2" spans="1:3">
      <c r="A2" s="3" t="s">
        <v>908</v>
      </c>
    </row>
    <row r="3" spans="1:3">
      <c r="A3" s="4" t="s">
        <v>916</v>
      </c>
      <c r="B3" s="5" t="n">
        <v>27849000</v>
      </c>
      <c r="C3" s="5" t="n">
        <v>13690000</v>
      </c>
    </row>
    <row r="4" spans="1:3">
      <c r="A4" s="4" t="s">
        <v>917</v>
      </c>
    </row>
    <row r="5" spans="1:3">
      <c r="A5" s="3" t="s">
        <v>908</v>
      </c>
    </row>
    <row r="6" spans="1:3">
      <c r="A6" s="4" t="s">
        <v>916</v>
      </c>
      <c r="B6" s="6" t="n">
        <v>395000</v>
      </c>
      <c r="C6" s="6" t="n">
        <v>4269000</v>
      </c>
    </row>
    <row r="7" spans="1:3">
      <c r="A7" s="4" t="s">
        <v>918</v>
      </c>
    </row>
    <row r="8" spans="1:3">
      <c r="A8" s="3" t="s">
        <v>908</v>
      </c>
    </row>
    <row r="9" spans="1:3">
      <c r="A9" s="4" t="s">
        <v>916</v>
      </c>
      <c r="B9" s="5" t="n">
        <v>646000</v>
      </c>
      <c r="C9" s="5" t="n">
        <v>173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8"/>
    <col customWidth="1" max="5" min="5" width="30"/>
    <col customWidth="1" max="6" min="6" width="37"/>
    <col customWidth="1" max="7" min="7" width="27"/>
    <col customWidth="1" max="8" min="8" width="28"/>
    <col customWidth="1" max="9" min="9" width="37"/>
    <col customWidth="1" max="10" min="10" width="30"/>
    <col customWidth="1" max="11" min="11" width="20"/>
    <col customWidth="1" max="12" min="12" width="20"/>
    <col customWidth="1" max="13" min="13" width="16"/>
    <col customWidth="1" max="14" min="14" width="31"/>
    <col customWidth="1" max="15" min="15" width="30"/>
  </cols>
  <sheetData>
    <row r="1" spans="1:15">
      <c r="A1" s="1" t="s">
        <v>919</v>
      </c>
      <c r="B1" s="2" t="s">
        <v>379</v>
      </c>
      <c r="C1" s="2" t="s">
        <v>751</v>
      </c>
      <c r="D1" s="2" t="s">
        <v>752</v>
      </c>
      <c r="E1" s="2" t="s">
        <v>753</v>
      </c>
      <c r="F1" s="2" t="s">
        <v>920</v>
      </c>
      <c r="G1" s="2" t="s">
        <v>921</v>
      </c>
      <c r="H1" s="2" t="s">
        <v>381</v>
      </c>
      <c r="I1" s="2" t="s">
        <v>756</v>
      </c>
      <c r="J1" s="2" t="s">
        <v>757</v>
      </c>
      <c r="K1" s="2" t="s">
        <v>922</v>
      </c>
      <c r="L1" s="2" t="s">
        <v>764</v>
      </c>
      <c r="M1" s="2" t="s">
        <v>2</v>
      </c>
      <c r="N1" s="2" t="s">
        <v>583</v>
      </c>
      <c r="O1" s="2" t="s">
        <v>585</v>
      </c>
    </row>
    <row r="2" spans="1:15">
      <c r="A2" s="3" t="s">
        <v>368</v>
      </c>
    </row>
    <row r="3" spans="1:15">
      <c r="A3" s="4" t="s">
        <v>769</v>
      </c>
      <c r="E3" s="6" t="n">
        <v>570287</v>
      </c>
      <c r="O3" s="6" t="n">
        <v>1183116</v>
      </c>
    </row>
    <row r="4" spans="1:15">
      <c r="A4" s="4" t="s">
        <v>590</v>
      </c>
      <c r="E4" s="8" t="n">
        <v>9.15</v>
      </c>
      <c r="N4" s="8" t="n">
        <v>3.73</v>
      </c>
      <c r="O4" s="8" t="n">
        <v>3.02</v>
      </c>
    </row>
    <row r="5" spans="1:15">
      <c r="A5" s="4" t="s">
        <v>404</v>
      </c>
      <c r="B5" s="4" t="s">
        <v>405</v>
      </c>
      <c r="D5" s="4" t="s">
        <v>405</v>
      </c>
      <c r="H5" s="4" t="s">
        <v>405</v>
      </c>
    </row>
    <row r="6" spans="1:15">
      <c r="A6" s="4" t="s">
        <v>406</v>
      </c>
      <c r="B6" s="11" t="n">
        <v>0.2</v>
      </c>
      <c r="D6" s="11" t="n">
        <v>0.2</v>
      </c>
      <c r="H6" s="11" t="n">
        <v>0.2</v>
      </c>
    </row>
    <row r="7" spans="1:15">
      <c r="A7" s="4" t="s">
        <v>923</v>
      </c>
      <c r="E7" s="6" t="n">
        <v>570287</v>
      </c>
    </row>
    <row r="8" spans="1:15">
      <c r="A8" s="4" t="s">
        <v>768</v>
      </c>
      <c r="D8" s="5" t="n">
        <v>4</v>
      </c>
    </row>
    <row r="9" spans="1:15">
      <c r="A9" s="4" t="s">
        <v>364</v>
      </c>
    </row>
    <row r="10" spans="1:15">
      <c r="A10" s="3" t="s">
        <v>368</v>
      </c>
    </row>
    <row r="11" spans="1:15">
      <c r="A11" s="4" t="s">
        <v>924</v>
      </c>
      <c r="M11" s="4" t="s">
        <v>925</v>
      </c>
    </row>
    <row r="12" spans="1:15">
      <c r="A12" s="4" t="s">
        <v>112</v>
      </c>
      <c r="C12" s="6" t="n">
        <v>675656</v>
      </c>
      <c r="J12" s="6" t="n">
        <v>100000</v>
      </c>
    </row>
    <row r="13" spans="1:15">
      <c r="A13" s="4" t="s">
        <v>860</v>
      </c>
      <c r="J13" s="5" t="n">
        <v>10</v>
      </c>
    </row>
    <row r="14" spans="1:15">
      <c r="A14" s="4" t="s">
        <v>769</v>
      </c>
      <c r="C14" s="6" t="n">
        <v>389000</v>
      </c>
      <c r="F14" s="6" t="n">
        <v>114285</v>
      </c>
      <c r="J14" s="6" t="n">
        <v>100000</v>
      </c>
    </row>
    <row r="15" spans="1:15">
      <c r="A15" s="4" t="s">
        <v>590</v>
      </c>
      <c r="F15" s="8" t="n">
        <v>9.15</v>
      </c>
      <c r="J15" s="8" t="n">
        <v>12.1</v>
      </c>
    </row>
    <row r="16" spans="1:15">
      <c r="A16" s="4" t="s">
        <v>926</v>
      </c>
      <c r="C16" s="5" t="n">
        <v>6150000</v>
      </c>
    </row>
    <row r="17" spans="1:15">
      <c r="A17" s="4" t="s">
        <v>927</v>
      </c>
      <c r="K17" s="6" t="n">
        <v>2500000</v>
      </c>
    </row>
    <row r="18" spans="1:15">
      <c r="A18" s="4" t="s">
        <v>928</v>
      </c>
      <c r="F18" s="4" t="s">
        <v>861</v>
      </c>
    </row>
    <row r="19" spans="1:15">
      <c r="A19" s="4" t="s">
        <v>929</v>
      </c>
      <c r="F19" s="4" t="s">
        <v>438</v>
      </c>
    </row>
    <row r="20" spans="1:15">
      <c r="A20" s="4" t="s">
        <v>930</v>
      </c>
      <c r="C20" s="6" t="n">
        <v>175000</v>
      </c>
    </row>
    <row r="21" spans="1:15">
      <c r="A21" s="4" t="s">
        <v>931</v>
      </c>
      <c r="C21" s="6" t="n">
        <v>1875000</v>
      </c>
    </row>
    <row r="22" spans="1:15">
      <c r="A22" s="4" t="s">
        <v>932</v>
      </c>
      <c r="C22" s="6" t="n">
        <v>2150000</v>
      </c>
    </row>
    <row r="23" spans="1:15">
      <c r="A23" s="4" t="s">
        <v>933</v>
      </c>
      <c r="C23" s="4" t="s">
        <v>934</v>
      </c>
    </row>
    <row r="24" spans="1:15">
      <c r="A24" s="4" t="s">
        <v>935</v>
      </c>
      <c r="C24" s="8" t="n">
        <v>8.15</v>
      </c>
    </row>
    <row r="25" spans="1:15">
      <c r="A25" s="4" t="s">
        <v>936</v>
      </c>
      <c r="C25" s="5" t="n">
        <v>5500000</v>
      </c>
    </row>
    <row r="26" spans="1:15">
      <c r="A26" s="4" t="s">
        <v>937</v>
      </c>
      <c r="N26" s="5" t="n">
        <v>27088000</v>
      </c>
    </row>
    <row r="27" spans="1:15">
      <c r="A27" s="4" t="s">
        <v>938</v>
      </c>
      <c r="N27" s="5" t="n">
        <v>32064000</v>
      </c>
    </row>
    <row r="28" spans="1:15">
      <c r="A28" s="4" t="s">
        <v>939</v>
      </c>
    </row>
    <row r="29" spans="1:15">
      <c r="A29" s="3" t="s">
        <v>368</v>
      </c>
    </row>
    <row r="30" spans="1:15">
      <c r="A30" s="4" t="s">
        <v>936</v>
      </c>
      <c r="C30" s="5" t="n">
        <v>676000</v>
      </c>
    </row>
    <row r="31" spans="1:15">
      <c r="A31" s="4" t="s">
        <v>940</v>
      </c>
    </row>
    <row r="32" spans="1:15">
      <c r="A32" s="3" t="s">
        <v>368</v>
      </c>
    </row>
    <row r="33" spans="1:15">
      <c r="A33" s="4" t="s">
        <v>941</v>
      </c>
      <c r="F33" s="5" t="n">
        <v>1000000</v>
      </c>
    </row>
    <row r="34" spans="1:15">
      <c r="A34" s="4" t="s">
        <v>942</v>
      </c>
      <c r="F34" s="4" t="s">
        <v>553</v>
      </c>
    </row>
    <row r="35" spans="1:15">
      <c r="A35" s="4" t="s">
        <v>597</v>
      </c>
      <c r="F35" s="4" t="s">
        <v>438</v>
      </c>
    </row>
    <row r="36" spans="1:15">
      <c r="A36" s="4" t="s">
        <v>923</v>
      </c>
      <c r="F36" s="6" t="n">
        <v>114285</v>
      </c>
    </row>
    <row r="37" spans="1:15">
      <c r="A37" s="4" t="s">
        <v>943</v>
      </c>
    </row>
    <row r="38" spans="1:15">
      <c r="A38" s="3" t="s">
        <v>368</v>
      </c>
    </row>
    <row r="39" spans="1:15">
      <c r="A39" s="4" t="s">
        <v>112</v>
      </c>
      <c r="C39" s="6" t="n">
        <v>175000</v>
      </c>
      <c r="I39" s="6" t="n">
        <v>175000</v>
      </c>
    </row>
    <row r="40" spans="1:15">
      <c r="A40" s="4" t="s">
        <v>860</v>
      </c>
      <c r="C40" s="5" t="n">
        <v>10</v>
      </c>
      <c r="I40" s="5" t="n">
        <v>10</v>
      </c>
    </row>
    <row r="41" spans="1:15">
      <c r="A41" s="4" t="s">
        <v>769</v>
      </c>
      <c r="C41" s="6" t="n">
        <v>175000</v>
      </c>
      <c r="I41" s="6" t="n">
        <v>175000</v>
      </c>
    </row>
    <row r="42" spans="1:15">
      <c r="A42" s="4" t="s">
        <v>590</v>
      </c>
      <c r="C42" s="8" t="n">
        <v>12.1</v>
      </c>
      <c r="I42" s="8" t="n">
        <v>12.1</v>
      </c>
    </row>
    <row r="43" spans="1:15">
      <c r="A43" s="4" t="s">
        <v>944</v>
      </c>
      <c r="I43" s="4" t="s">
        <v>945</v>
      </c>
    </row>
    <row r="44" spans="1:15">
      <c r="A44" s="4" t="s">
        <v>926</v>
      </c>
      <c r="C44" s="5" t="n">
        <v>1750000</v>
      </c>
      <c r="I44" s="5" t="n">
        <v>1750000</v>
      </c>
    </row>
    <row r="45" spans="1:15">
      <c r="A45" s="4" t="s">
        <v>946</v>
      </c>
    </row>
    <row r="46" spans="1:15">
      <c r="A46" s="3" t="s">
        <v>368</v>
      </c>
    </row>
    <row r="47" spans="1:15">
      <c r="A47" s="4" t="s">
        <v>112</v>
      </c>
      <c r="L47" s="6" t="n">
        <v>1875000</v>
      </c>
    </row>
    <row r="48" spans="1:15">
      <c r="A48" s="4" t="s">
        <v>947</v>
      </c>
      <c r="L48" s="4" t="s">
        <v>824</v>
      </c>
    </row>
    <row r="49" spans="1:15">
      <c r="A49" s="4" t="s">
        <v>948</v>
      </c>
      <c r="L49" s="6" t="n">
        <v>625000</v>
      </c>
    </row>
    <row r="50" spans="1:15">
      <c r="A50" s="4" t="s">
        <v>868</v>
      </c>
      <c r="G50" s="6" t="n">
        <v>625000</v>
      </c>
    </row>
    <row r="51" spans="1:15">
      <c r="A51" s="4" t="s">
        <v>949</v>
      </c>
    </row>
    <row r="52" spans="1:15">
      <c r="A52" s="3" t="s">
        <v>368</v>
      </c>
    </row>
    <row r="53" spans="1:15">
      <c r="A53" s="4" t="s">
        <v>950</v>
      </c>
      <c r="G53" s="5" t="n">
        <v>4568000</v>
      </c>
    </row>
    <row r="54" spans="1:15">
      <c r="A54" s="4" t="s">
        <v>951</v>
      </c>
      <c r="G54" s="4" t="s">
        <v>925</v>
      </c>
    </row>
    <row r="55" spans="1:15">
      <c r="A55" s="4" t="s">
        <v>952</v>
      </c>
      <c r="G55" s="4" t="s">
        <v>953</v>
      </c>
    </row>
    <row r="56" spans="1:15">
      <c r="A56" s="4" t="s">
        <v>954</v>
      </c>
      <c r="G56" s="5" t="n">
        <v>456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956</v>
      </c>
      <c r="D1" s="2" t="s">
        <v>446</v>
      </c>
    </row>
    <row r="2" spans="1:4">
      <c r="A2" s="3" t="s">
        <v>368</v>
      </c>
    </row>
    <row r="3" spans="1:4">
      <c r="A3" s="4" t="s">
        <v>78</v>
      </c>
      <c r="B3" s="5" t="n">
        <v>699</v>
      </c>
      <c r="D3" s="5" t="n">
        <v>5936</v>
      </c>
    </row>
    <row r="4" spans="1:4">
      <c r="A4" s="4" t="s">
        <v>364</v>
      </c>
    </row>
    <row r="5" spans="1:4">
      <c r="A5" s="3" t="s">
        <v>368</v>
      </c>
    </row>
    <row r="6" spans="1:4">
      <c r="A6" s="4" t="s">
        <v>472</v>
      </c>
      <c r="C6" s="5" t="n">
        <v>1264</v>
      </c>
    </row>
    <row r="7" spans="1:4">
      <c r="A7" s="4" t="s">
        <v>957</v>
      </c>
      <c r="C7" s="6" t="n">
        <v>2692</v>
      </c>
    </row>
    <row r="8" spans="1:4">
      <c r="A8" s="4" t="s">
        <v>71</v>
      </c>
      <c r="C8" s="6" t="n">
        <v>3190</v>
      </c>
    </row>
    <row r="9" spans="1:4">
      <c r="A9" s="4" t="s">
        <v>72</v>
      </c>
      <c r="C9" s="6" t="n">
        <v>1454</v>
      </c>
    </row>
    <row r="10" spans="1:4">
      <c r="A10" s="4" t="s">
        <v>958</v>
      </c>
      <c r="C10" s="6" t="n">
        <v>58</v>
      </c>
    </row>
    <row r="11" spans="1:4">
      <c r="A11" s="4" t="s">
        <v>78</v>
      </c>
      <c r="C11" s="6" t="n">
        <v>3343</v>
      </c>
    </row>
    <row r="12" spans="1:4">
      <c r="A12" s="4" t="s">
        <v>79</v>
      </c>
      <c r="C12" s="6" t="n">
        <v>28</v>
      </c>
    </row>
    <row r="13" spans="1:4">
      <c r="A13" s="4" t="s">
        <v>82</v>
      </c>
      <c r="C13" s="6" t="n">
        <v>-2744</v>
      </c>
    </row>
    <row r="14" spans="1:4">
      <c r="A14" s="4" t="s">
        <v>190</v>
      </c>
      <c r="C14" s="6" t="n">
        <v>-2396</v>
      </c>
    </row>
    <row r="15" spans="1:4">
      <c r="A15" s="4" t="s">
        <v>959</v>
      </c>
      <c r="C15" s="6" t="n">
        <v>-735</v>
      </c>
    </row>
    <row r="16" spans="1:4">
      <c r="A16" s="4" t="s">
        <v>139</v>
      </c>
      <c r="C16" s="5" t="n">
        <v>61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961</v>
      </c>
    </row>
    <row r="3" spans="1:3">
      <c r="A3" s="3" t="s">
        <v>368</v>
      </c>
    </row>
    <row r="4" spans="1:3">
      <c r="A4" s="4" t="s">
        <v>962</v>
      </c>
      <c r="C4" s="5" t="n">
        <v>1</v>
      </c>
    </row>
    <row r="5" spans="1:3">
      <c r="A5" s="4" t="s">
        <v>472</v>
      </c>
      <c r="C5" s="5" t="n">
        <v>21000</v>
      </c>
    </row>
    <row r="6" spans="1:3">
      <c r="A6" s="4" t="s">
        <v>82</v>
      </c>
      <c r="C6" s="5" t="n">
        <v>21000</v>
      </c>
    </row>
    <row r="7" spans="1:3">
      <c r="A7" s="4" t="s">
        <v>963</v>
      </c>
      <c r="B7" s="5" t="n">
        <v>127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26"/>
    <col customWidth="1" max="3" min="3" width="20"/>
    <col customWidth="1" max="4" min="4" width="20"/>
    <col customWidth="1" max="5" min="5" width="20"/>
    <col customWidth="1" max="6" min="6" width="21"/>
    <col customWidth="1" max="7" min="7" width="21"/>
    <col customWidth="1" max="8" min="8" width="21"/>
  </cols>
  <sheetData>
    <row r="1" spans="1:8">
      <c r="A1" s="1" t="s">
        <v>964</v>
      </c>
      <c r="B1" s="2" t="s">
        <v>965</v>
      </c>
      <c r="C1" s="2" t="s">
        <v>966</v>
      </c>
      <c r="D1" s="2" t="s">
        <v>755</v>
      </c>
      <c r="E1" s="2" t="s">
        <v>967</v>
      </c>
      <c r="F1" s="2" t="s">
        <v>711</v>
      </c>
      <c r="G1" s="2" t="s">
        <v>450</v>
      </c>
      <c r="H1" s="2" t="s">
        <v>711</v>
      </c>
    </row>
    <row r="2" spans="1:8">
      <c r="A2" s="3" t="s">
        <v>368</v>
      </c>
    </row>
    <row r="3" spans="1:8">
      <c r="A3" s="4" t="s">
        <v>968</v>
      </c>
      <c r="G3" s="5" t="n">
        <v>30385000</v>
      </c>
      <c r="H3" s="5" t="n">
        <v>11615000</v>
      </c>
    </row>
    <row r="4" spans="1:8">
      <c r="A4" s="4" t="s">
        <v>969</v>
      </c>
      <c r="G4" s="5" t="n">
        <v>13249000</v>
      </c>
      <c r="H4" s="6" t="n">
        <v>9597000</v>
      </c>
    </row>
    <row r="5" spans="1:8">
      <c r="A5" s="4" t="s">
        <v>858</v>
      </c>
    </row>
    <row r="6" spans="1:8">
      <c r="A6" s="3" t="s">
        <v>368</v>
      </c>
    </row>
    <row r="7" spans="1:8">
      <c r="A7" s="4" t="s">
        <v>970</v>
      </c>
      <c r="C7" s="6" t="n">
        <v>675656</v>
      </c>
      <c r="E7" s="6" t="n">
        <v>100000</v>
      </c>
    </row>
    <row r="8" spans="1:8">
      <c r="A8" s="4" t="s">
        <v>971</v>
      </c>
      <c r="H8" s="6" t="n">
        <v>27088000</v>
      </c>
    </row>
    <row r="9" spans="1:8">
      <c r="A9" s="4" t="s">
        <v>972</v>
      </c>
      <c r="H9" s="6" t="n">
        <v>32064000</v>
      </c>
    </row>
    <row r="10" spans="1:8">
      <c r="A10" s="4" t="s">
        <v>864</v>
      </c>
    </row>
    <row r="11" spans="1:8">
      <c r="A11" s="3" t="s">
        <v>368</v>
      </c>
    </row>
    <row r="12" spans="1:8">
      <c r="A12" s="4" t="s">
        <v>970</v>
      </c>
      <c r="D12" s="6" t="n">
        <v>625000</v>
      </c>
    </row>
    <row r="13" spans="1:8">
      <c r="A13" s="4" t="s">
        <v>862</v>
      </c>
    </row>
    <row r="14" spans="1:8">
      <c r="A14" s="3" t="s">
        <v>368</v>
      </c>
    </row>
    <row r="15" spans="1:8">
      <c r="A15" s="4" t="s">
        <v>863</v>
      </c>
      <c r="B15" s="6" t="n">
        <v>7</v>
      </c>
    </row>
    <row r="16" spans="1:8">
      <c r="A16" s="4" t="s">
        <v>266</v>
      </c>
    </row>
    <row r="17" spans="1:8">
      <c r="A17" s="3" t="s">
        <v>368</v>
      </c>
    </row>
    <row r="18" spans="1:8">
      <c r="A18" s="4" t="s">
        <v>973</v>
      </c>
      <c r="B18" s="5" t="n">
        <v>3700000</v>
      </c>
    </row>
    <row r="19" spans="1:8">
      <c r="A19" s="4" t="s">
        <v>620</v>
      </c>
      <c r="B19" s="5" t="n">
        <v>868000</v>
      </c>
    </row>
    <row r="20" spans="1:8">
      <c r="A20" s="4" t="s">
        <v>971</v>
      </c>
      <c r="H20" s="6" t="n">
        <v>26503000</v>
      </c>
    </row>
    <row r="21" spans="1:8">
      <c r="A21" s="4" t="s">
        <v>972</v>
      </c>
      <c r="H21" s="5" t="n">
        <v>22383000</v>
      </c>
    </row>
    <row r="22" spans="1:8">
      <c r="A22" s="4" t="s">
        <v>867</v>
      </c>
    </row>
    <row r="23" spans="1:8">
      <c r="A23" s="3" t="s">
        <v>368</v>
      </c>
    </row>
    <row r="24" spans="1:8">
      <c r="A24" s="4" t="s">
        <v>863</v>
      </c>
      <c r="B24" s="6" t="n">
        <v>7</v>
      </c>
    </row>
    <row r="25" spans="1:8">
      <c r="A25" s="4" t="s">
        <v>968</v>
      </c>
      <c r="F25" s="5" t="n">
        <v>1607000</v>
      </c>
    </row>
    <row r="26" spans="1:8">
      <c r="A26" s="4" t="s">
        <v>969</v>
      </c>
      <c r="F26" s="5" t="n">
        <v>20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2</v>
      </c>
      <c r="C1" s="2" t="s">
        <v>975</v>
      </c>
      <c r="D1" s="2" t="s">
        <v>446</v>
      </c>
    </row>
    <row r="2" spans="1:4">
      <c r="A2" s="3" t="s">
        <v>368</v>
      </c>
    </row>
    <row r="3" spans="1:4">
      <c r="A3" s="4" t="s">
        <v>78</v>
      </c>
      <c r="B3" s="5" t="n">
        <v>699000</v>
      </c>
      <c r="D3" s="5" t="n">
        <v>5936000</v>
      </c>
    </row>
    <row r="4" spans="1:4">
      <c r="A4" s="4" t="s">
        <v>266</v>
      </c>
    </row>
    <row r="5" spans="1:4">
      <c r="A5" s="3" t="s">
        <v>368</v>
      </c>
    </row>
    <row r="6" spans="1:4">
      <c r="A6" s="4" t="s">
        <v>472</v>
      </c>
      <c r="C6" s="5" t="n">
        <v>18000</v>
      </c>
    </row>
    <row r="7" spans="1:4">
      <c r="A7" s="4" t="s">
        <v>957</v>
      </c>
      <c r="C7" s="6" t="n">
        <v>27000</v>
      </c>
    </row>
    <row r="8" spans="1:4">
      <c r="A8" s="4" t="s">
        <v>71</v>
      </c>
      <c r="C8" s="6" t="n">
        <v>1243000</v>
      </c>
    </row>
    <row r="9" spans="1:4">
      <c r="A9" s="4" t="s">
        <v>976</v>
      </c>
      <c r="C9" s="6" t="n">
        <v>601000</v>
      </c>
    </row>
    <row r="10" spans="1:4">
      <c r="A10" s="4" t="s">
        <v>958</v>
      </c>
      <c r="C10" s="6" t="n">
        <v>332000</v>
      </c>
    </row>
    <row r="11" spans="1:4">
      <c r="A11" s="4" t="s">
        <v>77</v>
      </c>
      <c r="C11" s="6" t="n">
        <v>76000</v>
      </c>
    </row>
    <row r="12" spans="1:4">
      <c r="A12" s="4" t="s">
        <v>78</v>
      </c>
      <c r="C12" s="6" t="n">
        <v>4399000</v>
      </c>
    </row>
    <row r="13" spans="1:4">
      <c r="A13" s="4" t="s">
        <v>79</v>
      </c>
      <c r="C13" s="6" t="n">
        <v>41000</v>
      </c>
    </row>
    <row r="14" spans="1:4">
      <c r="A14" s="4" t="s">
        <v>82</v>
      </c>
      <c r="C14" s="6" t="n">
        <v>-2169000</v>
      </c>
    </row>
    <row r="15" spans="1:4">
      <c r="A15" s="4" t="s">
        <v>85</v>
      </c>
      <c r="C15" s="6" t="n">
        <v>-868000</v>
      </c>
    </row>
    <row r="16" spans="1:4">
      <c r="A16" s="4" t="s">
        <v>139</v>
      </c>
      <c r="C16" s="5" t="n">
        <v>37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977</v>
      </c>
      <c r="B1" s="2" t="s">
        <v>978</v>
      </c>
      <c r="C1" s="2" t="s">
        <v>979</v>
      </c>
      <c r="D1" s="2" t="s">
        <v>980</v>
      </c>
      <c r="E1" s="2" t="s">
        <v>2</v>
      </c>
      <c r="F1" s="2" t="s">
        <v>2</v>
      </c>
      <c r="G1" s="2" t="s">
        <v>65</v>
      </c>
    </row>
    <row r="2" spans="1:7">
      <c r="A2" s="3" t="s">
        <v>368</v>
      </c>
    </row>
    <row r="3" spans="1:7">
      <c r="A3" s="4" t="s">
        <v>116</v>
      </c>
      <c r="F3" s="5" t="n">
        <v>30385000</v>
      </c>
      <c r="G3" s="5" t="n">
        <v>11615000</v>
      </c>
    </row>
    <row r="4" spans="1:7">
      <c r="A4" s="4" t="s">
        <v>121</v>
      </c>
      <c r="F4" s="6" t="n">
        <v>-13249000</v>
      </c>
      <c r="G4" s="6" t="n">
        <v>-9597000</v>
      </c>
    </row>
    <row r="5" spans="1:7">
      <c r="A5" s="4" t="s">
        <v>269</v>
      </c>
    </row>
    <row r="6" spans="1:7">
      <c r="A6" s="3" t="s">
        <v>368</v>
      </c>
    </row>
    <row r="7" spans="1:7">
      <c r="A7" s="4" t="s">
        <v>116</v>
      </c>
      <c r="E7" s="5" t="n">
        <v>21269000</v>
      </c>
    </row>
    <row r="8" spans="1:7">
      <c r="A8" s="4" t="s">
        <v>121</v>
      </c>
      <c r="E8" s="5" t="n">
        <v>1665000</v>
      </c>
    </row>
    <row r="9" spans="1:7">
      <c r="A9" s="4" t="s">
        <v>971</v>
      </c>
      <c r="F9" s="6" t="n">
        <v>71173000</v>
      </c>
      <c r="G9" s="6" t="n">
        <v>101838000</v>
      </c>
    </row>
    <row r="10" spans="1:7">
      <c r="A10" s="4" t="s">
        <v>972</v>
      </c>
      <c r="F10" s="6" t="n">
        <v>24289000</v>
      </c>
      <c r="G10" s="5" t="n">
        <v>32174000</v>
      </c>
    </row>
    <row r="11" spans="1:7">
      <c r="A11" s="4" t="s">
        <v>981</v>
      </c>
    </row>
    <row r="12" spans="1:7">
      <c r="A12" s="3" t="s">
        <v>368</v>
      </c>
    </row>
    <row r="13" spans="1:7">
      <c r="A13" s="4" t="s">
        <v>944</v>
      </c>
      <c r="D13" s="4" t="s">
        <v>982</v>
      </c>
    </row>
    <row r="14" spans="1:7">
      <c r="A14" s="4" t="s">
        <v>983</v>
      </c>
      <c r="C14" s="4" t="s">
        <v>984</v>
      </c>
    </row>
    <row r="15" spans="1:7">
      <c r="A15" s="4" t="s">
        <v>985</v>
      </c>
      <c r="B15" s="5" t="n">
        <v>12554000</v>
      </c>
    </row>
    <row r="16" spans="1:7">
      <c r="A16" s="4" t="s">
        <v>986</v>
      </c>
      <c r="B16" s="6" t="n">
        <v>4696000</v>
      </c>
    </row>
    <row r="17" spans="1:7">
      <c r="A17" s="4" t="s">
        <v>987</v>
      </c>
      <c r="B17" s="5" t="n">
        <v>411000</v>
      </c>
    </row>
    <row r="18" spans="1:7">
      <c r="A18" s="4" t="s">
        <v>988</v>
      </c>
      <c r="F18" s="6" t="n">
        <v>5157000</v>
      </c>
    </row>
    <row r="19" spans="1:7">
      <c r="A19" s="4" t="s">
        <v>989</v>
      </c>
      <c r="F19" s="5" t="n">
        <v>461000</v>
      </c>
    </row>
    <row r="20" spans="1:7">
      <c r="A20" s="4" t="s">
        <v>990</v>
      </c>
    </row>
    <row r="21" spans="1:7">
      <c r="A21" s="3" t="s">
        <v>368</v>
      </c>
    </row>
    <row r="22" spans="1:7">
      <c r="A22" s="4" t="s">
        <v>549</v>
      </c>
      <c r="B22" s="4" t="s">
        <v>559</v>
      </c>
    </row>
    <row r="23" spans="1:7">
      <c r="A23" s="4" t="s">
        <v>991</v>
      </c>
      <c r="B23" s="5" t="n">
        <v>785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2</v>
      </c>
      <c r="C1" s="2" t="s">
        <v>978</v>
      </c>
      <c r="D1" s="2" t="s">
        <v>446</v>
      </c>
    </row>
    <row r="2" spans="1:4">
      <c r="A2" s="3" t="s">
        <v>368</v>
      </c>
    </row>
    <row r="3" spans="1:4">
      <c r="A3" s="4" t="s">
        <v>78</v>
      </c>
      <c r="B3" s="5" t="n">
        <v>699</v>
      </c>
      <c r="D3" s="5" t="n">
        <v>5936</v>
      </c>
    </row>
    <row r="4" spans="1:4">
      <c r="A4" s="4" t="s">
        <v>269</v>
      </c>
    </row>
    <row r="5" spans="1:4">
      <c r="A5" s="3" t="s">
        <v>368</v>
      </c>
    </row>
    <row r="6" spans="1:4">
      <c r="A6" s="4" t="s">
        <v>472</v>
      </c>
      <c r="C6" s="5" t="n">
        <v>12</v>
      </c>
    </row>
    <row r="7" spans="1:4">
      <c r="A7" s="4" t="s">
        <v>957</v>
      </c>
      <c r="C7" s="6" t="n">
        <v>1367</v>
      </c>
    </row>
    <row r="8" spans="1:4">
      <c r="A8" s="4" t="s">
        <v>71</v>
      </c>
      <c r="C8" s="6" t="n">
        <v>9145</v>
      </c>
    </row>
    <row r="9" spans="1:4">
      <c r="A9" s="4" t="s">
        <v>976</v>
      </c>
      <c r="C9" s="6" t="n">
        <v>288</v>
      </c>
    </row>
    <row r="10" spans="1:4">
      <c r="A10" s="4" t="s">
        <v>993</v>
      </c>
      <c r="C10" s="6" t="n">
        <v>613</v>
      </c>
    </row>
    <row r="11" spans="1:4">
      <c r="A11" s="4" t="s">
        <v>994</v>
      </c>
      <c r="C11" s="6" t="n">
        <v>3414</v>
      </c>
    </row>
    <row r="12" spans="1:4">
      <c r="A12" s="4" t="s">
        <v>78</v>
      </c>
      <c r="B12" s="5" t="n">
        <v>699</v>
      </c>
      <c r="C12" s="6" t="n">
        <v>699</v>
      </c>
    </row>
    <row r="13" spans="1:4">
      <c r="A13" s="4" t="s">
        <v>77</v>
      </c>
      <c r="C13" s="6" t="n">
        <v>2092</v>
      </c>
    </row>
    <row r="14" spans="1:4">
      <c r="A14" s="4" t="s">
        <v>79</v>
      </c>
      <c r="C14" s="6" t="n">
        <v>44</v>
      </c>
    </row>
    <row r="15" spans="1:4">
      <c r="A15" s="4" t="s">
        <v>82</v>
      </c>
      <c r="C15" s="6" t="n">
        <v>-401</v>
      </c>
    </row>
    <row r="16" spans="1:4">
      <c r="A16" s="4" t="s">
        <v>707</v>
      </c>
      <c r="C16" s="6" t="n">
        <v>-3430</v>
      </c>
    </row>
    <row r="17" spans="1:4">
      <c r="A17" s="4" t="s">
        <v>190</v>
      </c>
      <c r="C17" s="6" t="n">
        <v>-1289</v>
      </c>
    </row>
    <row r="18" spans="1:4">
      <c r="A18" s="4" t="s">
        <v>139</v>
      </c>
      <c r="C18" s="5" t="n">
        <v>125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80"/>
    <col customWidth="1" max="5" min="5" width="19"/>
    <col customWidth="1" max="6" min="6" width="34"/>
    <col customWidth="1" max="7" min="7" width="21"/>
    <col customWidth="1" max="8" min="8" width="20"/>
    <col customWidth="1" max="9" min="9" width="20"/>
    <col customWidth="1" max="10" min="10" width="21"/>
    <col customWidth="1" max="11" min="11" width="32"/>
    <col customWidth="1" max="12" min="12" width="27"/>
    <col customWidth="1" max="13" min="13" width="26"/>
  </cols>
  <sheetData>
    <row r="1" spans="1:13">
      <c r="A1" s="1" t="s">
        <v>995</v>
      </c>
      <c r="B1" s="2" t="s">
        <v>996</v>
      </c>
      <c r="C1" s="2" t="s">
        <v>997</v>
      </c>
      <c r="D1" s="2" t="s">
        <v>998</v>
      </c>
      <c r="E1" s="2" t="s">
        <v>999</v>
      </c>
      <c r="F1" s="2" t="s">
        <v>1000</v>
      </c>
      <c r="G1" s="2" t="s">
        <v>1001</v>
      </c>
      <c r="H1" s="2" t="s">
        <v>1002</v>
      </c>
      <c r="I1" s="2" t="s">
        <v>1003</v>
      </c>
      <c r="J1" s="2" t="s">
        <v>1004</v>
      </c>
      <c r="K1" s="2" t="s">
        <v>1005</v>
      </c>
      <c r="L1" s="2" t="s">
        <v>1006</v>
      </c>
      <c r="M1" s="2" t="s">
        <v>1007</v>
      </c>
    </row>
    <row r="2" spans="1:13">
      <c r="A2" s="3" t="s">
        <v>1008</v>
      </c>
    </row>
    <row r="3" spans="1:13">
      <c r="A3" s="4" t="s">
        <v>376</v>
      </c>
      <c r="K3" s="6" t="n">
        <v>44</v>
      </c>
    </row>
    <row r="4" spans="1:13">
      <c r="A4" s="4" t="s">
        <v>587</v>
      </c>
      <c r="K4" s="5" t="n">
        <v>16359000</v>
      </c>
      <c r="L4" s="5" t="n">
        <v>9117000</v>
      </c>
    </row>
    <row r="5" spans="1:13">
      <c r="A5" s="4" t="s">
        <v>588</v>
      </c>
      <c r="I5" s="6" t="n">
        <v>570287</v>
      </c>
    </row>
    <row r="6" spans="1:13">
      <c r="A6" s="4" t="s">
        <v>154</v>
      </c>
      <c r="L6" s="5" t="n">
        <v>5335000</v>
      </c>
    </row>
    <row r="7" spans="1:13">
      <c r="A7" s="4" t="s">
        <v>1009</v>
      </c>
      <c r="K7" s="6" t="n">
        <v>44</v>
      </c>
    </row>
    <row r="8" spans="1:13">
      <c r="A8" s="4" t="s">
        <v>146</v>
      </c>
    </row>
    <row r="9" spans="1:13">
      <c r="A9" s="3" t="s">
        <v>1008</v>
      </c>
    </row>
    <row r="10" spans="1:13">
      <c r="A10" s="4" t="s">
        <v>1010</v>
      </c>
      <c r="H10" s="6" t="n">
        <v>885346</v>
      </c>
      <c r="L10" s="6" t="n">
        <v>1060000</v>
      </c>
    </row>
    <row r="11" spans="1:13">
      <c r="A11" s="4" t="s">
        <v>154</v>
      </c>
      <c r="J11" s="5" t="n">
        <v>260000</v>
      </c>
      <c r="L11" s="5" t="n">
        <v>1000</v>
      </c>
    </row>
    <row r="12" spans="1:13">
      <c r="A12" s="4" t="s">
        <v>1011</v>
      </c>
    </row>
    <row r="13" spans="1:13">
      <c r="A13" s="3" t="s">
        <v>1008</v>
      </c>
    </row>
    <row r="14" spans="1:13">
      <c r="A14" s="4" t="s">
        <v>1010</v>
      </c>
      <c r="K14" s="6" t="n">
        <v>10400000</v>
      </c>
    </row>
    <row r="15" spans="1:13">
      <c r="A15" s="4" t="s">
        <v>154</v>
      </c>
      <c r="K15" s="5" t="n">
        <v>415000</v>
      </c>
    </row>
    <row r="16" spans="1:13">
      <c r="A16" s="4" t="s">
        <v>543</v>
      </c>
    </row>
    <row r="17" spans="1:13">
      <c r="A17" s="3" t="s">
        <v>1008</v>
      </c>
    </row>
    <row r="18" spans="1:13">
      <c r="A18" s="4" t="s">
        <v>587</v>
      </c>
      <c r="K18" s="5" t="n">
        <v>7858000</v>
      </c>
    </row>
    <row r="19" spans="1:13">
      <c r="A19" s="4" t="s">
        <v>654</v>
      </c>
    </row>
    <row r="20" spans="1:13">
      <c r="A20" s="3" t="s">
        <v>1008</v>
      </c>
    </row>
    <row r="21" spans="1:13">
      <c r="A21" s="4" t="s">
        <v>549</v>
      </c>
      <c r="K21" s="4" t="s">
        <v>559</v>
      </c>
      <c r="L21" s="4" t="s">
        <v>559</v>
      </c>
    </row>
    <row r="22" spans="1:13">
      <c r="A22" s="4" t="s">
        <v>551</v>
      </c>
      <c r="K22" s="4" t="s">
        <v>568</v>
      </c>
      <c r="L22" s="4" t="s">
        <v>568</v>
      </c>
    </row>
    <row r="23" spans="1:13">
      <c r="A23" s="4" t="s">
        <v>655</v>
      </c>
    </row>
    <row r="24" spans="1:13">
      <c r="A24" s="3" t="s">
        <v>1008</v>
      </c>
    </row>
    <row r="25" spans="1:13">
      <c r="A25" s="4" t="s">
        <v>549</v>
      </c>
      <c r="G25" s="4" t="s">
        <v>559</v>
      </c>
    </row>
    <row r="26" spans="1:13">
      <c r="A26" s="4" t="s">
        <v>587</v>
      </c>
      <c r="G26" s="5" t="n">
        <v>7858000</v>
      </c>
    </row>
    <row r="27" spans="1:13">
      <c r="A27" s="4" t="s">
        <v>1012</v>
      </c>
      <c r="G27" s="6" t="n">
        <v>1965000000</v>
      </c>
    </row>
    <row r="28" spans="1:13">
      <c r="A28" s="4" t="s">
        <v>611</v>
      </c>
      <c r="G28" s="5" t="n">
        <v>7858000</v>
      </c>
    </row>
    <row r="29" spans="1:13">
      <c r="A29" s="4" t="s">
        <v>1013</v>
      </c>
    </row>
    <row r="30" spans="1:13">
      <c r="A30" s="3" t="s">
        <v>1008</v>
      </c>
    </row>
    <row r="31" spans="1:13">
      <c r="A31" s="4" t="s">
        <v>1014</v>
      </c>
      <c r="D31" s="4" t="s">
        <v>1015</v>
      </c>
    </row>
    <row r="32" spans="1:13">
      <c r="A32" s="4" t="s">
        <v>1016</v>
      </c>
      <c r="D32" s="5" t="n">
        <v>7492000</v>
      </c>
    </row>
    <row r="33" spans="1:13">
      <c r="A33" s="4" t="s">
        <v>1017</v>
      </c>
      <c r="D33" s="6" t="n">
        <v>691000</v>
      </c>
    </row>
    <row r="34" spans="1:13">
      <c r="A34" s="4" t="s">
        <v>1018</v>
      </c>
      <c r="D34" s="5" t="n">
        <v>8183000</v>
      </c>
    </row>
    <row r="35" spans="1:13">
      <c r="A35" s="4" t="s">
        <v>1019</v>
      </c>
    </row>
    <row r="36" spans="1:13">
      <c r="A36" s="3" t="s">
        <v>1008</v>
      </c>
    </row>
    <row r="37" spans="1:13">
      <c r="A37" s="4" t="s">
        <v>1020</v>
      </c>
      <c r="E37" s="6" t="n">
        <v>12</v>
      </c>
    </row>
    <row r="38" spans="1:13">
      <c r="A38" s="4" t="s">
        <v>1021</v>
      </c>
      <c r="E38" s="4" t="s">
        <v>401</v>
      </c>
    </row>
    <row r="39" spans="1:13">
      <c r="A39" s="4" t="s">
        <v>1022</v>
      </c>
    </row>
    <row r="40" spans="1:13">
      <c r="A40" s="3" t="s">
        <v>1008</v>
      </c>
    </row>
    <row r="41" spans="1:13">
      <c r="A41" s="4" t="s">
        <v>611</v>
      </c>
      <c r="B41" s="5" t="n">
        <v>3100000</v>
      </c>
    </row>
    <row r="42" spans="1:13">
      <c r="A42" s="4" t="s">
        <v>1023</v>
      </c>
      <c r="B42" s="4" t="s">
        <v>794</v>
      </c>
    </row>
    <row r="43" spans="1:13">
      <c r="A43" s="4" t="s">
        <v>1024</v>
      </c>
    </row>
    <row r="44" spans="1:13">
      <c r="A44" s="3" t="s">
        <v>1008</v>
      </c>
    </row>
    <row r="45" spans="1:13">
      <c r="A45" s="4" t="s">
        <v>588</v>
      </c>
      <c r="D45" s="6" t="n">
        <v>48136000</v>
      </c>
    </row>
    <row r="46" spans="1:13">
      <c r="A46" s="4" t="s">
        <v>1025</v>
      </c>
      <c r="D46" s="8" t="n">
        <v>0.17</v>
      </c>
    </row>
    <row r="47" spans="1:13">
      <c r="A47" s="4" t="s">
        <v>1010</v>
      </c>
      <c r="D47" s="6" t="n">
        <v>10684000</v>
      </c>
    </row>
    <row r="48" spans="1:13">
      <c r="A48" s="4" t="s">
        <v>1026</v>
      </c>
    </row>
    <row r="49" spans="1:13">
      <c r="A49" s="3" t="s">
        <v>1008</v>
      </c>
    </row>
    <row r="50" spans="1:13">
      <c r="A50" s="4" t="s">
        <v>1010</v>
      </c>
      <c r="D50" s="6" t="n">
        <v>10400000</v>
      </c>
    </row>
    <row r="51" spans="1:13">
      <c r="A51" s="4" t="s">
        <v>1027</v>
      </c>
    </row>
    <row r="52" spans="1:13">
      <c r="A52" s="3" t="s">
        <v>1008</v>
      </c>
    </row>
    <row r="53" spans="1:13">
      <c r="A53" s="4" t="s">
        <v>1028</v>
      </c>
      <c r="F53" s="5" t="n">
        <v>250000</v>
      </c>
    </row>
    <row r="54" spans="1:13">
      <c r="A54" s="4" t="s">
        <v>1029</v>
      </c>
      <c r="F54" s="5" t="n">
        <v>345000</v>
      </c>
    </row>
    <row r="55" spans="1:13">
      <c r="A55" s="4" t="s">
        <v>1030</v>
      </c>
    </row>
    <row r="56" spans="1:13">
      <c r="A56" s="3" t="s">
        <v>1008</v>
      </c>
    </row>
    <row r="57" spans="1:13">
      <c r="A57" s="4" t="s">
        <v>549</v>
      </c>
      <c r="F57" s="4" t="s">
        <v>616</v>
      </c>
    </row>
    <row r="58" spans="1:13">
      <c r="A58" s="4" t="s">
        <v>587</v>
      </c>
      <c r="F58" s="5" t="n">
        <v>1250000</v>
      </c>
    </row>
    <row r="59" spans="1:13">
      <c r="A59" s="4" t="s">
        <v>551</v>
      </c>
      <c r="F59" s="4" t="s">
        <v>1031</v>
      </c>
    </row>
    <row r="60" spans="1:13">
      <c r="A60" s="4" t="s">
        <v>1032</v>
      </c>
    </row>
    <row r="61" spans="1:13">
      <c r="A61" s="3" t="s">
        <v>1008</v>
      </c>
    </row>
    <row r="62" spans="1:13">
      <c r="A62" s="4" t="s">
        <v>1033</v>
      </c>
      <c r="F62" s="5" t="n">
        <v>335152</v>
      </c>
    </row>
    <row r="63" spans="1:13">
      <c r="A63" s="4" t="s">
        <v>1034</v>
      </c>
      <c r="F63" s="4" t="s">
        <v>1035</v>
      </c>
    </row>
    <row r="64" spans="1:13">
      <c r="A64" s="4" t="s">
        <v>1012</v>
      </c>
      <c r="F64" s="5" t="n">
        <v>27929</v>
      </c>
    </row>
    <row r="65" spans="1:13">
      <c r="A65" s="4" t="s">
        <v>1036</v>
      </c>
      <c r="F65" s="4" t="s">
        <v>1037</v>
      </c>
    </row>
    <row r="66" spans="1:13">
      <c r="A66" s="4" t="s">
        <v>1038</v>
      </c>
    </row>
    <row r="67" spans="1:13">
      <c r="A67" s="3" t="s">
        <v>1008</v>
      </c>
    </row>
    <row r="68" spans="1:13">
      <c r="A68" s="4" t="s">
        <v>1039</v>
      </c>
      <c r="M68" s="5" t="n">
        <v>321000</v>
      </c>
    </row>
    <row r="69" spans="1:13">
      <c r="A69" s="4" t="s">
        <v>1040</v>
      </c>
    </row>
    <row r="70" spans="1:13">
      <c r="A70" s="3" t="s">
        <v>1008</v>
      </c>
    </row>
    <row r="71" spans="1:13">
      <c r="A71" s="4" t="s">
        <v>1041</v>
      </c>
      <c r="C71" s="5" t="n">
        <v>100000</v>
      </c>
    </row>
    <row r="72" spans="1:13">
      <c r="A72" s="4" t="s">
        <v>1042</v>
      </c>
    </row>
    <row r="73" spans="1:13">
      <c r="A73" s="3" t="s">
        <v>1008</v>
      </c>
    </row>
    <row r="74" spans="1:13">
      <c r="A74" s="4" t="s">
        <v>1041</v>
      </c>
      <c r="C74" s="5" t="n">
        <v>100000</v>
      </c>
    </row>
    <row r="75" spans="1:13">
      <c r="A75" s="4" t="s">
        <v>1043</v>
      </c>
    </row>
    <row r="76" spans="1:13">
      <c r="A76" s="3" t="s">
        <v>1008</v>
      </c>
    </row>
    <row r="77" spans="1:13">
      <c r="A77" s="4" t="s">
        <v>376</v>
      </c>
      <c r="M77" s="6" t="n">
        <v>6</v>
      </c>
    </row>
    <row r="78" spans="1:13">
      <c r="A78" s="4" t="s">
        <v>1044</v>
      </c>
    </row>
    <row r="79" spans="1:13">
      <c r="A79" s="3" t="s">
        <v>1008</v>
      </c>
    </row>
    <row r="80" spans="1:13">
      <c r="A80" s="4" t="s">
        <v>376</v>
      </c>
      <c r="C80" s="6"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24:35Z</dcterms:created>
  <dcterms:modified xmlns:dcterms="http://purl.org/dc/terms/" xmlns:xsi="http://www.w3.org/2001/XMLSchema-instance" xsi:type="dcterms:W3CDTF">2020-05-29T17:24:35Z</dcterms:modified>
</cp:coreProperties>
</file>